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 of Cash " sheetId="8" state="visible" r:id="rId8"/>
    <sheet xmlns:r="http://schemas.openxmlformats.org/officeDocument/2006/relationships" name="Business and Summary of Signifi"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nd Acquired Intangibl"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and Geographic Informat" sheetId="21" state="visible" r:id="rId21"/>
    <sheet xmlns:r="http://schemas.openxmlformats.org/officeDocument/2006/relationships" name="The 401(k) Plan" sheetId="22" state="visible" r:id="rId22"/>
    <sheet xmlns:r="http://schemas.openxmlformats.org/officeDocument/2006/relationships" name="Related Party Transactions"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Cash Equivalents and Short-Te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Business Combinations (Tables)" sheetId="29" state="visible" r:id="rId29"/>
    <sheet xmlns:r="http://schemas.openxmlformats.org/officeDocument/2006/relationships" name="Goodwill and Acquired Intangi_2"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Segment and Geographic Inform_2"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Business and Summary of Signi_6" sheetId="39" state="visible" r:id="rId39"/>
    <sheet xmlns:r="http://schemas.openxmlformats.org/officeDocument/2006/relationships" name="Business and Summary of Signi_7" sheetId="40" state="visible" r:id="rId40"/>
    <sheet xmlns:r="http://schemas.openxmlformats.org/officeDocument/2006/relationships" name="Business and Summary of Signi_8" sheetId="41" state="visible" r:id="rId41"/>
    <sheet xmlns:r="http://schemas.openxmlformats.org/officeDocument/2006/relationships" name="Cash Equivalents and Short-Te_3" sheetId="42" state="visible" r:id="rId42"/>
    <sheet xmlns:r="http://schemas.openxmlformats.org/officeDocument/2006/relationships" name="Cash Equivalents and Short-Te_4" sheetId="43" state="visible" r:id="rId43"/>
    <sheet xmlns:r="http://schemas.openxmlformats.org/officeDocument/2006/relationships" name="Cash Equivalents and Short-Te_5" sheetId="44" state="visible" r:id="rId44"/>
    <sheet xmlns:r="http://schemas.openxmlformats.org/officeDocument/2006/relationships" name="Fair Value Measurements (Detail"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Business Combinations - Narrati" sheetId="48" state="visible" r:id="rId48"/>
    <sheet xmlns:r="http://schemas.openxmlformats.org/officeDocument/2006/relationships" name="Business Combinations - Net Ass"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Goodwill and Acquired Intangi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nvertible Preferred Stock (De" sheetId="56" state="visible" r:id="rId56"/>
    <sheet xmlns:r="http://schemas.openxmlformats.org/officeDocument/2006/relationships" name="Common Stock - Narrative (Detai" sheetId="57" state="visible" r:id="rId57"/>
    <sheet xmlns:r="http://schemas.openxmlformats.org/officeDocument/2006/relationships" name="Common Stock - Schedule of Comm" sheetId="58" state="visible" r:id="rId58"/>
    <sheet xmlns:r="http://schemas.openxmlformats.org/officeDocument/2006/relationships" name="Stock Based Compensation - Narr" sheetId="59" state="visible" r:id="rId59"/>
    <sheet xmlns:r="http://schemas.openxmlformats.org/officeDocument/2006/relationships" name="Stock Based Compensation - Sche" sheetId="60" state="visible" r:id="rId60"/>
    <sheet xmlns:r="http://schemas.openxmlformats.org/officeDocument/2006/relationships" name="Stock Based Compensation - Valu" sheetId="61" state="visible" r:id="rId61"/>
    <sheet xmlns:r="http://schemas.openxmlformats.org/officeDocument/2006/relationships" name="Stock Based Compensation - RSU " sheetId="62" state="visible" r:id="rId62"/>
    <sheet xmlns:r="http://schemas.openxmlformats.org/officeDocument/2006/relationships" name="Stock Based Compensation - Sc_2" sheetId="63" state="visible" r:id="rId63"/>
    <sheet xmlns:r="http://schemas.openxmlformats.org/officeDocument/2006/relationships" name="Stock Based Compensation - Stoc"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Reco" sheetId="67" state="visible" r:id="rId67"/>
    <sheet xmlns:r="http://schemas.openxmlformats.org/officeDocument/2006/relationships" name="Income Taxes - Narrative (Detai" sheetId="68" state="visible" r:id="rId68"/>
    <sheet xmlns:r="http://schemas.openxmlformats.org/officeDocument/2006/relationships" name="Income Taxes - Schedule of Co_2" sheetId="69" state="visible" r:id="rId69"/>
    <sheet xmlns:r="http://schemas.openxmlformats.org/officeDocument/2006/relationships" name="Income Taxes - Schedule of Valu" sheetId="70" state="visible" r:id="rId70"/>
    <sheet xmlns:r="http://schemas.openxmlformats.org/officeDocument/2006/relationships" name="Income Taxes - Schedule of Unre"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Net Loss Per Share Attributab_5"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Related Party Transactions (Det" sheetId="77" state="visible" r:id="rId77"/>
    <sheet xmlns:r="http://schemas.openxmlformats.org/officeDocument/2006/relationships" name="Uncategorized Items - zs-201907" sheetId="78" state="visible" r:id="rId78"/>
  </sheets>
  <definedNames/>
  <calcPr calcId="124519" fullCalcOnLoad="1"/>
</workbook>
</file>

<file path=xl/sharedStrings.xml><?xml version="1.0" encoding="utf-8"?>
<sst xmlns="http://schemas.openxmlformats.org/spreadsheetml/2006/main" uniqueCount="883">
  <si>
    <t>Document and Entity Information - USD ($) $ in Billions</t>
  </si>
  <si>
    <t>12 Months Ended</t>
  </si>
  <si>
    <t>Jul. 31, 2019</t>
  </si>
  <si>
    <t>Aug. 30, 2019</t>
  </si>
  <si>
    <t>Jan. 31, 2019</t>
  </si>
  <si>
    <t>Cover page.</t>
  </si>
  <si>
    <t>Entity Central Index Key</t>
  </si>
  <si>
    <t>0001713683</t>
  </si>
  <si>
    <t>Current Fiscal Year End Date</t>
  </si>
  <si>
    <t>--07-31</t>
  </si>
  <si>
    <t>Document Fiscal Year Focus</t>
  </si>
  <si>
    <t>2019</t>
  </si>
  <si>
    <t>Document Fiscal Period Focus</t>
  </si>
  <si>
    <t>FY</t>
  </si>
  <si>
    <t>Amendment Flag</t>
  </si>
  <si>
    <t>false</t>
  </si>
  <si>
    <t>Document Type</t>
  </si>
  <si>
    <t>10-K</t>
  </si>
  <si>
    <t>Document Annual Report</t>
  </si>
  <si>
    <t>true</t>
  </si>
  <si>
    <t>Document Period End Date</t>
  </si>
  <si>
    <t>Jul. 31,
		2019</t>
  </si>
  <si>
    <t>Document Transition Report</t>
  </si>
  <si>
    <t>Entity File Number</t>
  </si>
  <si>
    <t>001-38413</t>
  </si>
  <si>
    <t>Entity Registrant Name</t>
  </si>
  <si>
    <t>ZSCALER, INC.</t>
  </si>
  <si>
    <t>Entity Incorporation, State or Country Code</t>
  </si>
  <si>
    <t>DE</t>
  </si>
  <si>
    <t>Entity Tax Identification Number</t>
  </si>
  <si>
    <t>26-1173892</t>
  </si>
  <si>
    <t>Entity Address, Address Line One</t>
  </si>
  <si>
    <t>110 Rose Orchard Way</t>
  </si>
  <si>
    <t>Entity Address, City or Town</t>
  </si>
  <si>
    <t>San Jose</t>
  </si>
  <si>
    <t>Entity Address, State or Province</t>
  </si>
  <si>
    <t>CA</t>
  </si>
  <si>
    <t>Entity Address, Postal Zip Code</t>
  </si>
  <si>
    <t>95134</t>
  </si>
  <si>
    <t>City Area Code</t>
  </si>
  <si>
    <t>408</t>
  </si>
  <si>
    <t>Local Phone Number</t>
  </si>
  <si>
    <t>533-0288</t>
  </si>
  <si>
    <t>Title of 12(b) Security</t>
  </si>
  <si>
    <t>Common Stock, $0.001 Par Value</t>
  </si>
  <si>
    <t>Trading Symbol</t>
  </si>
  <si>
    <t>Z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Shares Outstanding</t>
  </si>
  <si>
    <t>Documents Incorporated by Reference</t>
  </si>
  <si>
    <t>Portions of the registrant’s definitive Proxy Statement relating to its 2019 Annual Meeting of Stockholders are incorporated by reference into Part III of this Form 10-K where indicated.  Such Proxy Statement will be filed with the United States Securities and Exchange Commission within 120 days after the end of the fiscal year to which this Annual Report on Form 10-K relates.</t>
  </si>
  <si>
    <t>Consolidated Balance Sheets - USD ($) $ in Thousands</t>
  </si>
  <si>
    <t>Jul. 31, 2018</t>
  </si>
  <si>
    <t>Current assets:</t>
  </si>
  <si>
    <t>Cash and cash equivalents</t>
  </si>
  <si>
    <t>Short-term investments</t>
  </si>
  <si>
    <t>Accounts receivable, net</t>
  </si>
  <si>
    <t>Deferred contract acquisition costs</t>
  </si>
  <si>
    <t>Prepaid expenses and other current assets</t>
  </si>
  <si>
    <t>Total current assets</t>
  </si>
  <si>
    <t>Property and equipment, net</t>
  </si>
  <si>
    <t>Deferred contract acquisition costs, noncurrent</t>
  </si>
  <si>
    <t>Acquired intangible assets, net</t>
  </si>
  <si>
    <t>Goodwill</t>
  </si>
  <si>
    <t>Other noncurrent assets</t>
  </si>
  <si>
    <t>Total assets</t>
  </si>
  <si>
    <t>Current liabilities:</t>
  </si>
  <si>
    <t>Accounts payable</t>
  </si>
  <si>
    <t>Accrued expenses and other current liabilities</t>
  </si>
  <si>
    <t>Accrued compensation</t>
  </si>
  <si>
    <t>Deferred revenue</t>
  </si>
  <si>
    <t>Total current liabilities</t>
  </si>
  <si>
    <t>Deferred revenue, noncurrent</t>
  </si>
  <si>
    <t>Other noncurrent liabilities</t>
  </si>
  <si>
    <t>Total liabilities</t>
  </si>
  <si>
    <t>Commitments and contingencies (Note 7)</t>
  </si>
  <si>
    <t xml:space="preserve"> </t>
  </si>
  <si>
    <t>Stockholders’ Equity</t>
  </si>
  <si>
    <t>Preferred stock; $0.001 par value; 200,000 shares authorized as of July 31, 2019 and 2018, respectively; no shares issued and outstanding as of July 31, 2019 and 2018</t>
  </si>
  <si>
    <t>Common stock; $0.001 par value; 1,000,000 shares authorized as of July 31, 2019 and 2018, respectively; 127,253 and 119,764 shares issued and outstanding as of July 31, 2019 and 2018, respectively</t>
  </si>
  <si>
    <t>Additional paid-in capital</t>
  </si>
  <si>
    <t>Notes receivable from stockholders</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ul.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 net</t>
  </si>
  <si>
    <t>Other income (expense), net</t>
  </si>
  <si>
    <t>Loss before income taxes</t>
  </si>
  <si>
    <t>Provision for income taxes</t>
  </si>
  <si>
    <t>Net loss</t>
  </si>
  <si>
    <t>Accretion of Series C and D redeemable convertible preferred stock</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solidated Statements of Comprehensive Loss - USD ($) $ in Thousands</t>
  </si>
  <si>
    <t>Statement of Comprehensive Income [Abstract]</t>
  </si>
  <si>
    <t>Other comprehensive income (loss), net of tax:</t>
  </si>
  <si>
    <t>Unrealized net gains (losses) on available-for-sale securities</t>
  </si>
  <si>
    <t>Other comprehensive income (loss)</t>
  </si>
  <si>
    <t>Comprehensive loss</t>
  </si>
  <si>
    <t>Consolidated Statements of Redeemable Convertible Preferred Stock and Stockholders' Equity (Deficit) - USD ($) $ in Thousands</t>
  </si>
  <si>
    <t>Total</t>
  </si>
  <si>
    <t>Common Stock</t>
  </si>
  <si>
    <t>Additional Paid-In Capital</t>
  </si>
  <si>
    <t>Notes Receivable From Stockholders</t>
  </si>
  <si>
    <t>Accumulated Other Comprehensive Income (Loss)</t>
  </si>
  <si>
    <t>Accumulated Deficit</t>
  </si>
  <si>
    <t>Redeemable convertible preferred stock, beginning balance (in shares) at Jul. 31, 2016</t>
  </si>
  <si>
    <t>Redeemable convertible preferred stock, beginning balance at Jul. 31, 2016</t>
  </si>
  <si>
    <t>Increase (Decrease) in Temporary Equity [Roll Forward]</t>
  </si>
  <si>
    <t>Accretion of Series C and D redeemable convertible preferred stock</t>
  </si>
  <si>
    <t>Redeemable convertible preferred stock, ending balance (in shares) at Jul. 31, 2017</t>
  </si>
  <si>
    <t>Redeemable convertible preferred stock, ending balance at Jul. 31, 2017</t>
  </si>
  <si>
    <t>Common stock, beginning balance (in shares) at Jul. 31, 2016</t>
  </si>
  <si>
    <t>Beginning balance at Jul. 31, 2016</t>
  </si>
  <si>
    <t>Increase (Decrease) in Stockholders' Equity [Roll Forward]</t>
  </si>
  <si>
    <t>Issuance of common stock upon exercise of stock options (in shares)</t>
  </si>
  <si>
    <t>Issuance of common stock upon exercise of stock options</t>
  </si>
  <si>
    <t>Issuance of common stock related to early exercised stock options (in shares)</t>
  </si>
  <si>
    <t>Issuance of common stock related to early exercised stock options</t>
  </si>
  <si>
    <t>Repurchases of unvested common stock (in shares)</t>
  </si>
  <si>
    <t>Repurchases of unvested common stock</t>
  </si>
  <si>
    <t>Repayments of notes receivable from stockholders</t>
  </si>
  <si>
    <t>Accrued interest on notes receivable from stockholders, net of repayments</t>
  </si>
  <si>
    <t>Vesting of early exercised stock options</t>
  </si>
  <si>
    <t>Stock-based compensation</t>
  </si>
  <si>
    <t>Unrealized net gains (losses) on available-for-sale securities, net of tax</t>
  </si>
  <si>
    <t>Common stock, ending balance (in shares) at Jul. 31, 2017</t>
  </si>
  <si>
    <t>Ending balance at Jul. 31, 2017</t>
  </si>
  <si>
    <t>Conversion of redeemable convertible preferred stock to common stock upon initial public offering (in shares)</t>
  </si>
  <si>
    <t>Conversion of redeemable convertible preferred stock to common stock upon initial public offering</t>
  </si>
  <si>
    <t>Redeemable convertible preferred stock, ending balance (in shares) at Jul. 31, 2018</t>
  </si>
  <si>
    <t>Redeemable convertible preferred stock, ending balance at Jul. 31, 2018</t>
  </si>
  <si>
    <t>Issuance of common stock upon initial public offering, net of underwriting discounts of $15,456 and issuance costs of $6,164 (in shares)</t>
  </si>
  <si>
    <t>Issuance of common stock upon initial public offering, net of underwriting discounts of $15,456 and issuance costs of $6,164</t>
  </si>
  <si>
    <t>Common stock, ending balance (in shares) at Jul. 31, 2018</t>
  </si>
  <si>
    <t>Ending balance at Jul. 31, 2018</t>
  </si>
  <si>
    <t>Redeemable convertible preferred stock, ending balance (in shares) at Jul. 31, 2019</t>
  </si>
  <si>
    <t>Redeemable convertible preferred stock, ending balance at Jul. 31, 2019</t>
  </si>
  <si>
    <t>Issuance of common stock under the employee stock purchase plan (in shares)</t>
  </si>
  <si>
    <t>Issuance of common stock under the employee stock purchase plan</t>
  </si>
  <si>
    <t>Vesting of restricted stock units (in shares)</t>
  </si>
  <si>
    <t>Vesting of restricted stock units</t>
  </si>
  <si>
    <t>Adjustment to initial public offering costs</t>
  </si>
  <si>
    <t>Common stock, ending balance (in shares) at Jul. 31, 2019</t>
  </si>
  <si>
    <t>Ending balance at Jul. 31, 2019</t>
  </si>
  <si>
    <t>Consolidated Statements of Redeemable Convertible Preferred Stock and Stockholders' Equity (Deficit) (Parenthetical) - USD ($) $ in Thousands</t>
  </si>
  <si>
    <t>1 Months Ended</t>
  </si>
  <si>
    <t>Mar. 31, 2018</t>
  </si>
  <si>
    <t>Statement of Stockholders' Equity [Abstract]</t>
  </si>
  <si>
    <t>Payments for underwriting expense</t>
  </si>
  <si>
    <t>Issuance costs</t>
  </si>
  <si>
    <t>Consolidated Statement of Cash Flows - USD ($) $ in Thousands</t>
  </si>
  <si>
    <t>Cash Flows From Operating Activities</t>
  </si>
  <si>
    <t>Adjustments to reconcile net loss to cash provided by operating activities:</t>
  </si>
  <si>
    <t>Depreciation and amortization expense</t>
  </si>
  <si>
    <t>Amortization expense of acquired intangible assets</t>
  </si>
  <si>
    <t>Amortization of deferred contract acquisition costs</t>
  </si>
  <si>
    <t>Stock-based compensation expense</t>
  </si>
  <si>
    <t>Deferred income taxes</t>
  </si>
  <si>
    <t>Accretion of purchased discounts, net of amortization of investment premiums</t>
  </si>
  <si>
    <t>Other</t>
  </si>
  <si>
    <t>Changes in operating assets and liabilities, net of effects of business acquisitions:</t>
  </si>
  <si>
    <t>Accounts receivable</t>
  </si>
  <si>
    <t>Prepaid expenses, other current and noncurrent assets</t>
  </si>
  <si>
    <t>Accrued expenses, other current and noncurrent liabilities</t>
  </si>
  <si>
    <t>Net cash provided by (used in) operating activities</t>
  </si>
  <si>
    <t>Cash Flows From Investing Activities</t>
  </si>
  <si>
    <t>Purchases of property, equipment and other</t>
  </si>
  <si>
    <t>Capitalized internal-use software</t>
  </si>
  <si>
    <t>Acquired intangible assets</t>
  </si>
  <si>
    <t>Payments for business acquisitions, net of cash acquired</t>
  </si>
  <si>
    <t>Purchases of short-term investments</t>
  </si>
  <si>
    <t>Proceeds from maturities of short-term investments</t>
  </si>
  <si>
    <t>Proceeds from sale of short-term investments</t>
  </si>
  <si>
    <t>Net cash used in investing activities</t>
  </si>
  <si>
    <t>Cash Flows From Financing Activities</t>
  </si>
  <si>
    <t>Proceeds from initial public offering, net of underwriting discounts and commissions</t>
  </si>
  <si>
    <t>Payments of offering costs related to initial public offering</t>
  </si>
  <si>
    <t>Proceeds from issuance of common stock upon exercise of stock options</t>
  </si>
  <si>
    <t>Proceeds from issuance of common stock related to early exercised stock options</t>
  </si>
  <si>
    <t>Proceeds from issuance of common stock under the employee stock purchase plan</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 net of tax refunds</t>
  </si>
  <si>
    <t>Supplemental Disclosure of Noncash Investing and Financing Activities:</t>
  </si>
  <si>
    <t>Net change in purchased equipment included in accounts payable and accrued expenses</t>
  </si>
  <si>
    <t>Repurchases of unvested common stock by cancellation of indebtedness</t>
  </si>
  <si>
    <t>Vesting of early exercised common stock options</t>
  </si>
  <si>
    <t>Net change in deferred offering costs accrued</t>
  </si>
  <si>
    <t>Conversion of redeemable convertible preferred stock to common stock</t>
  </si>
  <si>
    <t>Total cash, cash equivalents and restricted cash</t>
  </si>
  <si>
    <t>Business and Summary of Significant Accounting Policies</t>
  </si>
  <si>
    <t>Organization, Consolidation and Presentation of Financial Statements [Abstract]</t>
  </si>
  <si>
    <t>Business and Summary of Significant Accounting Policies Business Zscaler, Inc. ("Zscaler," the "Company," "we," "us," or "our") is a cloud security company that developed a platform incorporating core security functionalities needed to enable users to safely utilize authorized applications and services based on an organization’s policies. Our solution is a purpose-built, multi-tenant, distributed cloud security platform that secures access for users and devices to applications and services, regardless of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located in San Jose, California. Reverse Stock Split In March 2018, our board of directors approved an amendment to the Company’s amended and restated certificate of incorporation effecting a 2-for-3 reverse stock split of the Company’s issued and outstanding shares of common stock and convertible preferred stock. The reverse stock split was effected on March 1, 2018. The par value of the common stock and the convertible preferred stock was not adjusted as a result of the reverse stock split. All issued and outstanding share and per share amounts included in the accompanying consolidated financial statements have been adjusted to reflect this reverse stock split for all periods presented. Initial Public Offering In March 2018, we completed our initial public offering ("IPO") of common stock, in which we sold 13,800,000 shares. The shares were sold at an IPO price of $16.00 per share for net proceeds of $205.3 million, after deducting underwriters' discounts and commissions of $15.5 million. In connection with the IPO, we incurred offering costs of $6.2 million which were recorded within stockholders’ equity (deficit) as a reduction of the net proceeds received from the IPO. Immediately prior to the closing of the IPO, all our outstanding shares of convertible preferred stock were automatically converted into 72,500,750 shares of common stock on a one-to-one basis. Fiscal Year Our fiscal year ends on July 31. References to fiscal 2019, for example, refer to our fiscal year ended July 31, 2019. Principles of Consolidation The accompanying consolidated financial statements include the accounts of the Company and its wholly owned subsidiaries and have been prepared in conformity with accounting principles generally accepted in the United States ("U.S. GAAP"). All intercompany balances and transactions have been eliminated in consolidation. 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the period of benefit generated from our deferred contract acquisition costs, allowance for doubtful accounts, valuation of stock-based awards, useful lives of property and equipment and acquired intangible assets, fair value of acquired intangible assets and goodwill, legal contingencies and valuation of deferred tax assets. Management determines these estimates and assumptions on historical experience and on various other assumptions that are believed to be reasonable. Actual results could differ significantly from these estimates, and such differences may be material to our consolidated financial statements. 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revenue and expenses are re-measured at average exchange rates in effect during each reporting period. Foreign currency transaction gains and losses are recorded in other income (expense), net in the consolidated statements of operations. We recognized re-measurement losses of $0.3 million, $0.1 million and $0.1 million for fiscal 2019, fiscal 2018 and fiscal 2017, respectively. JOBS Act Extended Transition Period As a result of the market value of our common stock held by our non-affiliates as of January 31, 2019, we ceased to be an “emerging growth company” ("EGC"), as defined in the Jumpstart Our Business Startups Act of 2012 (the "JOBS Act"), with our transition to a large accelerated filer status as of July 31, 2019. As an EGC, we elected not to avail ourselves of the extended transition periods available for complying with new or revised accounting pronouncements applicable to public companies that are not emerging growth companies. Accordingly, the transition to a large accelerated filer did not have an impact to our consolidated financial statements. Concentration of Risks We generate revenue primarily from sale of subscriptions to access our cloud platform, together with related support services. Our sales team, along with our channel partner network of global telecommunications service providers, system integrators and value-added resellers (collectively "channel partners"), sells our services worldwide to organizations of all sizes. Due to the nature of our services and the terms and conditions of our contracts with our channel partners, our business could be affected unfavorably if we are not able to continue our relationships with them. Our financial instruments that are exposed to concentrations of credit risk consist primarily of cash, cash equivalents, short-term investments and accounts receivable. Although we deposit our cash with multiple financial institutions, the deposits, at times, may exceed federally insured limits. Cash equivalents and short-term investments consist of highly liquid investments in money market funds, U.S. treasury, U.S. agency securities and corporate debt securities, which are invested through financial institutions in the United States. We grant credit to our customers in the normal course of business. We monitor the financial condition of our customers to reduce credit risk. The following table summarizes the concentration of 10% or more of the total balance of accounts receivable, net: July 31, 2019 2018 Channel partner A 12 % * Channel partner B 11 % 13 % Channel partner C 10 % 13 % _____ * Represents less than 10%. No single customer accounted for 10% or more of revenue in fiscal 2019, fiscal 2018 and fiscal 2017. 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 Revenue Recognition We have adopted Accounting Standards Codification ("ASC") Topic 606, Revenue From Contracts With Customers ("ASC 606"), effective as of August 1, 2017, using the full retrospective transition method. Under this method, we are presenting the consolidated financial statements for fiscal 2017, as if ASC 606 had been effective for that period as well. In accordance with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s and apply judgment in identifying and evaluating any terms and conditions in contracts which may impact revenue recognition.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three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estimated refunds related to these agreements were not material to the periods presented. We provide rebates and other credits within our contracts with certain customers, which are estimated based on the value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 Disaggregation of Revenue Subscription and support revenue is recognized over time and accounted for approximately 99% of our revenue in fiscal 2019, fiscal 2018 and fiscal 2017. The following table summarizes the revenue by region based on the shipping address of customers who have contracted to use our cloud platform: Year Ended July 31, 2019 2018 2017 Amount % Revenue Amount % Revenue Amount % Revenue (in thousands, except for percentage data) United States $ 148,807 49 % $ 86,123 45 % $ 57,990 46 % Europe, Middle East and Africa (*) 124,437 41 84,828 45 56,857 45 Asia Pacific 23,838 8 14,465 8 9,853 8 Other 5,754 2 4,758 2 1,017 1 Total $ 302,836 100 % $ 190,174 100 % $ 125,717 100 % _____ (*) Revenue from the United Kingdom represented 10%, 11% and 13% of the total revenue for fiscal 2019, fiscal 2018 and fiscal 2017, respectively. The following table summarizes the revenue from contracts by type of customer: Year Ended July 31, 2019 2018 2017 Amount % Revenue Amount % Revenue Amount % Revenue (in thousands, except for percentage data) Channel partners $ 289,579 96 % $ 175,798 92 % $ 110,900 88 % Direct customers 13,257 4 14,376 8 14,817 12 Total $ 302,836 100 % $ 190,174 100 % $ 125,717 100 % Contract Balances Contract liabilities consist of deferred revenue and include payments received in advance of performance under the contract. Such amounts are recognized as revenue over the contractual period. In fiscal 2019, fiscal 2018 and fiscal 2017 we recognized revenue of $143.9 million, $85.3 million and $58.5 million, respectively, that was included in the corresponding contract liability balance at the beginning of the related fiscal year. We receive payments from customers based upon contractual billing schedules and accounts receivable are recorded when the right to consideration becomes unconditional. Payment terms on invoiced amounts are typically 30 days but may be up to 90 days for some of our channel partners. Contract assets include amounts related to our contractual right to consideration for both completed and partially completed performance obligations that may not have been invoiced and such amounts have historically not been material. Remaining Performance Obligations The typical subscription and support term is one three thre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solidated balance sheets. We determine whether costs should be deferred based on our sales compensation plans, if the commissions are in fact incremental and would not have occurred absent the customer contract. Sales commissions for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The following table summarizes the activity of the deferred contract acquisition costs: Year Ended July 31, 2019 2018 2017 (in thousands) Beginning balance $ 55,910 $ 34,662 $ 21,137 Capitalization of contract acquisition costs 32,526 34,429 21,999 Amortization of deferred contract acquisition costs (18,651) (13,181) (8,474) Ending balance $ 69,785 $ 55,910 $ 34,662 Deferred contract acquisition costs $ 21,219 $ 16,136 $ 10,469 Deferred contract acquisition costs, noncurrent 48,566 39,774 24,193 Total deferred contract acquisition costs $ 69,785 $ 55,910 $ 34,662 Sales commissions accrued but not paid at July 31, 2019 and 2018, totaled $9.0 million and $10.0 million, respectively, which are included within accrued compensation in the consolidated balance sheets. 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management considers the current aging and financial condition of our customers, the amount of receivables in dispute and current payment patterns. The allowance for doubtful accounts has historically not been material. There were no material write-offs recognized in the periods presented. Accordingly, the movements in the allowance for doubtful accounts were not material for any of the periods presented. We do not have any off-balance-sheet credit exposure related to our customers. Cash Equivalents and Short-Term Investments 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and corporate debt securities. 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within the next 12 months. Our investments are carried at fair value, with unrealized gains and losses, net of tax, reported in accumulated other comprehensive income (loss) within stockholders’ equity. Our investments are reviewed periodically to determine whether a decline in a security’s fair value below the amortized cost basis is other-than-temporary. If the cost of an individual investment exceeds its fair value, we consider available quantitative and qualitative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 decline in fair value is determined to be other-than-temporary, we write down these investments to fair value. There were no impairments recognized on our investments during the periods presented. Interest income, amortization of premiums and discounts, realized gains and losses and declines in fair value judged to be other-than-temporary on our available-for-sale securities are included in interest income, net in the consolidated statements of operations. We use the specific identification method to determine the cost in calculating realized gains and losses upon the sale of these investments. Fair Value of Financial Instruments Our financial instruments consist of cash equivalents, short-term investments, accounts receivable, accounts payable and accrued liabilities. Cash equivalents and short-term investments are recorded at fair value. Accounts receivable, accounts payable and accrued liabilities are stated at their carrying value, which approximates fair value due to the short-time to the expected receipt or payment date. Assets recorded at fair value on a recurring basis in the consolidated balance sheets, consisting of cash equivalents and short-term investments, are categorized in accordance with the fair value hierarchy based upon the level of judgment associated with the inputs used to measure their fair values. Restricted Cash We maintained restricted cash of $0.6 million as of July 31, 2018 through letters of credit related to certain lease agreements. In fiscal 2019, the letters of credit were converted to unsecured letters of credit and the underlying funds were released. As of July 31, 2019, we did not have restricted cash. Property and Equipment Property and equipment, net are stated at historical cost net of accumulated depreciation. Property and equipment, excluding leasehold improvements, are depreciated using the straight-line method over the estimated useful lives of the respective assets, generally ranging from three five Capitalized Internal-Use Software Development Costs We capitalize certain costs incurred during the application development stage in connection with software development for our cloud security platform. Costs related to preliminary project activities and post-implementation activities are expensed as incurred. Capitalized costs are recorded as part of property and equipment in the consolidated balance sheets. Maintenance and training costs are expensed as incurred. Capitalized internal-use software is amortized on a straight-line basis over its estimated useful life, which is generally three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No indications of impairment of goodwill were noted during the periods presented. Acquired intangible assets consist of identifiable intangible assets, including developed technology and customer relationships, resulting from business combinations. Acquired finite-lived intangible assets are initially recorded at fair value and are amortized on a straight-line basis over their estimated useful lives. Amortization expense of developed technology and customer relationships is recorded primarily within cost of revenues and sales and marketing expenses, respectively, in the consolidated statements of operations. Long-lived assets, such as property and equipment and acquired intangible assets, are reviewed for impairment whenever events or changes in circumstances indicate that their carrying amounts may not be recoverable. We measure the recoverability of these assets by comparing the carrying amounts to the future undiscounted cash flows that these assets are expected to generate. If the total of the future undiscounted cash flows are less than the carrying amount of an asset, we record an impairment charge for the amount by which the carrying amount of the asset exceeds the fair value. Impairment losses on long-lived assets were not material during the periods presented. Deferred Offering Costs Deferred offering costs consisted of fees and expenses incurred in connection with the sale of our common stock in an IPO, including legal, accounting, printing and other IPO-related costs. Total deferred offering costs of $6.2 million were reclassified into stockholders' equity as a reduction of the net proceeds received from the IPO in the year ended July 31, 2018. Leases We lease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of the leased space. Stock-Based Compensation Compensation expense related to stock-based awards granted to employees and non-employees is calculated based on the fair value of stock-based awards on the date of grant. Stock-based compensation for common stock options is recognized based on the fair value of the awards granted, determined using the Black-Scholes option pricing model and a single option award approach. Stock-based compensation expense is recognized on a straight-line basis over the requisite service period, generally four compensation expense is recognized following the straight-line attribution method over the offering period. Stock-based compensation for restricted stock units is measured based on the market closing price of our common stock on the grant date. Stock-based compensation expense is recognized on a straight-line basis over the requisite service period, generally four Prior to our IPO, the fair value of our common stock for financial reporting purposes was determined considering numerous objective and subjective factors and required judgment to determine the fair value of common stock as of each grant date. Subsequent to the IPO, we determine the fair value using the market closing price of our common stock on the date of grant. Research and Development Our research and development expenses support our efforts to add new features to our existing offerings and to ensure the reliability, availability and scalability of our solutions. Our cloud platform is software-driven, and our research and development teams employ software engineers in the design and the related development, testing, certification and support of our solutions. Accordingly, the majority of our research and development expenses result from employee-related costs, including salaries, bonuses and benefits and costs associated with technology tools used by our engineers. Advertising Expenses Advertising expenses are charged to sales and marketing expense in the consolidated statements of operations as incurred. We recognized advertising expense of $8.6 million, $3.4 million and $1.8 million in fiscal 2019, fiscal 2018 and fiscal 2017, respectively. Warranties and Indemnification Our cloud platform is generally warranted to be free of defects under normal use and to perform substantially in accordance with the subscription agreement. Additionally, our contracts generally include provisions for indemnifying customers and channel partners against liabilities if our services infringe or misappropriate a third party’s intellectual property rights. Costs and liabilities incurred as a result of warranties and indemnification obligations were not material during the periods presented. 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 Income Taxes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the Tax Cuts and Jobs Act of 2017, or the Tax Act, was enacted. The Tax Act contains several key tax provisions that affect us, including, but not limited to, those reducing the U.S. federal corporate tax rate, imposing a one-time mandatory transition tax on previously untaxed foreign earnings and changing rules related to the use of net operating loss carryforwards created in tax years beginning after December 31, 2017. During fiscal 2019, we completed our assessment of the impacts of the Tax Act including the remeasurement of our deferred taxes, the one-time mandatory transition tax, and the policy decision regarding whether to record deferred taxes associated with GILTI within the measurement period provided by SAB 118. Because of the full valuation allowance recorded against our U.S. federal deferred tax assets, there was no incremental tax expense (or benefit) recognized related to finalizing the accounting for the Tax Act. We have elected to account for the tax effects of GILTI as a period cost. Com</t>
  </si>
  <si>
    <t>Cash Equivalents and Short-Term Investments</t>
  </si>
  <si>
    <t>Cash and Cash Equivalents [Abstract]</t>
  </si>
  <si>
    <t>Cash Equivalents and Short-Term Investments Cash equivalents and short-term investments consisted of the following as of July 31, 2019: Amortized Unrealized Unrealized (in thousands) Cash equivalents: Money market funds $ 55,036 $ — $ — $ 55,036 Short-term investments: U.S. treasury securities $ 125,042 $ 248 $ (9) $ 125,281 U.S. government agency securities 64,689 7 (50) 64,646 Corporate debt securities 96,047 207 (19) 96,235 Total $ 285,778 $ 462 $ (78) $ 286,162 Total cash equivalents and short-term investments $ 340,814 $ 462 $ (78) $ 341,198 Cash equivalents and short-term investments consisted of the following as of July 31, 2018: Amortized Unrealized Unrealized (in thousands) Cash equivalents: Money market funds $ 74,408 $ — $ — $ 74,408 U.S. treasury securities 17,488 — — 17,488 U.S. government agency securities 1,999 — — 1,999 Corporate debt securities 11,010 — (1) 11,009 Total $ 104,905 $ — $ (1) $ 104,904 Short-term investments: U.S. treasury securities $ 55,768 $ — $ (17) $ 55,751 U.S. government agency securities 17,953 — (19) 17,934 Corporate debt securities 89,362 1 (88) 89,275 Total $ 163,083 $ 1 $ (124) $ 162,960 Total cash equivalents and short-term investments $ 267,988 $ 1 $ (125) $ 267,864 The amortized cost and fair value of our short-term investments based on their stated maturities consisted of the following as of July 31, 2019: Amortized Fair Value (in thousands) Due within one year $ 196,046 $ 196,194 Due between one and two years 89,732 89,968 Total $ 285,778 $ 286,162 Short-term investments that were in an unrealized loss position consisted of the following as of July 31, 2019: Less than 12 Months Greater than 12 Months Total Fair Unrealized Fair Unrealized Fair Unrealized (in thousands) U.S. treasury securities $ 5,719 $ (9) $ — $ — $ 5,719 $ (9) U.S. government agency securities 36,550 (37) 9,992 (13) 46,542 (50) Corporate debt securities 14,279 (16) 8,364 (3) 22,643 (19) Total $ 56,548 $ (62) $ 18,356 $ (16) $ 74,904 $ (78) The unrealized losses for the above securities as of July 31, 2019 were primarily attributable to changes in interest rates. Short-term investments that were in an unrealized loss position consisted of the following as of July 31, 2018: Less than 12 Months Greater than 12 Months Total Fair Unrealized Fair Unrealized Fair Unrealized (in thousands) U.S. treasury securities $ 55,750 $ (17) $ — $ — $ 55,750 $ (17) U.S. government agency securities 17,934 (19) — — 17,934 (19) Corporate debt securities 83,332 (88) — — 83,332 (88) Total $ 157,016 $ (124) $ — $ — $ 157,016 $ (124) We review the individual securities that have unrealized losses in our short-term investment portfolio on a regular basis to evaluate whether or not any security has experienced an other-than-temporary decline in fair value. We evaluate, among others, whether we have the intention to sell any of these investments and whether it is not more likely than not that we will be required to sell any of them before recovery of the amortized cost basis. Based on this evaluation, we determined that there were no other-than-temporary impairments associated with our short-term investments as of July 31, 2019.</t>
  </si>
  <si>
    <t>Fair Value Measurements</t>
  </si>
  <si>
    <t>Fair Value Disclosures [Abstract]</t>
  </si>
  <si>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 Observable inputs are unadjusted quoted prices in active markets for identical assets or liabilities; • Level II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Our money market funds are classified within Level I due to the highly liquid nature of these assets and have quoted prices in active markets. Certain of our investments in available-for-sale securities (i.e., U.S. treasury securities, U.S. government agency securities and corporate securities) are classified within Level II. The fair value of these securities is priced by using inputs based on non-binding market consensus prices that are primarily corroborated by observable market data or quoted market prices for similar instruments. Assets that are measured at fair value on a recurring basis consisted of the following as of July 31, 2019: Level I Level II Level III Total Quoted Prices Significant Significant (in thousands) Cash equivalents: Money market funds $ 55,036 $ 55,036 $ — $ — Short-term investments: U.S. treasury securities $ 125,281 $ — $ 125,281 $ — U.S. government agency securities 64,646 — 64,646 — Corporate debt securities 96,235 — 96,235 — Total $ 286,162 $ — $ 286,162 $ — Total cash equivalents and short-term investments $ 341,198 $ 55,036 $ 286,162 $ — Assets that are measured at fair value on a recurring basis consisted of the following as of July 31, 2018: Level I Level II Level III Total Quoted Prices Significant Significant (in thousands) Cash equivalents: Money market funds $ 74,408 $ 74,408 $ — $ — U.S. treasury securities 17,488 — 17,488 — U.S. government agency securities 1,999 — 1,999 — Corporate debt securities 11,009 — 11,009 — Total $ 104,904 $ 74,408 $ 30,496 $ — Short-term investments: U.S. treasury securities $ 55,751 $ — $ 55,751 $ — U.S. government agency securities 17,934 — 17,934 — Corporate debt securities 89,275 — 89,275 — Total $ 162,960 $ — $ 162,960 $ — Total cash equivalents and short-term investments $ 267,864 $ 74,408 $ 193,456 $ — We did not have transfers between levels of the fair value hierarchy of assets measured at fair value during the periods presented.</t>
  </si>
  <si>
    <t>Property and Equipment</t>
  </si>
  <si>
    <t>Property, Plant and Equipment [Abstract]</t>
  </si>
  <si>
    <t>Property and Equipment Property and equipment consisted of the following: July 31, Estimated Useful Life 2019 2018 (in thousands) Hosting equipment 3 years $ 56,910 $ 30,743 Computers and equipment 3-5 years 2,837 2,335 Purchased software 3 years 1,311 1,324 Capitalized internal-use software 3 years 9,904 6,163 Furniture and fixtures 5 years 1,566 1,478 Leasehold improvements Shorter of useful life or lease term 2,255 2,123 Property and equipment, gross 74,783 44,166 Less: Accumulated depreciation and amortization (33,737) (24,401) Total property and equipment, net $ 41,046 $ 19,765 We recognized depreciation and amortization expense on property and equipment of $10.4 million, $8.0 million and $6.8 million in fiscal 2019, fiscal 2018 and fiscal 2017, respectively.</t>
  </si>
  <si>
    <t>Business Combinations</t>
  </si>
  <si>
    <t>Business Combinations [Abstract]</t>
  </si>
  <si>
    <t>Business Combinations In the fourth quarter of fiscal 2019, we completed the acquisition of an early stage software company, Appsulate, Inc. Pursuant to the terms of the purchase agreement, the aggregate purchase price was approximately $12.9 million, of which $10.3 million was paid in cash on the acquisition date and $2.3 million is to be paid upon the lapse of an indemnification period within 18 months of the acquisition date. As of July 31, 2019, this holdback amount is reflected within other noncurrent liabilities in the consolidated balance sheets. In connection with this acquisition, we retained the services of a third-party firm to complete a valuation of the acquired identifiable intangible assets as of the closing date in order to allocate the purchase price consideration. The purchase price allocation resulted in the recognition of $5.9 million of goodwill, exclusive of goodwill recognized as a result of deferred tax liability generated by the acquired developed technology, and $7.0 million of developed technology. The developed technology was valued using a replacement cost approach, which is based on the cost of a market participant to reconstruct a substitute asset of comparable utility. Goodwill represents the excess of the purchase price paid over the fair value of the net assets acquired and is primarily attributable to the acquired workforce and expected operating synergies. Goodwill is not expected to be deductible for income tax purposes. We incurred approximately $0.3 million of acquisition related costs, which were recorded as general and administrative expenses in fiscal 2019. The acquisition was a stock transaction for tax purposes. As a result, we recognized a deferred tax liability for approximately $1.4 million, which increased goodwill. As we have a full valuation allowance as of July 31, 2019, we recorded an income tax benefit for this deferred tax liability in the consolidated statement of operations for fiscal 2019. Refer to Note 11, Income Taxes, of these consolidated financial statements for further information. The fair value of the net assets acquired as of the closing date, including goodwill, consisted of the following: Amount Estimated Useful Life (in thousands) Cash and cash equivalents $ 13 Amortizable intangible assets: Developed technology 7,000 4 years Goodwill 7,281 Total assets acquired 14,294 Deferred tax liability (1,422) Total $ 12,872 The initial allocation of the purchase price was based on a preliminary valuation and assumptions and is subject to change within the measurement period. We expect to finalize the allocation of the purchase price as soon as practicable but no later than one year from the acquisition date. In fiscal 2019, we also completed an additional business combination with a purchase price of $1.1 million of which $0.8 million was paid in cash on the acquisition date and $0.3 million is to be paid upon the lapse of an indemnification period within 18 months of the acquisition date. As of July 31, 2019, this holdback amount is reflected within other noncurrent liabilities in the consolidated balance sheets. Intangible assets acquired and goodwill recorded for this acquisition were not material to our consolidated financial statements. The pro forma financial information assuming these acquisitions had occurred as of the beginning of the fiscal year prior to the fiscal year of the acquisitions, as well as the revenue and earnings generated during the current fiscal year, were not material for disclosure purposes, individually and in the aggregate.</t>
  </si>
  <si>
    <t>Goodwill and Acquired Intangible Assets</t>
  </si>
  <si>
    <t>Goodwill and Intangible Assets Disclosure [Abstract]</t>
  </si>
  <si>
    <t xml:space="preserve">Goodwill and Acquired Intangible Assets The changes in the carrying amount of goodwill consisted of the following: Amount (in thousands) Balance as of July 31, 2018 $ — Goodwill acquired 7,479 Balance as of July 31, 2019 $ 7,479 Acquired intangible assets consist of developed technology and customer relationships acquired through asset and business acquisitions. Acquired intangible assets are amortized using the straight-line method over their useful lives. The changes in acquired intangible assets consisted of the following: Gross Accumulated Amortization Net July 31, 2018 Additions July 31, 2019 July 31, 2018 Amortization Expense July 31, 2019 July 31, 2018 July 31, 2019 Weighted Average Useful life (in thousands) (years) Developed technology $ — $ 9,456 $ 9,456 $ — $ (897) $ (897) $ — $ 8,559 3.5 Customer relationships — 160 160 — (11) (11) — 149 4.7 Total $ — $ 9,616 $ 9,616 $ — $ (908) $ (908) $ — $ 8,708 3.5 Amortization expense of developed technology and customer relationships is recorded primarily within cost of revenues, sales and marketing expenses and research and development expenses in the consolidated statements of operations. Future amortization expense of acquired intangible assets consisted of the following as of July 31, 2019: Amortization Expense (in thousands) Year ending July 31, 2020 $ 2,602 2021 2,601 2022 1,994 2023 1,490 2024 21 Total $ 8,708 </t>
  </si>
  <si>
    <t>Commitments and Contingencies</t>
  </si>
  <si>
    <t>Commitments and Contingencies Disclosure [Abstract]</t>
  </si>
  <si>
    <t>Commitments and Contingencies Operating Leases We lease our office space under various operating lease agreements expiring at various dates through September 2026. Certain of these lease agreements have escalating rent payments. We recognize rent expense under such agreements on a straight-line basis over the lease term. The difference between the rent paid and the straight-line rent expense is recorded as deferred rent, which current portion is included within accrued expenses and other current liabilities and noncurrent portion is included within other noncurrent liabilities in the consolidated balance sheets. Effective April 2019, we entered into a sublease agreement, or lease agreement, for approximately 172,000 square feet of corporate office space in San Jose, California (the "leased premises"), which will serve as our new corporate headquarters. The lease agreement has a commencement date of October 1, 2019, and its initial lease term expires in September 2026. We will initially occupy approximately 69,000 square feet with the remainder of the leased premises to be occupied in phases over the initial term of the lease, with full occupancy occurring by October 2025. The total rent through the end of the initial lease term is approximately $37.3 million, net of free rental periods. In addition to the base rent, we will also be responsible for our pro rata portion of operating and other related expenses. The lease contains escalating rent payments and lease incentives. In connection with this lease agreement, we were required to issue an unsecured letter of credit for $2.8 million to the sublessor to secure our payment obligations. Future non-cancelable minimum lease payments under this lease agreement are reflected in the below table. As of July 31, 2019, we had not taken possession of the initial phase and accordingly, we have not recognized any rent expense associated with this lease agreement in fiscal 2019. Future minimum payments under non-cancelable operating leases consisted of the following as of July 31, 2019: Operating (in thousands) Year ending July 31, 2020 $ 4,624 2021 5,836 2022 4,871 2023 6,143 2024 6,509 Thereafter 15,977 Total $ 43,960 Rent expense was $3.0 million, $2.5 million and $1.7 million in fiscal 2019, fiscal 2018 and fiscal 2017, respectively. Data Center Contract Commitments We enter into long-term non-cancelable agreements with providers in various countries to purchase data center capacity, such as bandwidth and colocation space, for our cloud platform. Future minimum payments under non-cancelable data center contracts consisted of the following as of July 31, 2019: Data Center Contracts (in thousands) Year ending July 31, 2020 $ 11,766 2021 9,890 2022 5,533 2023 106 Total $ 27,295 Bandwidth and colocation costs are recognized as cost of revenue and were $13.8 million, $9.4 million and $6.9 million for fiscal 2019, fiscal 2018 and fiscal 2017, respectively. Non-cancelable Purchase Obligations In the normal course of business, we enter into non-cancelable purchase commitments with various parties to purchase products and services such as technology equipment, subscription-based cloud service arrangements, corporate events and consulting services. As of July 31, 2019 and 2018, we had outstanding non-cancelable purchase obligations with a term of 12 months or longer of $2.5 million and $3.1 million, respectively.</t>
  </si>
  <si>
    <t>Legal Matters</t>
  </si>
  <si>
    <t>Legal Matters Symantec Litigation We are currently involved in legal proceedings with Symantec Corporation ("Symantec"). On December 12, 2016, Symantec filed a complaint, which we refer to as "Symantec Case 1," in the U.S. District Court for the District of Delaware alleging that "Zscaler’s cloud security platform" infringes U.S. Patent Nos. 6,279,113, 7,203,959 ("’959 patent"), 7,246,227 ("’227 patent"), 7,392,543, 7,735,116, 8,181,036 and 8,661,498. The complaint seeks compensatory damages, an injunction, enhanced damages and attorney fees. On August 2, 2017, the court granted our motion to transfer Symantec Case 1 from the District of Delaware to the Northern District of California. On March 23, 2018, the Northern District of California court granted our motion to dismiss the asserted claims of the ’959 and ’227 patents as invalid based on unpatentable subject matter. On April 18, 2017, Symantec filed a second complaint, which we refer to as "Symantec Case 2," in the U.S. District Court for the District of Delaware alleging that "Zscaler’s cloud security platform" infringes U.S. Patent Nos. 6,285,658 ("’658 patent"), 7,360,249 ("’249 patent"), 7,587,488 ("’488 patent"), 8,316,429 ("’429 patent"), 8,316,446 ("’446 patent"), 8,402,540 and 9,525,696 ("’696 patent"). The complaint seeks compensatory damages, an injunction, enhanced damages and attorney fees. On June 22, 2017, Symantec filed a notice of voluntary dismissal of its complaint in Symantec Case 2 along with a new complaint alleging infringement of the same patents and adding Symantec Limited as a plaintiff and alleging willful infringement of the ’429 and ’446 patents. On July 31, 2017, the court granted our motion to transfer Symantec Case 2 from the District of Delaware to the Northern District of California. On May 21, 2018, Symantec filed an amended complaint adding allegations of willful infringement of all of the asserted patents in Symantec Case 2. On December 12, 2018, Symantec filed a notice of voluntary dismissal with prejudice of the ’658, ’249, and ’696 Patents asserted in Symantec Case 2. On March 4, 2019, the court granted our motion to dismiss the asserted claims of the ’488 patent as invalid based on unpatentable subject matter. We have also received letters from Symantec alleging that our "cloud security platform" infringes U.S. Patent Nos. 7,031,327, 7,496,661, 7,543,036 and 7,624,110. We believe that our technology does not infringe Symantec’s asserted patents and that these patents are invalid. Should Symantec prevail with its infringement allegations, we could be (i) required to pay substantial damages for past and future sales and/or licensing of our services, (ii) enjoined from making, using, selling or otherwise disposing of our services if a license or other right to continue selling our services is not made available to us, and (iii) required to pay substantial ongoing royalties and comply with unfavorable terms if such a license is made available to us. Any of these outcomes could result in a material adverse effect on our business. Even if we were to prevail, this litigation has been and could continue to be costly and time-consuming, could divert the attention of our management and key personnel from our business operations, could deter distributors from selling or licensing our services, and could dissuade potential customers from purchasing our services, which would also materially harm our business. The expense of litigation and the timing of this expense from period to period are difficult to estimate, subject to change and could adversely affect our results of operations. In addition, any public announcements of the results of any proceedings in Symantec Case 1 or Symantec Case 2 could be negatively perceived by industry or financial analysts and investors, and could cause our stock price to experience volatility or decline. We have not recorded a liability with respect to Symantec Case 1 or Symantec Case 2 based on our determination that a loss in either case is not probable under the applicable accounting standards. We are vigorously defending Symantec Case 1 and Symantec Case 2. We are unable to predict the likelihood of success of Symantec’s infringement claims. Finjan Litigation On December 5, 2017, Finjan, Inc. filed a complaint, in the U.S. District Court for the Northern District of California, alleging that certain of our products infringed four U.S. patents held by Finjan, Inc. and seeking compensatory damages, an injunction, enhanced damages and attorney fees. On April 30, 2019, we entered into patent license and settlement agreements with Finjan, Inc. and its affiliates (collectively "Finjan"), resolving all claims in the lawsuit, and made a payment of $7.3 million to Finjan, Inc. Pursuant to the agreements, Finjan provided us with a worldwide fully paid license to the broader Finjan patent portfolio, releases for past damages, and covenants not to sue. On May 1, 2019, the court dismissed Finjan, Inc.’s complaint with prejudice. We determined that there is no material future economic benefit from the acquired Finjan license and accordingly, we recorded an incremental expense of $4.1 million within general and administrative expenses in the consolidated statement of operations in fiscal 2019. In prior periods, we previously had recorded accruals related to this litigation for $0.7 million in fiscal 2018 and $2.5 million in fiscal 2017. Other Litigation and Claims In addition, from time to time we are a party to various litigation matters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Except as otherwise described above,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si>
  <si>
    <t>Convertible Preferred Stock</t>
  </si>
  <si>
    <t>Temporary Equity Disclosure [Abstract]</t>
  </si>
  <si>
    <t>Convertible Preferred Stock Upon completion of our IPO, as further described in Note 1, Business and Summary of Significant Accounting Policies, of these consolidated financial statements all shares of convertible preferred stock then outstanding, totaling 72,500,750 shares, were automatically converted into an equivalent number of shares of common stock on a one-to-one basis and their carrying value, totaling $207.3 million, inclusive of accretion of Series C and D redeemable convertible preferred stock of $24.7 million, was reclassified to stockholders' equity. Prior to the IPO, we recognized accretion to the redemption price of Series C and D redeemable convertible preferred stock. Accretion was recognized as a reduction of additional paid-in capital with a corresponding increase to the carrying value of Series C and D redeemable convertible preferred stock. Upon completion of the IPO, the accretion rights of Series C and D redeemable convertible preferred stock were terminated. We recognized accretion of Series C and D redeemable convertible preferred stock of $6.3 million and $9.6 million in fiscal 2018 and fiscal 2017, respectively.</t>
  </si>
  <si>
    <t>Equity [Abstract]</t>
  </si>
  <si>
    <t xml:space="preserve">Common Stock Holders of our common stock are entitled to one vote for each share of common stock held and are not entitled to receive dividends unless declared by our board of directors. Common Stock Reserved for Future Issuance The following table summarizes our shares of common stock reserved for future issuance: July 31, 2019 (in thousands) Equity awards outstanding: Stock options 8,861 Unvested restricted stock units 4,152 Unvested performance stock units 764 Share purchase rights committed under the employee stock purchase plan 913 Equity awards available for future grants: Equity incentive plans 15,708 Employee stock purchase plan 1,353 Total 31,751 </t>
  </si>
  <si>
    <t>Stock Based Compensation</t>
  </si>
  <si>
    <t>Share-based Payment Arrangement [Abstract]</t>
  </si>
  <si>
    <t>Stock-Based Compensation</t>
  </si>
  <si>
    <t>Stock-Based Compensation Equity Incentive Plans We adopted the Fiscal Year 2018 Equity Incentive Plan (the "2018 Plan") in fiscal 2018 and the 2007 Stock Plan (the "2007 Plan") in fiscal 2008, collectively referred to as the "Plans." Equity incentive awards which may be granted to eligible participants under the Plans include restricted stock units, restricted stock, stock options, nonstatutory stock options, stock appreciation rights, performance units and performance shares. In March 2018, in connection with our IPO, the 2007 Plan was terminated along with its remaining balance of shares of common stock available for grant. With the establishment of the 2018 Plan, we no longer grant stock-based awards under the 2007 Plan and any shares underlying stock options that expire or terminate or are forfeited or repurchased by us under the 2007 Plan are automatically transferred to the 2018 Plan. Stock Options Under the Plans, the exercise price of a stock option grant must be not less than 100% of the fair market value of the common stock on the date of grant. Generally, stock options vest over four ten seven As of July 31, 2019, we have reserved a total of approximately 18,688,000 shares of common stock for the issuance of equity awards under the 2018 Plan, of which approximately 15,708,000 shares were available for grant. The number of shares of common stock available for issuance under the 2018 Plan also includes an annual increase on the first day of each fiscal year pursuant to its automatic annual increase provision. The stock option activity consisted of the following: Outstanding Weighted-Average Weighted-Average Aggregate (in thousands, except per share amounts) Balance as of July 31, 2018 16,175 $6.20 5.1 $ 470,860 Stock options exercised (6,277) $4.76 $ 300,859 Stock options canceled, forfeited or expired (1,037) $6.77 Balance as of July 31, 2019 8,861 $7.16 4.6 $ 683,294 Exercisable and expected to vest as of July 31, 2018 5,499 $3.97 4.0 $ 172,317 Exercisable and expected to vest as of July 31, 2019 3,311 $5.60 4.0 $ 260,479 The aggregate intrinsic value of the options exercised represents the difference between the estimated fair value of our common stock on the date of exercise and their exercise price. The total intrinsic value of options exercised was $300.9 million, $16.7 million and $4.5 million for fiscal 2019, fiscal 2018 and fiscal 2017, respectively. From the date of our IPO through July 31, 2019, we did not grant additional stock options. The weighted-average grant-date fair value per share of awards granted was $3.77 and $2.10 for fiscal 2018 and fiscal 2017, respectively. We estimated the fair value of stock options using the Black-Scholes option pricing model with the following assumptions: Year Ended July 31, 2018 2017 Expected term (in years) 4.6 - 5.1 4.6 Expected stock price volatility 40.3% - 42.3% 41.4% - 43.3% Risk-free interest rate 1.7% - 2.8% 1.1% - 2.0% Dividend yield 0.0% 0.0% Restricted Stock Units The 2018 Plan allows for the grant of restricted stock units ("RSUs"). Generally, RSUs are subject to a four The RSU activity consisted of the following: RSUs Outstanding Weighted-Average Grant Date Fair Value per Share Aggregate (in thousands, except per share data) Balance as of July 31, 2018 209 $26.26 $ 7,394 Granted 4,176 $49.13 Vested (89) $33.52 6,608 Canceled or forfeited (144) $43.52 Balance as of July 31, 2019 4,152 $48.51 $ 349,872 Performance Stock Units The 2018 Plan allows for the grant of performance stock units ("PSUs"). In October 2018, the compensation committee of our board of directors approved the grant of PSUs to certain members of our executive team corresponding to the performance periods of fiscal 2019, fiscal 2020, fiscal 2021 and fiscal 2022. Additionally, the compensation committee determined and approved the corporate performance metrics for fiscal 2019. The corporate performance conditions of performance periods beyond fiscal 2019 will be established and approved at the beginning of each related fiscal year. The right to receive such awards is subject to achievement of the defined corporate performance metrics for each fiscal year and continuous service by the employee. Any earned awards are subject to additional time-based vesting in accordance with the respective award agreement. PSUs related to the fiscal 2019 performance period, totaling approximately 464,000 shares with a weighted-average grant date fair value per share of $36.90, were forfeited effective at the end of fiscal 2019, resulting in a reversal of $3.8 million of accrued stock-based compensation expense recognized in the nine months ended April 30, 2019. Accordingly, no stock-based compensation expense was recognized for these awards for fiscal 2019. The number of unvested PSUs outstanding consisted of the following as of July 31, 2019: Underlying Shares Performance periods (in thousands) Fiscal 2020 464 Fiscal 2021 150 Fiscal 2022 150 Total 764 Employee Stock Purchase Plan We adopted the Fiscal Year 2018 Employee Stock Purchase Plan ("ESPP") in the third quarter of fiscal 2018. As of July 31, 2019, a total of approximately 3,398,000 shares of common stock were reserved for issuance under the ESPP. The ESPP provides eligible employees with an opportunity to purchase shares of our common stock through payroll deductions of up to 15% of their eligible compensation. A participant may purchase a maximum of 3,000 shares of common stock during a purchase period. Amounts deducted and accumulated by the participant are used to purchase shares of our common stock at the end of each six-month purchase period. The purchase price of the shares is 85% of the lower of the fair market value of our common stock on (i) the first trading day of the applicable offering period and (ii) the last trading day of each purchase period in the related offering period. The ESPP provides for consecutive offering periods that will typically have a duration of approximately 24 months in length and is comprised of four purchase periods of approximately six Employee payroll contributions ultimately used to purchase shares will be reclassified to stockholders' equity on the purchase date. The number of shares of common stock available for issuance under ESPP also includes an annual increase on the first day of each fiscal year pursuant to its automatic annual increase provision. Our first ESPP offering period commenced on March 16, 2018 and its first purchase period ended on December 17, 2018. During fiscal 2019, employees purchased approximately 1,131,000 shares of common stock under the ESPP at an average purchase price of $14.53 per share, resulting in total cash proceeds of $16.4 million . ESPP employee payroll contributions accrued at July 31, 2019 and 2018, totaled $2.1 million and $4.6 million, respectively, and are included within accrued compensation in the consolidated balance sheets. The fair value of the purchase rights granted under the ESPP was estimated on the date of grant using the Black-Scholes option pricing model with the following assumptions: Year Ended July 31, 2019 2018 Expected term (in years) 0.5 - 2.0 0.5 - 2.3 Expected stock price volatility 44.0% - 61.9% 30.7% - 53.2% Risk-free interest rate 1.9% - 2.7% 2.0% - 2.6% Dividend yield 0.0% 0.0% Early Exercised Stock Options The 2007 Plan allowed for the early exercise of stock options for certain individuals as determined by our board of directors. The consideration received for an early exercised stock option is considered to be a deposit of the exercise price and the related proceed is initially recorded as a liability in the consolidated balance and reclassified to additional paid-in capital as the awards vest. Upon an employee’s termination, we have the option to repurchase unvested shares at a price per share equal to the lesser of the fair market value of the shares at the time of the repurchase or the original purchase price. We reclassified to additional paid-in capital $1.0 million , $3.2 million and $3.7 million related to awards vested during fiscal 2019, fiscal 2018 and fiscal 2017, respectively. As of July 31, 2019 and 2018, the number of shares of common stock subject to repurchase was approximately 122,000 shares and 423,000 shares with an aggregate exercise price of $0.6 million and $1.6 million, respectively. The liability for early exercised stock options is included within accrued expenses and other current liabilities in the consolidated balance sheets. Notes Receivable from Stockholders Prior to fiscal 2017, we entered into notes receivable agreements with certain of our current and former executives and employees in connection with the exercise of their stock options. The outstanding principal amount and related accrued interest on the notes are presented as contra-equity in the consolidated balance sheets until the notes are fully settled. As of July 31, 2018, the carrying amount of the outstanding notes receivable was $2.1 million, inclusive of accrued interest of $0.1 million. During fiscal 2019, the principal amount and accrued interest of the outstanding notes were fully repaid, resulting in cash proceeds of $2.1 million. Stock-based Compensation Expense The components of stock-based compensation expense recognized in the consolidated statements of operations consisted of the following: Year Ended July 31, 2019 2018 2017 (in thousands) Cost of revenue $ 2,926 $ 757 $ 348 Sales and marketing 23,118 5,044 2,794 Research and development 15,090 3,045 5,574 General and administrative 5,289 2,378 1,203 Total $ 46,423 $ 11,224 $ 9,919 As of July 31, 2019, the unrecognized stock-based compensation cost related to outstanding equity-based awards was $194.6 million, which we expect to be amortized over a weighted-average period of 3.2 years. In fiscal 2019, we capitalized stock-based compensation associated with the development of software for internal-use of $0.5 million. Stock-based compensation related to projects capitalized in prior periods was immaterial.</t>
  </si>
  <si>
    <t>Income Taxes</t>
  </si>
  <si>
    <t>Income Tax Disclosure [Abstract]</t>
  </si>
  <si>
    <t xml:space="preserve">Income Taxes The following table sets forth the geographical breakdown of the income (loss) before the provision for income taxes: Year ended July 31, 2019 2018 2017 (in thousands) Domestic $ (34,145) $ (36,455) $ (36,874) International 6,233 4,146 2,291 Loss before income taxes $ (27,912) $ (32,309) $ (34,583) The following table sets forth the components of the provision for income taxes: Year ended July 31, 2019 2018 2017 Current: (in thousands) Federal $ — $ — $ — State 64 (2) 31 Foreign 2,325 1,480 874 Total current tax expense 2,389 1,478 905 Deferred: Federal (1,431) — — State (107) — — Foreign (108) (141) (28) Total deferred tax expense (1,646) (141) (28) Total provision for income taxes $ 743 $ 1,337 $ 877 The following table presents the reconciliation of the statutory federal income tax rate to our effective tax rate: Year ended July 31, 2019 2018 2017 Tax at federal statutory rate 21.0 % 21.0 % 34.0 % State taxes 0.1 — 1.5 Impact of foreign rate differential (0.9) 0.3 (1.7) Meals and entertainment (1.9) (1.3) (0.5) Stock-based compensation 147.2 (3.8) (2.8) Impact of U.S. tax reform — (58.6) — Provision to return adjustments 1.2 2.8 (0.3) U.S. tax credits 10.0 3.7 — Change in valuation allowance (176.9) 33.5 (32.4) Withholding Tax (2.4) (1.1) — Other (0.1) (0.6) (0.3) Effective tax rate (2.7) % (4.1) % (2.5) % Our estimated effective tax rate for the periods presented differs from the U.S. statutory rate primarily due to the benefit of a portion of our earnings being taxed at rates lower than the U.S. statutory rate and the benefit of stock compensation deductions, offset by the impact of the valuation allowance we maintain against our U.S. federal and state deferred tax assets. The impact of the Tax Act includes the effect of remeasuring our deferred tax assets and liabilities at 21% plus the effects of the one-time mandatory transition tax. During the current fiscal year, we recognized an income tax benefit of $1.4 million as a result of a release in our valuation allowance on deferred tax assets as a result of deferred taxes recorded in purchase accounting as part of the Appsulate, Inc. acquisition. On December 22, 2017, the Tax Cuts and Jobs Act of 2017 or the Tax Act was enacted. The Tax Act contains several key tax provisions that affect us, including, but not limited to, reducing the U.S. federal corporate tax rate from 34% to 21% imposing a one-time mandatory transition tax on previously untaxed foreign earnings, and changing rules related to the use of net operating loss carryforwards created in tax years beginning after December 31, 2017. In December 2017, the SEC staff issued Staff Accounting Bulletin No. 118, Income Tax Accounting Implications of the Tax Cuts and Jobs Act (“SAB 118”), which allows us to record provisional amounts during a measurement period not to extend beyond one year past the enactment date. We currently maintain a full valuation allowance recorded against our U.S. federal deferred tax assets. As such, the provisional estimate associated with the remeasurement of our deferred tax assets and the one-time mandatory transition tax was offset by a change in our valuation allowance which resulted in no income tax expense or benefit. During fiscal 2019, we completed our accounting for the Tax Act in accordance with SAB 118. Because of the full valuation allowance recorded against our U.S. federal deferred tax assets, there was no incremental tax expense (or benefit) recognized related to finalizing the accounting for the Tax Act. We have elected to account for the tax effects of Global Intangible Low Taxed Income ("GILTI") as a period cost. The following table presents the tax effects of temporary differences that give rise to significant portions of our deferred tax assets and liabilities: July 31, 2019 2018 (in thousands) Deferred tax assets: Net operating losses carryovers $ 87,413 $ 41,794 Accruals and reserves 1,763 2,863 Deferred revenue 14,752 6,071 Tax credits carryovers 10,330 6,118 Stock-based compensation 6,112 784 Property and equipment 560 303 Other 232 347 Gross deferred tax assets 121,162 58,280 Less: Valuation allowance (103,732) (45,578) Total deferred tax assets 17,430 12,702 Deferred tax liabilities: Intangible Assets (1,178) — Deferred contract acquisition costs (15,906) (12,561) Other (89) — Total deferred tax liabilities (17,173) (12,561) Net deferred tax assets $ 257 $ 141 A deferred tax liability has not been recognized on the excess of the amount for financial reporting over the tax basis of investments in foreign subsidiaries that are indefinitely reinvested outside the U.S. Income taxes are generally incurred upon a repatriation of assets, a sale, or a liquidation of the subsidiary. The excess of the amount for financial reporting over the tax basis in the investments in foreign subsidiaries, as well as the unrecognized deferred tax liability, are not material for the periods presented. The following table presents the change in the valuation allowance: Year ended July 31, 2019 2018 2017 (in thousands) Balance as of the beginning of the period $ 45,578 $ 51,493 $ 40,299 Change during the period 58,154 (5,915) 11,194 Balance as of the end of the period $ 103,732 $ 45,578 $ 51,493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and, state deferred tax assets will not be realized as of July 31, 2019 and 2018, and as such, we have maintained a full valuation allowance against such deferred tax assets. During fiscal 2019, we determined that due to the weight of objectively verifiable negative evidence, our U.K. deferred tax assets are no longer more likely than not to be realized in the future and a full valuation allowance was record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the event we determine that we will be able to realize all or part of our net deferred tax assets in the future, the valuation allowance against deferred tax assets will be reversed in the period in which we make such determination. The release of a valuation allowance against deferred tax assets may cause greater volatility in the effective tax rate in the periods in which the valuation allowance is released. The valuation allowance against our U.S. federal, state and U.K. deferred tax assets increased by $58.2 million, decreased by $5.9 million and increased by $11.2 million in fiscal 2019, fiscal 2018, and fiscal 2017, respectively. The decrease in the valuation allowance in fiscal 2018 was primarily related to the change in the federal statutory rate, while the increase in the valuation allowance in fiscal 2019 and fiscal 2017 was related to tax losses for which insufficient positive evidence exists to support their realizability. As of July 31, 2019 and 2018, we have net operating loss carryforwards for U.S. federal income tax purposes of $360.0 million and $173.6 million, respectively, which are available to offset future federal taxable income. Beginning in 2027, $144.4 million of the federal net operating losses will begin to expire. The remaining $215.6 million of the federal net operating losses will carry forward indefinitely. As of July 31, 2019 and 2018, we have net operating loss carryforwards for state income tax purposes of $109.5 million and $62.4 million, respectively. Beginning in 2024, $102.6 million of state net operating losses will begin to expire at different periods. The remaining $6.9 million of state net operating losses will carry forward indefinitely. As of July 31, 2019, we had foreign net operating loss carryforward of $17.7 million. As of July 31, 2018, we did not have foreign net operating loss carry forward. All of the foreign net operating losses is from U.K. and it will carry forward indefinitely. As of July 31, 2019, we had federal and California research and development tax credit carryforwards of approximately $8.4 million and $6.3 million, respectively. If not utilized, the federal credit carryforwards will begin expiring at different periods beginning in 2033. The California credit will carryforward indefinitely. Federal and state tax laws impose restrictions on the utilization of net operating loss and research and development credit carryforwards in the event of a change in ownership of the Company as defined by the Internal Revenue Code, Sections 382 and 383. Under Section 382 and 383 of the Code, substantial changes in our ownership and the ownership of acquired companies may limit the amount of net operating loss and research and development credit carryforwards that are available to offset taxable income. The annual limitation would not automatically result in the loss of net operating loss or research and development credit carryforwards but may limit the amount available in any given future period. We are subject to income taxes in the U.S. and various foreign jurisdictions. As of July 31, 2019, all years are open for examination and may become subject to examination in the future. Significant judgment is required in evaluating our tax positions and determining our for income tax expense for the fiscal year. During the ordinary course of business, there are transactions and calculations for which the ultimate tax determination is uncertain. Our estimate of the potential outcome of any tax position is subject to management’s assessment of relevant risks, facts and circumstances existing at that time. These unrecognized tax benefits are established when we believe that certain positions might be challenged despite of belief that our tax return positions are fully supportable. We recognize interest and penalties associated with our unrecognized tax benefits as a component of our income tax expense. For the periods presented, we did not have material interest or penalties associated with the unrecognized tax benefits in the consolidated financial statements. We had $4.4 million of gross unrecognized tax benefits as of July 31, 2019, none of which would affect our effective tax rate if recognized due to our U.S. valuation allowance. The gross unrecognized tax benefits relate to income tax positions which, if recognized, would be in the form of carryforward deferred tax asset that would be offset by a valuation allowance. As of July 31, 2019, we do not believe that our estimates, as otherwise provided for, on such tax positions will significantly increase or decrease within the next twelve months. The changes in our gross unrecognized tax benefits for fiscal 2019 consisted of the following: Amount (in thousands) Balance as of July 31, 2017 $ — Gross increase for tax positions of prior fiscal years 1,746 Gross increase for tax positions in fiscal 2018 876 Balance as of July 31, 2018 2,622 Gross decrease for tax positions of prior years (288) Gross increase for tax positions of current year 2,093 Balance as of July 31, 2019 $ 4,427 </t>
  </si>
  <si>
    <t>Net Loss Per Share Attributable to Common Stockholders</t>
  </si>
  <si>
    <t>Earnings Per Share [Abstract]</t>
  </si>
  <si>
    <t xml:space="preserve">Net Loss Per Share Attributable to Common Stockholders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In March 2018, upon completion of our IPO, all shares of convertible preferred stock then outstanding, were automatically converted into an equivalent number of shares of common stock on a one-to-one basis. As of July 31, 2019, we did not have shares of convertible preferred stock issued and outstanding.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For purposes of this calculation, our convertible preferred stock, stock options, early exercised stock options, RSUs and purchase rights granted under the ESPP are considered to be potential common stock equivalents. Since we have reported net losses for all periods presented, we have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The following table sets forth the computation of basic and diluted net loss per share attributable to common stockholders: Year Ended July 31, 2019 2018 2017 (in thousands, except per share data) Net loss $ (28,655) $ (33,646) $ (35,460) Accretion of Series C and D redeemable convertible preferred stock — (6,332) (9,570) Net loss attributable to common stockholders $ (28,655) $ (39,978) $ (45,030) Weighted-average shares used in computing net loss per share attributable to common stockholders, basic and diluted 123,566 63,881 29,221 Net loss per share attributable to common stockholders, basic and diluted $ (0.23) $ (0.63) $ (1.54) The following table summarizes the outstanding potentially dilutive securities that were excluded from the computation of diluted net loss per share attributable to common stockholders because the impact of including them would have been antidilutive: July 31, 2019 2018 2017 (in thousands) Convertible preferred stock — — 72,501 Outstanding stock options 8,861 16,175 15,058 Shares subject to repurchase from early exercised stock options 122 423 1,888 Share purchase rights under the ESPP 913 2,044 — Unvested RSUs 4,152 209 — Total 14,048 18,851 89,447 </t>
  </si>
  <si>
    <t>Segment and Geographic Information</t>
  </si>
  <si>
    <t>Risks and Uncertainties [Abstract]</t>
  </si>
  <si>
    <t>Segment and Geographic Information Our chief operating decision maker ("CODM") is our chief executive officer. We derive our revenue primarily from sales of subscription services to our cloud platform and related support services. Our CODM reviews financial information presented on a consolidated basis for the purposes of allocating resources and evaluating financial performance. Accordingly, we determined that we operate as one operating segment. Our long-lived assets consist of property and equipment, which are summarized by geographic area as follows: July 31, 2019 2018 (in thousands) United States $ 28,847 $ 14,742 Rest of the world 12,199 5,023 Total $ 41,046 $ 19,765 Refer to Note 1, Business and Summary of Significant Accounting Policies, of these consolidated financial statements for information on revenue by geography.</t>
  </si>
  <si>
    <t>The 401(k) Plan</t>
  </si>
  <si>
    <t>Retirement Benefits [Abstract]</t>
  </si>
  <si>
    <t>401(k) Plan</t>
  </si>
  <si>
    <t>401(k) Plan We have a defined-contribution plan intended to qualify under Section 401 of the Internal Revenue Code (the "401(k) Plan"). We contracted with a third-party provider to act as a custodian and trustee, and to process and maintain the records of participant data. Substantially all the expenses incurred for administrating the 401(k) Plan are paid by us, which have not been material to the periods presented. We have not made any matching contributions during the periods presented.</t>
  </si>
  <si>
    <t>Related Party Transactions</t>
  </si>
  <si>
    <t>Related Party Transactions [Abstract]</t>
  </si>
  <si>
    <t>Related Party Transactions In November 2016, we recorded $4.4 million of stock-based compensation expense within research and development expense in the consolidated statements of operations associated with a one-time secondary stock purchase transaction which was executed among certain of our employees and certain of our affiliated stockholders, including entities controlled by Jay Chaudhry, our president, chief executive officer and chairman of our board of directors, and Lane Bess, a former member of our board of directors. We assessed the impact of this transaction as holders of economic interest in our Company acquired shares from our employees at a price in excess of fair value of such shares. Accordingly, we recognized such excess value as stock-based compensation expense. We previously entered into notes receivable agreements with certain of our current and former executives and employees in connection with the exercise of their stock options. Outstanding notes receivable were fully repaid during fiscal 2019. Refer to Note 10, Stock-Based Compensation, of these consolidated financial statements for further information.</t>
  </si>
  <si>
    <t>Business and Summary of Significant Accounting Policies (Policies)</t>
  </si>
  <si>
    <t>Fiscal Year</t>
  </si>
  <si>
    <t>Fiscal Year Our fiscal year ends on July 31. References to fiscal 2019, for example, refer to our fiscal year ended July 31, 2019.</t>
  </si>
  <si>
    <t>Principles of Consolidation</t>
  </si>
  <si>
    <t>Principles of Consolidation The accompanying consolidated financial statements include the accounts of the Company and its wholly owned subsidiaries and have been prepared in conformity with accounting principles generally accepted in the United States ("U.S. GAAP"). All intercompany balances and transactions have been eliminated in consolidation.</t>
  </si>
  <si>
    <t>Use of Estimates</t>
  </si>
  <si>
    <t>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the period of benefit generated from our deferred contract acquisition costs, allowance for doubtful accounts, valuation of stock-based awards, useful lives of property and equipment and acquired intangible assets, fair value of acquired intangible assets and goodwill, legal contingencies and valuation of deferred tax assets. Management determines these estimates and assumptions on historical experience and on various other assumptions that are believed to be reasonable. Actual results could differ significantly from these estimates, and such differences may be material to our consolidated financial statements.</t>
  </si>
  <si>
    <t>Foreign Currency</t>
  </si>
  <si>
    <t>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revenue and expenses are re-measured at average exchange rates in effect during each reporting period. Foreign currency transaction gains and losses are recorded in other income (expense), net in the consolidated statements of operations.</t>
  </si>
  <si>
    <t>Concentration of Risks</t>
  </si>
  <si>
    <t>Concentration of Risks We generate revenue primarily from sale of subscriptions to access our cloud platform, together with related support services. Our sales team, along with our channel partner network of global telecommunications service providers, system integrators and value-added resellers (collectively "channel partners"), sells our services worldwide to organizations of all sizes. Due to the nature of our services and the terms and conditions of our contracts with our channel partners, our business could be affected unfavorably if we are not able to continue our relationships with them. Our financial instruments that are exposed to concentrations of credit risk consist primarily of cash, cash equivalents, short-term investments and accounts receivable. Although we deposit our cash with multiple financial institutions, the deposits, at times, may exceed federally insured limits. Cash equivalents and short-term investments consist of highly liquid investments in money market funds, U.S. treasury, U.S. agency securities and corporate debt securities, which are invested through financial institutions in the United States.</t>
  </si>
  <si>
    <t>Segment Information</t>
  </si>
  <si>
    <t>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t>
  </si>
  <si>
    <t>Revenue Recognition</t>
  </si>
  <si>
    <t>Revenue Recognition We have adopted Accounting Standards Codification ("ASC") Topic 606, Revenue From Contracts With Customers ("ASC 606"), effective as of August 1, 2017, using the full retrospective transition method. Under this method, we are presenting the consolidated financial statements for fiscal 2017, as if ASC 606 had been effective for that period as well. In accordance with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s and apply judgment in identifying and evaluating any terms and conditions in contracts which may impact revenue recognition.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three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estimated refunds related to these agreements were not material to the periods presented. We provide rebates and other credits within our contracts with certain customers, which are estimated based on the value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 Disaggregation of Revenue Subscription and support revenue is recognized over time and accounted for approximately 99% of our revenue in fiscal 2019, fiscal 2018 and fiscal 2017. The following table summarizes the revenue by region based on the shipping address of customers who have contracted to use our cloud platform: Year Ended July 31, 2019 2018 2017 Amount % Revenue Amount % Revenue Amount % Revenue (in thousands, except for percentage data) United States $ 148,807 49 % $ 86,123 45 % $ 57,990 46 % Europe, Middle East and Africa (*) 124,437 41 84,828 45 56,857 45 Asia Pacific 23,838 8 14,465 8 9,853 8 Other 5,754 2 4,758 2 1,017 1 Total $ 302,836 100 % $ 190,174 100 % $ 125,717 100 % _____ (*) Revenue from the United Kingdom represented 10%, 11% and 13% of the total revenue for fiscal 2019, fiscal 2018 and fiscal 2017, respectively. The following table summarizes the revenue from contracts by type of customer: Year Ended July 31, 2019 2018 2017 Amount % Revenue Amount % Revenue Amount % Revenue (in thousands, except for percentage data) Channel partners $ 289,579 96 % $ 175,798 92 % $ 110,900 88 % Direct customers 13,257 4 14,376 8 14,817 12 Total $ 302,836 100 % $ 190,174 100 % $ 125,717 100 % Contract Balances Contract liabilities consist of deferred revenue and include payments received in advance of performance under the contract. Such amounts are recognized as revenue over the contractual period. In fiscal 2019, fiscal 2018 and fiscal 2017 we recognized revenue of $143.9 million, $85.3 million and $58.5 million, respectively, that was included in the corresponding contract liability balance at the beginning of the related fiscal year. We receive payments from customers based upon contractual billing schedules and accounts receivable are recorded when the right to consideration becomes unconditional. Payment terms on invoiced amounts are typically 30 days but may be up to 90 days for some of our channel partners. Contract assets include amounts related to our contractual right to consideration for both completed and partially completed performance obligations that may not have been invoiced and such amounts have historically not been material. Remaining Performance Obligations The typical subscription and support term is one three thre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solidated balance sheets. We determine whether costs should be deferred based on our sales compensation plans, if the commissions are in fact incremental and would not have occurred absent the customer contract. Sales commissions for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t>
  </si>
  <si>
    <t>Accounts Receivable and Allowance</t>
  </si>
  <si>
    <t>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management considers the current aging and financial condition of our customers, the amount of receivables in dispute and current payment patterns.</t>
  </si>
  <si>
    <t>Cash Equivalents</t>
  </si>
  <si>
    <t>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and corporate debt securities.</t>
  </si>
  <si>
    <t>Short-Term Investments</t>
  </si>
  <si>
    <t>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within the next 12 months. Our investments are carried at fair value, with unrealized gains and losses, net of tax, reported in accumulated other comprehensive income (loss) within stockholders’ equity. Our investments are reviewed periodically to determine whether a decline in a security’s fair value below the amortized cost basis is other-than-temporary. If the cost of an individual investment exceeds its fair value, we consider available quantitative and qualitative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 decline in fair value is determined to be other-than-temporary, we write down these investments to fair value. There were no impairments recognized on our investments during the periods presented.</t>
  </si>
  <si>
    <t>Fair Value of Financial Instruments</t>
  </si>
  <si>
    <t>Fair Value of Financial Instruments Our financial instruments consist of cash equivalents, short-term investments, accounts receivable, accounts payable and accrued liabilities. Cash equivalents and short-term investments are recorded at fair value. Accounts receivable, accounts payable and accrued liabilities are stated at their carrying value, which approximates fair value due to the short-time to the expected receipt or payment date. Assets recorded at fair value on a recurring basis in the consolidated balance sheets, consisting of cash equivalents and short-term investments, are categorized in accordance with the fair value hierarchy based upon the level of judgment associated with the inputs used to measure their fair values.</t>
  </si>
  <si>
    <t>Restricted Cash</t>
  </si>
  <si>
    <t>Restricted Cash We maintained restricted cash of $0.6 million as of July 31, 2018 through letters of credit related to certain lease agreements. In fiscal 2019, the letters of credit were converted to unsecured letters of credit and the underlying funds were released.</t>
  </si>
  <si>
    <t>Property and EquipmentProperty and equipment, net are stated at historical cost net of accumulated depreciation. Property and equipment, excluding leasehold improvements, are depreciated using the straight-line method over the estimated useful lives of the respective assets, generally ranging from three five</t>
  </si>
  <si>
    <t>Capitalized Internal-Use Software Development Costs</t>
  </si>
  <si>
    <t>Capitalized Internal-Use Software Development CostsWe capitalize certain costs incurred during the application development stage in connection with software development for our cloud security platform. Costs related to preliminary project activities and post-implementation activities are expensed as incurred. Capitalized costs are recorded as part of property and equipment in the consolidated balance sheets. Maintenance and training costs are expensed as incurred. Capitalized internal-use software is amortized on a straight-line basis over its estimated useful life, which is generally three</t>
  </si>
  <si>
    <t xml:space="preserve">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t>
  </si>
  <si>
    <t>Goodwill and Intangible Assets</t>
  </si>
  <si>
    <t>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No indications of impairment of goodwill were noted during the periods presented. Acquired intangible assets consist of identifiable intangible assets, including developed technology and customer relationships, resulting from business combinations. Acquired finite-lived intangible assets are initially recorded at fair value and are amortized on a straight-line basis over their estimated useful lives. Amortization expense of developed technology and customer relationships is recorded primarily within cost of revenues and sales and marketing expenses, respectively, in the consolidated statements of operations.</t>
  </si>
  <si>
    <t>Impairment of Long-Lived Assets</t>
  </si>
  <si>
    <t>Long-lived assets, such as property and equipment and acquired intangible assets, are reviewed for impairment whenever events or changes in circumstances indicate that their carrying amounts may not be recoverable. We measure the recoverability of these assets by comparing the carrying amounts to the future undiscounted cash flows that these assets are expected to generate. If the total of the future undiscounted cash flows are less than the carrying amount of an asset, we record an impairment charge for the amount by which the carrying amount of the asset exceeds the fair value. Impairment losses on long-lived assets were not material during the periods presented.</t>
  </si>
  <si>
    <t>Deferred Offering Costs</t>
  </si>
  <si>
    <t>Deferred Offering CostsDeferred offering costs consisted of fees and expenses incurred in connection with the sale of our common stock in an IPO, including legal, accounting, printing and other IPO-related costs.</t>
  </si>
  <si>
    <t>Leases</t>
  </si>
  <si>
    <t>Leases We lease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of the leased space.</t>
  </si>
  <si>
    <t>Stock-Based Compensation Compensation expense related to stock-based awards granted to employees and non-employees is calculated based on the fair value of stock-based awards on the date of grant. Stock-based compensation for common stock options is recognized based on the fair value of the awards granted, determined using the Black-Scholes option pricing model and a single option award approach. Stock-based compensation expense is recognized on a straight-line basis over the requisite service period, generally four compensation expense is recognized following the straight-line attribution method over the offering period. Stock-based compensation for restricted stock units is measured based on the market closing price of our common stock on the grant date. Stock-based compensation expense is recognized on a straight-line basis over the requisite service period, generally four Prior to our IPO, the fair value of our common stock for financial reporting purposes was determined considering numerous objective and subjective factors and required judgment to determine the fair value of common stock as of each grant date. Subsequent to the IPO, we determine the fair value using the market closing price of our common stock on the date of grant.</t>
  </si>
  <si>
    <t>Research and Development</t>
  </si>
  <si>
    <t>Research and Development Our research and development expenses support our efforts to add new features to our existing offerings and to ensure the reliability, availability and scalability of our solutions. Our cloud platform is software-driven, and our research and development teams employ software engineers in the design and the related development, testing, certification and support of our solutions. Accordingly, the majority of our research and development expenses result from employee-related costs, including salaries, bonuses and benefits and costs associated with technology tools used by our engineers.</t>
  </si>
  <si>
    <t>Advertising Expenses</t>
  </si>
  <si>
    <t>Advertising ExpensesAdvertising expenses are charged to sales and marketing expense in the consolidated statements of operations as incurred.</t>
  </si>
  <si>
    <t>Warranties and Indemnification</t>
  </si>
  <si>
    <t>Warranties and Indemnification Our cloud platform is generally warranted to be free of defects under normal use and to perform substantially in accordance with the subscription agreement. Additionally, our contracts generally include provisions for indemnifying customers and channel partners against liabilities if our services infringe or misappropriate a third party’s intellectual property rights. Costs and liabilities incurred as a result of warranties and indemnification obligations were not material during the periods presented.</t>
  </si>
  <si>
    <t>Legal Contingencies</t>
  </si>
  <si>
    <t>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t>
  </si>
  <si>
    <t>Income Taxes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the Tax Cuts and Jobs Act of 2017, or the Tax Act, was enacted. The Tax Act contains several key tax provisions that affect us, including, but not limited to, those reducing the U.S. federal corporate tax rate, imposing a one-time mandatory transition tax on previously untaxed foreign earnings and changing rules related to the use of net operating loss carryforwards created in tax years beginning after December 31, 2017. During fiscal 2019, we completed our assessment of the impacts of the Tax Act including the remeasurement of our deferred taxes, the one-time mandatory transition tax, and the policy decision regarding whether to record deferred taxes associated with GILTI within the measurement period provided by SAB 118. Because of the full valuation allowance recorded against our U.S. federal deferred tax assets, there was no incremental tax expense (or benefit) recognized related to finalizing the accounting for the Tax Act. We have elected to account for the tax effects of GILTI as a period cost.</t>
  </si>
  <si>
    <t>Comprehensive Loss</t>
  </si>
  <si>
    <t>Comprehensive Loss Comprehensive loss consists of two components, net loss and other comprehensive income (loss). Other comprehensive income (loss) refers to unrealized gains or losses on available-for-sale investments, net of tax, that are recorded as an element of stockholders’ equity (deficit) and are excluded from net loss.</t>
  </si>
  <si>
    <t>Net Loss Per Share Attributable to Common Stockholders Prior to the IPO,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the net loss for the accretion of redeemable convertible preferred stock outstanding during the period. Diluted earnings per share attributable to common stockholders adjusts basic earnings per share for all potentially dilutive common stock equivalents outstanding during the period. Potentially dilutive securities consist of convertible preferred stock, stock options, shares subject to repurchase from early exercised stock options and estimated shares to be issued under the employee stock purchase plan. Since we have reported net losses for all periods presented, we have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t>
  </si>
  <si>
    <t>Recently Adopted Accounting Pronouncements; Recently Issued Accounting Pronouncements Not Yet Adopted</t>
  </si>
  <si>
    <t>Recently Adopted Accounting Pronouncements In January 2017, the Financial Accounting Standard Board ("FASB") issued Accounting Standard Update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f assets or businesses. This standard provides a screen test to determine when a set (inputs and processes that produce an output) is not a business. The screen requires that when substantially all of the fair value of the gross assets acquired is concentrated in a single identifiable asset or a group of similar identifiable assets, the set is not a business. We adopted this standard as of August 1, 2018, and it did not have a material impact to our consolidated financial statements. In January 2017, the FASB issued ASU 2017-04, Intangibles-Goodwill and Other (Topic 350),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For public business entities, this standard is effective for annual periods beginning after December 15, 2019. Early adoption is permitted. We early adopted this standard on February 1, 2019, and it did not have a material impact to our consolidated financial statements. In May 2017, the FASB issued ASU No. 2017-09, Compensation—Stock Compensation (Topic 718): Scope of Modification Accounting, which provides clarity in applying the guidance in Topic 718 around modifications of share-based payment awards. We adopted this standard as of August 1, 2018, and it did not have a material impact to our consolidated financial statements. In August 2016, the FASB issued ASU No. 2016-15, Statement of Cash Flows (Topic 230): Classification of Certain Cash Receipts and Cash Payments. The new standard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We adopted this standard as of August 1, 2018 using the retrospective transition method, and it did not have a material impact to our consolidated financial statements. In November 2016, the FASB issued ASU No. 2016-18, Statement of Cash Flows (Topic 230): Restricted Cash, which requires that amounts generally described as restricted cash or restricted cash equivalents be included with cash and cash equivalents when reconciling the beginning-of-period and end-of-period total amounts shown on the statement of cash flows. We adopted this standard as of August 1, 2018 using the retrospective transition method and we have adjusted our prior period consolidated statement of cash flows to conform to the current presentation. In June 2018, the FASB issued ASU No. 2018-07, Compensation—Stock Compensation (Topic 718): Improvements to Nonemployee Share-Based Payment Accounting, which simplifies the accounting for equity awards granted to nonemployees. For public business entities, it is effective for fiscal years beginning after December 15, 2018, and interim periods therein. Early adoption is permitted. We early adopted this standard as of August 1, 2018 using the prospective transition method, which resulted in a cumulative-effect adjustment of $0.3 million recognized within stockholders' equity, as a reduction of additional paid-in capital against accumulated deficit, on the adoption date.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For public business entities, this standard is effective for fiscal years beginning after December 15, 2019, and interim periods within those fiscal years. Early adoption is permitted. We early adopted this standard as of August 1, 2018 using the prospective transition method, and it did not have a material impact to our consolidated financial statements. In August 2018, the SEC adopted the final rule under SEC Release No. 33-10532, "Disclosure Update and Simplification,"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November 5, 2018. We early adopted this requirement as of August 1, 2018, presenting the activity of the stockholder's equity accounts in the accompanying statements of redeemable convertible preferred stock and stockholders' equity (deficit) for the periods presented. Recently Issued Accounting Pronouncements Not Yet Adopted In February 2016, the FASB issued ASU No. 2016-02, Leases (Topic 842) ("ASU 2016-02") as amended, which requires recognition of lease assets and liabilities for most leases with terms of more than 12 months. These standards are effective for fiscal years beginning after December 15, 2018, with early adoption permitted. We will adopt this standard effective August 1, 2019 on a modified retrospective basis and will not restate comparative periods. We plan to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plan to elect to combine lease and non-lease components. In addition, we also plan to elect not to record leases that, at the lease commencement date, have a lease term of 12 months or less on the balance sheet. The standard will have a material impact on the Company's consolidated balance sheets, but it will not have a material impact on its consolidated statement of operations or consolidated statement of cash flows. Leases currently designated as operating leases and data centers in Note 7, Commitments and Contingencies, of these consolidated financial statements will be reported on the consolidated balance sheet upon adoption at their net present value, which will increase total assets and liabilities in the consolidated balance sheets. In June 2016, the FASB issued ASU No. 2016-13, Financial Instruments-Credit Losses (Topic 326): Measurement of Credit Losses on Financial Instruments. This ASU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For public business entities, it is effective for fiscal years beginning after December 15, 2019, including interim periods within those fiscal years. Early adoption is permitted. We are currently evaluating the potential impact of this standard on our consolidated financial statements.</t>
  </si>
  <si>
    <t>Business and Summary of Significant Accounting Policies (Tables)</t>
  </si>
  <si>
    <t>Schedule of Accounts Receivable</t>
  </si>
  <si>
    <t>The following table summarizes the concentration of 10% or more of the total balance of accounts receivable, net: July 31, 2019 2018 Channel partner A 12 % * Channel partner B 11 % 13 % Channel partner C 10 % 13 % _____ * Represents less than 10%.</t>
  </si>
  <si>
    <t>Disaggregation of Revenue</t>
  </si>
  <si>
    <t>The following table summarizes the revenue by region based on the shipping address of customers who have contracted to use our cloud platform: Year Ended July 31, 2019 2018 2017 Amount % Revenue Amount % Revenue Amount % Revenue (in thousands, except for percentage data) United States $ 148,807 49 % $ 86,123 45 % $ 57,990 46 % Europe, Middle East and Africa (*) 124,437 41 84,828 45 56,857 45 Asia Pacific 23,838 8 14,465 8 9,853 8 Other 5,754 2 4,758 2 1,017 1 Total $ 302,836 100 % $ 190,174 100 % $ 125,717 100 % _____ (*) Revenue from the United Kingdom represented 10%, 11% and 13% of the total revenue for fiscal 2019, fiscal 2018 and fiscal 2017, respectively. The following table summarizes the revenue from contracts by type of customer: Year Ended July 31, 2019 2018 2017 Amount % Revenue Amount % Revenue Amount % Revenue (in thousands, except for percentage data) Channel partners $ 289,579 96 % $ 175,798 92 % $ 110,900 88 % Direct customers 13,257 4 14,376 8 14,817 12 Total $ 302,836 100 % $ 190,174 100 % $ 125,717 100 %</t>
  </si>
  <si>
    <t>Capitalized Contract Cost</t>
  </si>
  <si>
    <t xml:space="preserve">The following table summarizes the activity of the deferred contract acquisition costs: Year Ended July 31, 2019 2018 2017 (in thousands) Beginning balance $ 55,910 $ 34,662 $ 21,137 Capitalization of contract acquisition costs 32,526 34,429 21,999 Amortization of deferred contract acquisition costs (18,651) (13,181) (8,474) Ending balance $ 69,785 $ 55,910 $ 34,662 Deferred contract acquisition costs $ 21,219 $ 16,136 $ 10,469 Deferred contract acquisition costs, noncurrent 48,566 39,774 24,193 Total deferred contract acquisition costs $ 69,785 $ 55,910 $ 34,662 </t>
  </si>
  <si>
    <t>Cash Equivalents and Short-Term Investments (Tables)</t>
  </si>
  <si>
    <t>Schedule of Cash Equivalents and Short-Term Investments</t>
  </si>
  <si>
    <t xml:space="preserve">Cash equivalents and short-term investments consisted of the following as of July 31, 2019: Amortized Unrealized Unrealized (in thousands) Cash equivalents: Money market funds $ 55,036 $ — $ — $ 55,036 Short-term investments: U.S. treasury securities $ 125,042 $ 248 $ (9) $ 125,281 U.S. government agency securities 64,689 7 (50) 64,646 Corporate debt securities 96,047 207 (19) 96,235 Total $ 285,778 $ 462 $ (78) $ 286,162 Total cash equivalents and short-term investments $ 340,814 $ 462 $ (78) $ 341,198 Cash equivalents and short-term investments consisted of the following as of July 31, 2018: Amortized Unrealized Unrealized (in thousands) Cash equivalents: Money market funds $ 74,408 $ — $ — $ 74,408 U.S. treasury securities 17,488 — — 17,488 U.S. government agency securities 1,999 — — 1,999 Corporate debt securities 11,010 — (1) 11,009 Total $ 104,905 $ — $ (1) $ 104,904 Short-term investments: U.S. treasury securities $ 55,768 $ — $ (17) $ 55,751 U.S. government agency securities 17,953 — (19) 17,934 Corporate debt securities 89,362 1 (88) 89,275 Total $ 163,083 $ 1 $ (124) $ 162,960 Total cash equivalents and short-term investments $ 267,988 $ 1 $ (125) $ 267,864 </t>
  </si>
  <si>
    <t>Schedule of Maturities</t>
  </si>
  <si>
    <t xml:space="preserve">The amortized cost and fair value of our short-term investments based on their stated maturities consisted of the following as of July 31, 2019: Amortized Fair Value (in thousands) Due within one year $ 196,046 $ 196,194 Due between one and two years 89,732 89,968 Total $ 285,778 $ 286,162 </t>
  </si>
  <si>
    <t>Schedule of Unrealized Loss on Investments</t>
  </si>
  <si>
    <t xml:space="preserve">Short-term investments that were in an unrealized loss position consisted of the following as of July 31, 2019: Less than 12 Months Greater than 12 Months Total Fair Unrealized Fair Unrealized Fair Unrealized (in thousands) U.S. treasury securities $ 5,719 $ (9) $ — $ — $ 5,719 $ (9) U.S. government agency securities 36,550 (37) 9,992 (13) 46,542 (50) Corporate debt securities 14,279 (16) 8,364 (3) 22,643 (19) Total $ 56,548 $ (62) $ 18,356 $ (16) $ 74,904 $ (78) The unrealized losses for the above securities as of July 31, 2019 were primarily attributable to changes in interest rates. Short-term investments that were in an unrealized loss position consisted of the following as of July 31, 2018: Less than 12 Months Greater than 12 Months Total Fair Unrealized Fair Unrealized Fair Unrealized (in thousands) U.S. treasury securities $ 55,750 $ (17) $ — $ — $ 55,750 $ (17) U.S. government agency securities 17,934 (19) — — 17,934 (19) Corporate debt securities 83,332 (88) — — 83,332 (88) Total $ 157,016 $ (124) $ — $ — $ 157,016 $ (124) </t>
  </si>
  <si>
    <t>Fair Value Measurements (Tables)</t>
  </si>
  <si>
    <t>Schedule of Fair Value, Assets Measured on Recurring Basis</t>
  </si>
  <si>
    <t xml:space="preserve">Assets that are measured at fair value on a recurring basis consisted of the following as of July 31, 2019: Level I Level II Level III Total Quoted Prices Significant Significant (in thousands) Cash equivalents: Money market funds $ 55,036 $ 55,036 $ — $ — Short-term investments: U.S. treasury securities $ 125,281 $ — $ 125,281 $ — U.S. government agency securities 64,646 — 64,646 — Corporate debt securities 96,235 — 96,235 — Total $ 286,162 $ — $ 286,162 $ — Total cash equivalents and short-term investments $ 341,198 $ 55,036 $ 286,162 $ — Assets that are measured at fair value on a recurring basis consisted of the following as of July 31, 2018: Level I Level II Level III Total Quoted Prices Significant Significant (in thousands) Cash equivalents: Money market funds $ 74,408 $ 74,408 $ — $ — U.S. treasury securities 17,488 — 17,488 — U.S. government agency securities 1,999 — 1,999 — Corporate debt securities 11,009 — 11,009 — Total $ 104,904 $ 74,408 $ 30,496 $ — Short-term investments: U.S. treasury securities $ 55,751 $ — $ 55,751 $ — U.S. government agency securities 17,934 — 17,934 — Corporate debt securities 89,275 — 89,275 — Total $ 162,960 $ — $ 162,960 $ — Total cash equivalents and short-term investments $ 267,864 $ 74,408 $ 193,456 $ — </t>
  </si>
  <si>
    <t>Property and Equipment (Tables)</t>
  </si>
  <si>
    <t>Schedule of Property and Equipment</t>
  </si>
  <si>
    <t xml:space="preserve">Property and equipment consisted of the following: July 31, Estimated Useful Life 2019 2018 (in thousands) Hosting equipment 3 years $ 56,910 $ 30,743 Computers and equipment 3-5 years 2,837 2,335 Purchased software 3 years 1,311 1,324 Capitalized internal-use software 3 years 9,904 6,163 Furniture and fixtures 5 years 1,566 1,478 Leasehold improvements Shorter of useful life or lease term 2,255 2,123 Property and equipment, gross 74,783 44,166 Less: Accumulated depreciation and amortization (33,737) (24,401) Total property and equipment, net $ 41,046 $ 19,765 </t>
  </si>
  <si>
    <t>Business Combinations (Tables)</t>
  </si>
  <si>
    <t>Schedule of Net Assets Acquired</t>
  </si>
  <si>
    <t xml:space="preserve">The fair value of the net assets acquired as of the closing date, including goodwill, consisted of the following: Amount Estimated Useful Life (in thousands) Cash and cash equivalents $ 13 Amortizable intangible assets: Developed technology 7,000 4 years Goodwill 7,281 Total assets acquired 14,294 Deferred tax liability (1,422) Total $ 12,872 </t>
  </si>
  <si>
    <t>Goodwill and Acquired Intangible Assets (Tables)</t>
  </si>
  <si>
    <t>Schedule of Goodwill</t>
  </si>
  <si>
    <t xml:space="preserve">The changes in the carrying amount of goodwill consisted of the following: Amount (in thousands) Balance as of July 31, 2018 $ — Goodwill acquired 7,479 Balance as of July 31, 2019 $ 7,479 </t>
  </si>
  <si>
    <t>Schedule of Acquired Intangible Assets</t>
  </si>
  <si>
    <t>The changes in acquired intangible assets consisted of the following: Gross Accumulated Amortization Net July 31, 2018 Additions July 31, 2019 July 31, 2018 Amortization Expense July 31, 2019 July 31, 2018 July 31, 2019 Weighted Average Useful life (in thousands) (years) Developed technology $ — $ 9,456 $ 9,456 $ — $ (897) $ (897) $ — $ 8,559 3.5 Customer relationships — 160 160 — (11) (11) — 149 4.7 Total $ — $ 9,616 $ 9,616 $ — $ (908) $ (908) $ — $ 8,708 3.5</t>
  </si>
  <si>
    <t>Schedule of Future Amortization Expense</t>
  </si>
  <si>
    <t xml:space="preserve">Future amortization expense of acquired intangible assets consisted of the following as of July 31, 2019: Amortization Expense (in thousands) Year ending July 31, 2020 $ 2,602 2021 2,601 2022 1,994 2023 1,490 2024 21 Total $ 8,708 </t>
  </si>
  <si>
    <t>Commitments and Contingencies (Tables)</t>
  </si>
  <si>
    <t>Schedule of Future Minimum Rental Payments for Operating Leases</t>
  </si>
  <si>
    <t xml:space="preserve">Future minimum payments under non-cancelable operating leases consisted of the following as of July 31, 2019: Operating (in thousands) Year ending July 31, 2020 $ 4,624 2021 5,836 2022 4,871 2023 6,143 2024 6,509 Thereafter 15,977 Total $ 43,960 </t>
  </si>
  <si>
    <t>Schedule of Future Minimum Payments for Other Commitments</t>
  </si>
  <si>
    <t xml:space="preserve">Future minimum payments under non-cancelable data center contracts consisted of the following as of July 31, 2019: Data Center Contracts (in thousands) Year ending July 31, 2020 $ 11,766 2021 9,890 2022 5,533 2023 106 Total $ 27,295 </t>
  </si>
  <si>
    <t>Common Stock (Tables)</t>
  </si>
  <si>
    <t>Schedule of Common Stock</t>
  </si>
  <si>
    <t xml:space="preserve">The following table summarizes our shares of common stock reserved for future issuance: July 31, 2019 (in thousands) Equity awards outstanding: Stock options 8,861 Unvested restricted stock units 4,152 Unvested performance stock units 764 Share purchase rights committed under the employee stock purchase plan 913 Equity awards available for future grants: Equity incentive plans 15,708 Employee stock purchase plan 1,353 Total 31,751 </t>
  </si>
  <si>
    <t>Stock Based Compensation (Tables)</t>
  </si>
  <si>
    <t>Share-based Compensation Arrangement by Share-based Payment Award [Line Items]</t>
  </si>
  <si>
    <t>Schedule of Stock Options</t>
  </si>
  <si>
    <t xml:space="preserve">The stock option activity consisted of the following: Outstanding Weighted-Average Weighted-Average Aggregate (in thousands, except per share amounts) Balance as of July 31, 2018 16,175 $6.20 5.1 $ 470,860 Stock options exercised (6,277) $4.76 $ 300,859 Stock options canceled, forfeited or expired (1,037) $6.77 Balance as of July 31, 2019 8,861 $7.16 4.6 $ 683,294 Exercisable and expected to vest as of July 31, 2018 5,499 $3.97 4.0 $ 172,317 Exercisable and expected to vest as of July 31, 2019 3,311 $5.60 4.0 $ 260,479 </t>
  </si>
  <si>
    <t>Schedule of Restricted Stock Units Activity</t>
  </si>
  <si>
    <t xml:space="preserve">The RSU activity consisted of the following: RSUs Outstanding Weighted-Average Grant Date Fair Value per Share Aggregate (in thousands, except per share data) Balance as of July 31, 2018 209 $26.26 $ 7,394 Granted 4,176 $49.13 Vested (89) $33.52 6,608 Canceled or forfeited (144) $43.52 Balance as of July 31, 2019 4,152 $48.51 $ 349,872 </t>
  </si>
  <si>
    <t>Schedule of Unvested Performance Stock Units</t>
  </si>
  <si>
    <t xml:space="preserve">The number of unvested PSUs outstanding consisted of the following as of July 31, 2019: Underlying Shares Performance periods (in thousands) Fiscal 2020 464 Fiscal 2021 150 Fiscal 2022 150 Total 764 </t>
  </si>
  <si>
    <t>Schedule of ESPP Valuation Assumptions</t>
  </si>
  <si>
    <t xml:space="preserve">The fair value of the purchase rights granted under the ESPP was estimated on the date of grant using the Black-Scholes option pricing model with the following assumptions: Year Ended July 31, 2019 2018 Expected term (in years) 0.5 - 2.0 0.5 - 2.3 Expected stock price volatility 44.0% - 61.9% 30.7% - 53.2% Risk-free interest rate 1.9% - 2.7% 2.0% - 2.6% Dividend yield 0.0% 0.0% </t>
  </si>
  <si>
    <t>Schedule of Allocation of Stock-based Compensation Expense</t>
  </si>
  <si>
    <t xml:space="preserve">The components of stock-based compensation expense recognized in the consolidated statements of operations consisted of the following: Year Ended July 31, 2019 2018 2017 (in thousands) Cost of revenue $ 2,926 $ 757 $ 348 Sales and marketing 23,118 5,044 2,794 Research and development 15,090 3,045 5,574 General and administrative 5,289 2,378 1,203 Total $ 46,423 $ 11,224 $ 9,919 </t>
  </si>
  <si>
    <t>Stock options</t>
  </si>
  <si>
    <t>Schedule of Valuation Assumptions</t>
  </si>
  <si>
    <t xml:space="preserve">We estimated the fair value of stock options using the Black-Scholes option pricing model with the following assumptions: Year Ended July 31, 2018 2017 Expected term (in years) 4.6 - 5.1 4.6 Expected stock price volatility 40.3% - 42.3% 41.4% - 43.3% Risk-free interest rate 1.7% - 2.8% 1.1% - 2.0% Dividend yield 0.0% 0.0% </t>
  </si>
  <si>
    <t>Income Taxes (Tables)</t>
  </si>
  <si>
    <t>Schedule of Income before Income Tax, Domestic and Foreign</t>
  </si>
  <si>
    <t xml:space="preserve">The following table sets forth the geographical breakdown of the income (loss) before the provision for income taxes: Year ended July 31, 2019 2018 2017 (in thousands) Domestic $ (34,145) $ (36,455) $ (36,874) International 6,233 4,146 2,291 Loss before income taxes $ (27,912) $ (32,309) $ (34,583) </t>
  </si>
  <si>
    <t>Schedule of Components of Income Tax Expense (Benefit)</t>
  </si>
  <si>
    <t xml:space="preserve">The following table sets forth the components of the provision for income taxes: Year ended July 31, 2019 2018 2017 Current: (in thousands) Federal $ — $ — $ — State 64 (2) 31 Foreign 2,325 1,480 874 Total current tax expense 2,389 1,478 905 Deferred: Federal (1,431) — — State (107) — — Foreign (108) (141) (28) Total deferred tax expense (1,646) (141) (28) Total provision for income taxes $ 743 $ 1,337 $ 877 </t>
  </si>
  <si>
    <t>Schedule of Effective Income Tax Rate Reconciliation</t>
  </si>
  <si>
    <t>The following table presents the reconciliation of the statutory federal income tax rate to our effective tax rate: Year ended July 31, 2019 2018 2017 Tax at federal statutory rate 21.0 % 21.0 % 34.0 % State taxes 0.1 — 1.5 Impact of foreign rate differential (0.9) 0.3 (1.7) Meals and entertainment (1.9) (1.3) (0.5) Stock-based compensation 147.2 (3.8) (2.8) Impact of U.S. tax reform — (58.6) — Provision to return adjustments 1.2 2.8 (0.3) U.S. tax credits 10.0 3.7 — Change in valuation allowance (176.9) 33.5 (32.4) Withholding Tax (2.4) (1.1) — Other (0.1) (0.6) (0.3) Effective tax rate (2.7) % (4.1) % (2.5) %</t>
  </si>
  <si>
    <t>Schedule of Deferred Tax Assets and Liabilities</t>
  </si>
  <si>
    <t xml:space="preserve">The following table presents the tax effects of temporary differences that give rise to significant portions of our deferred tax assets and liabilities: July 31, 2019 2018 (in thousands) Deferred tax assets: Net operating losses carryovers $ 87,413 $ 41,794 Accruals and reserves 1,763 2,863 Deferred revenue 14,752 6,071 Tax credits carryovers 10,330 6,118 Stock-based compensation 6,112 784 Property and equipment 560 303 Other 232 347 Gross deferred tax assets 121,162 58,280 Less: Valuation allowance (103,732) (45,578) Total deferred tax assets 17,430 12,702 Deferred tax liabilities: Intangible Assets (1,178) — Deferred contract acquisition costs (15,906) (12,561) Other (89) — Total deferred tax liabilities (17,173) (12,561) Net deferred tax assets $ 257 $ 141 </t>
  </si>
  <si>
    <t>Summary of Valuation Allowance</t>
  </si>
  <si>
    <t xml:space="preserve">The following table presents the change in the valuation allowance: Year ended July 31, 2019 2018 2017 (in thousands) Balance as of the beginning of the period $ 45,578 $ 51,493 $ 40,299 Change during the period 58,154 (5,915) 11,194 Balance as of the end of the period $ 103,732 $ 45,578 $ 51,493 </t>
  </si>
  <si>
    <t>Schedule of Unrecognized Tax Benefits Roll Forward</t>
  </si>
  <si>
    <t xml:space="preserve">The changes in our gross unrecognized tax benefits for fiscal 2019 consisted of the following: Amount (in thousands) Balance as of July 31, 2017 $ — Gross increase for tax positions of prior fiscal years 1,746 Gross increase for tax positions in fiscal 2018 876 Balance as of July 31, 2018 2,622 Gross decrease for tax positions of prior years (288) Gross increase for tax positions of current year 2,093 Balance as of July 31, 2019 $ 4,427 </t>
  </si>
  <si>
    <t>Net Loss Per Share Attributable to Common Stockholders (Tables)</t>
  </si>
  <si>
    <t>Schedule of Net Loss Per Share, Basic and Diluted</t>
  </si>
  <si>
    <t xml:space="preserve">The following table sets forth the computation of basic and diluted net loss per share attributable to common stockholders: Year Ended July 31, 2019 2018 2017 (in thousands, except per share data) Net loss $ (28,655) $ (33,646) $ (35,460) Accretion of Series C and D redeemable convertible preferred stock — (6,332) (9,570) Net loss attributable to common stockholders $ (28,655) $ (39,978) $ (45,030) Weighted-average shares used in computing net loss per share attributable to common stockholders, basic and diluted 123,566 63,881 29,221 Net loss per share attributable to common stockholders, basic and diluted $ (0.23) $ (0.63) $ (1.54) </t>
  </si>
  <si>
    <t>Schedule of Antidilutive Securities Excluded from Computation of Earnings Per Share</t>
  </si>
  <si>
    <t xml:space="preserve">The following table summarizes the outstanding potentially dilutive securities that were excluded from the computation of diluted net loss per share attributable to common stockholders because the impact of including them would have been antidilutive: July 31, 2019 2018 2017 (in thousands) Convertible preferred stock — — 72,501 Outstanding stock options 8,861 16,175 15,058 Shares subject to repurchase from early exercised stock options 122 423 1,888 Share purchase rights under the ESPP 913 2,044 — Unvested RSUs 4,152 209 — Total 14,048 18,851 89,447 </t>
  </si>
  <si>
    <t>Segment and Geographic Information (Tables)</t>
  </si>
  <si>
    <t>Schedule of Long-Lived Assets</t>
  </si>
  <si>
    <t xml:space="preserve">Our long-lived assets consist of property and equipment, which are summarized by geographic area as follows: July 31, 2019 2018 (in thousands) United States $ 28,847 $ 14,742 Rest of the world 12,199 5,023 Total $ 41,046 $ 19,765 </t>
  </si>
  <si>
    <t>Business and Summary of Significant Accounting Policies - Narrative (Details)</t>
  </si>
  <si>
    <t>Mar. 31, 2018$ / sharesshares</t>
  </si>
  <si>
    <t>Mar. 31, 2018USD ($)$ / sharesshares</t>
  </si>
  <si>
    <t>Jul. 31, 2019USD ($)segmentshares</t>
  </si>
  <si>
    <t>Jul. 31, 2018USD ($)shares</t>
  </si>
  <si>
    <t>Jul. 31, 2017USD ($)</t>
  </si>
  <si>
    <t>Aug. 01, 2018USD ($)</t>
  </si>
  <si>
    <t>Aug. 01, 2017USD ($)</t>
  </si>
  <si>
    <t>New Accounting Pronouncements or Change in Accounting Principle [Line Items]</t>
  </si>
  <si>
    <t>Reverse stock split, ratio</t>
  </si>
  <si>
    <t>Sale of stock, number of shares issued in transaction (in shares) | shares</t>
  </si>
  <si>
    <t>Sale of stock, price per share (in dollars per share) | $ / shares</t>
  </si>
  <si>
    <t>Sale of stock, net proceeds</t>
  </si>
  <si>
    <t>Offering costs</t>
  </si>
  <si>
    <t>Conversion of redeemable convertible preferred stock to common stock upon initial public offering (in shares) | shares</t>
  </si>
  <si>
    <t>Conversion ratio</t>
  </si>
  <si>
    <t>Foreign currency loss</t>
  </si>
  <si>
    <t>Number of reportable segments | segment</t>
  </si>
  <si>
    <t>Number of operating segments | segment</t>
  </si>
  <si>
    <t>Contract with customer, liability, revenue recognized</t>
  </si>
  <si>
    <t>Revenue, remaining performance obligation</t>
  </si>
  <si>
    <t>Capitalized contract cost, amortization period</t>
  </si>
  <si>
    <t>5 years</t>
  </si>
  <si>
    <t>Accrued sales commission</t>
  </si>
  <si>
    <t>Investment impairment</t>
  </si>
  <si>
    <t>Restricted cash</t>
  </si>
  <si>
    <t>Capitalized software costs</t>
  </si>
  <si>
    <t>Capitalized software, amortization expense</t>
  </si>
  <si>
    <t>Requisite service period</t>
  </si>
  <si>
    <t>4 years</t>
  </si>
  <si>
    <t>Advertising expense</t>
  </si>
  <si>
    <t>Preferred stock, shares issued (in shares) | shares</t>
  </si>
  <si>
    <t>Preferred stock, shares outstanding (in shares) | shares</t>
  </si>
  <si>
    <t>Cumulative effect of accounting change</t>
  </si>
  <si>
    <t>Subscription and Support | Transferred over Time | Sales Revenue, Net | Product Concentration Risk</t>
  </si>
  <si>
    <t>Concentration risk percentage</t>
  </si>
  <si>
    <t>99.00%</t>
  </si>
  <si>
    <t>Minimum</t>
  </si>
  <si>
    <t>Contract with customer, term of contract</t>
  </si>
  <si>
    <t>1 year</t>
  </si>
  <si>
    <t>Contracts with customers, payment terms</t>
  </si>
  <si>
    <t>30 days</t>
  </si>
  <si>
    <t>Estimated Useful Life</t>
  </si>
  <si>
    <t>3 years</t>
  </si>
  <si>
    <t>Maximum</t>
  </si>
  <si>
    <t>90 days</t>
  </si>
  <si>
    <t>ASU 2018-07 | Accumulated Deficit</t>
  </si>
  <si>
    <t>ASU 2018-07 | Additional Paid-In Capital</t>
  </si>
  <si>
    <t>Business and Summary of Significant Accounting Policies - Schedule of Accounts Receivable (Details) - Accounts Receivable - Customer Concentration Risk</t>
  </si>
  <si>
    <t>Channel partner A</t>
  </si>
  <si>
    <t>Concentration Risk [Line Items]</t>
  </si>
  <si>
    <t>12.00%</t>
  </si>
  <si>
    <t>Channel partner B</t>
  </si>
  <si>
    <t>11.00%</t>
  </si>
  <si>
    <t>13.00%</t>
  </si>
  <si>
    <t>Channel partner C</t>
  </si>
  <si>
    <t>10.00%</t>
  </si>
  <si>
    <t>Business and Summary of Significant Accounting Policies - Disaggregation of Revenue (Details) - USD ($) $ in Thousands</t>
  </si>
  <si>
    <t>Disaggregation of Revenue [Line Items]</t>
  </si>
  <si>
    <t>Channel partners</t>
  </si>
  <si>
    <t>Direct customers</t>
  </si>
  <si>
    <t>Geographic Concentration Risk | Sales Revenue, Net</t>
  </si>
  <si>
    <t>100.00%</t>
  </si>
  <si>
    <t>Customer Concentration Risk | Sales Revenue, Net</t>
  </si>
  <si>
    <t>Customer Concentration Risk | Sales Revenue, Net | Channel partners</t>
  </si>
  <si>
    <t>96.00%</t>
  </si>
  <si>
    <t>92.00%</t>
  </si>
  <si>
    <t>88.00%</t>
  </si>
  <si>
    <t>Customer Concentration Risk | Sales Revenue, Net | Direct customers</t>
  </si>
  <si>
    <t>4.00%</t>
  </si>
  <si>
    <t>8.00%</t>
  </si>
  <si>
    <t>United States</t>
  </si>
  <si>
    <t>United States | Geographic Concentration Risk | Sales Revenue, Net</t>
  </si>
  <si>
    <t>49.00%</t>
  </si>
  <si>
    <t>45.00%</t>
  </si>
  <si>
    <t>46.00%</t>
  </si>
  <si>
    <t>Europe, Middle East and Africa</t>
  </si>
  <si>
    <t>Europe, Middle East and Africa | Geographic Concentration Risk | Sales Revenue, Net</t>
  </si>
  <si>
    <t>41.00%</t>
  </si>
  <si>
    <t>Asia Pacific</t>
  </si>
  <si>
    <t>Asia Pacific | Geographic Concentration Risk | Sales Revenue, Net</t>
  </si>
  <si>
    <t>Other | Geographic Concentration Risk | Sales Revenue, Net</t>
  </si>
  <si>
    <t>2.00%</t>
  </si>
  <si>
    <t>1.00%</t>
  </si>
  <si>
    <t>United Kingdom | Geographic Concentration Risk | Sales Revenue, Net</t>
  </si>
  <si>
    <t>Business and Summary of Significant Accounting Policies - Summary of Deferred Contract Acquisition Costs (Details) - USD ($) $ in Thousands</t>
  </si>
  <si>
    <t>Changes in Capitalized Contract Cost [Roll Forward]</t>
  </si>
  <si>
    <t>Beginning balance</t>
  </si>
  <si>
    <t>Capitalization of contract acquisition costs</t>
  </si>
  <si>
    <t>Ending balance</t>
  </si>
  <si>
    <t>Total deferred contract acquisition costs</t>
  </si>
  <si>
    <t>Business and Summary of Significant Accounting Policies - Remaining Performance Obligation (Details)</t>
  </si>
  <si>
    <t>Revenue, Remaining Performance Obligation, Expected Timing of Satisfaction, Start Date [Axis]: 2019-08-01</t>
  </si>
  <si>
    <t>Revenue, Remaining Performance Obligation, Expected Timing of Satisfaction [Line Items]</t>
  </si>
  <si>
    <t>Revenue, remaining performance obligation, percentage</t>
  </si>
  <si>
    <t>55.00%</t>
  </si>
  <si>
    <t>Recognized transaction price period</t>
  </si>
  <si>
    <t>12 months</t>
  </si>
  <si>
    <t>Revenue, Remaining Performance Obligation, Expected Timing of Satisfaction, Start Date [Axis]: 2020-08-01</t>
  </si>
  <si>
    <t>98.00%</t>
  </si>
  <si>
    <t>Cash Equivalents and Short-Term Investments - Schedule of Cash Equivalents and Short-term Investments (Details) - USD ($) $ in Thousands</t>
  </si>
  <si>
    <t>Debt Securities, Available-for-sale [Line Items]</t>
  </si>
  <si>
    <t>Cash equivalents, amortized cost</t>
  </si>
  <si>
    <t>Cash equivalents, unrealized gains</t>
  </si>
  <si>
    <t>Cash equivalents, unrealized losses</t>
  </si>
  <si>
    <t>Cash equivalents, fair value</t>
  </si>
  <si>
    <t>Short-term investments, amortized cost basis</t>
  </si>
  <si>
    <t>Short-term investment, unrealized gains</t>
  </si>
  <si>
    <t>Short-term investments, unrealized losses</t>
  </si>
  <si>
    <t>Cash equivalents and short-term investments, amortized cost</t>
  </si>
  <si>
    <t>Cash equivalents and short-term investments, unrealized gains</t>
  </si>
  <si>
    <t>Cash equivalents and short-term investments, unrealized losses</t>
  </si>
  <si>
    <t>Cash equivalents and short-term investments, estimated fair value</t>
  </si>
  <si>
    <t>Money market funds</t>
  </si>
  <si>
    <t>U.S. treasury securities</t>
  </si>
  <si>
    <t>U.S. government agency securities</t>
  </si>
  <si>
    <t>Corporate debt securities</t>
  </si>
  <si>
    <t>Cash Equivalents and Short-Term Investments - Schedule of Maturities (Details) - USD ($) $ in Thousands</t>
  </si>
  <si>
    <t>Due within one year, amortized cost</t>
  </si>
  <si>
    <t>Due within one year, fair value</t>
  </si>
  <si>
    <t>Due between one and two years, amortized cost</t>
  </si>
  <si>
    <t>Due between one and two years, fair value</t>
  </si>
  <si>
    <t>Total short-term investments, fair value</t>
  </si>
  <si>
    <t>Cash Equivalents and Short-Term Investments - Schedule of Unrealized Position (Details) - USD ($) $ in Thousands</t>
  </si>
  <si>
    <t>Less than 12 months, fair value</t>
  </si>
  <si>
    <t>Less than 12 months, unrealized losses</t>
  </si>
  <si>
    <t>Greater than 12 months, fair value</t>
  </si>
  <si>
    <t>Greater than 12 months, unrealized losses</t>
  </si>
  <si>
    <t>Total fair value</t>
  </si>
  <si>
    <t>Total unrealized losses</t>
  </si>
  <si>
    <t>Fair Value Measurements (Details) - USD ($) $ in Thousands</t>
  </si>
  <si>
    <t>Cash equivalents:</t>
  </si>
  <si>
    <t>Short-term investments:</t>
  </si>
  <si>
    <t>Fair Value, Measurements, Recurring</t>
  </si>
  <si>
    <t>Total cash equivalents and short-term investments</t>
  </si>
  <si>
    <t>Fair Value, Measurements, Recurring | Level I</t>
  </si>
  <si>
    <t>Fair Value, Measurements, Recurring | Level II</t>
  </si>
  <si>
    <t>Fair Value, Measurements, Recurring | Level III</t>
  </si>
  <si>
    <t>Money market funds | Fair Value, Measurements, Recurring</t>
  </si>
  <si>
    <t>Money market funds | Fair Value, Measurements, Recurring | Level I</t>
  </si>
  <si>
    <t>Money market funds | Fair Value, Measurements, Recurring | Level II</t>
  </si>
  <si>
    <t>Money market funds | Fair Value, Measurements, Recurring | Level III</t>
  </si>
  <si>
    <t>U.S. treasury securities | Fair Value, Measurements, Recurring</t>
  </si>
  <si>
    <t>U.S. treasury securities | Fair Value, Measurements, Recurring | Level I</t>
  </si>
  <si>
    <t>U.S. treasury securities | Fair Value, Measurements, Recurring | Level II</t>
  </si>
  <si>
    <t>U.S. treasury securities | Fair Value, Measurements, Recurring | Level III</t>
  </si>
  <si>
    <t>U.S. government agency securities | Fair Value, Measurements, Recurring</t>
  </si>
  <si>
    <t>U.S. government agency securities | Fair Value, Measurements, Recurring | Level I</t>
  </si>
  <si>
    <t>U.S. government agency securities | Fair Value, Measurements, Recurring | Level II</t>
  </si>
  <si>
    <t>U.S. government agency securities | Fair Value, Measurements, Recurring | Level III</t>
  </si>
  <si>
    <t>Corporate debt securities | Fair Value, Measurements, Recurring</t>
  </si>
  <si>
    <t>Corporate debt securities | Fair Value, Measurements, Recurring | Level I</t>
  </si>
  <si>
    <t>Corporate debt securities | Fair Value, Measurements, Recurring | Level II</t>
  </si>
  <si>
    <t>Corporate debt securities | Fair Value, Measurements, Recurring | Level III</t>
  </si>
  <si>
    <t>Property and Equipment - Schedule of Property and Equipment (Details) - USD ($) $ in Thousands</t>
  </si>
  <si>
    <t>Property, Plant and Equipment [Line Items]</t>
  </si>
  <si>
    <t>Property and equipment, gross</t>
  </si>
  <si>
    <t>Less: Accumulated depreciation and amortization</t>
  </si>
  <si>
    <t>Total property and equipment, net</t>
  </si>
  <si>
    <t>Hosting equipment</t>
  </si>
  <si>
    <t>Computers and equipment</t>
  </si>
  <si>
    <t>Purchased software</t>
  </si>
  <si>
    <t>Furniture and fixtures</t>
  </si>
  <si>
    <t>Leasehold improvements</t>
  </si>
  <si>
    <t>Minimum | Computers and equipment</t>
  </si>
  <si>
    <t>Maximum | Computers and equipment</t>
  </si>
  <si>
    <t>Property and Equipment - Narrative (Details) - USD ($) $ in Thousands</t>
  </si>
  <si>
    <t>Business Combinations - Narrative (Details) $ in Thousands</t>
  </si>
  <si>
    <t>3 Months Ended</t>
  </si>
  <si>
    <t>Jul. 31, 2019USD ($)</t>
  </si>
  <si>
    <t>Appsulate, Inc.</t>
  </si>
  <si>
    <t>Business Acquisition [Line Items]</t>
  </si>
  <si>
    <t>Purchase price</t>
  </si>
  <si>
    <t>Payments to acquire businesses, cash</t>
  </si>
  <si>
    <t>Holdback fund</t>
  </si>
  <si>
    <t>Holdback funds, term</t>
  </si>
  <si>
    <t>18 months</t>
  </si>
  <si>
    <t>Goodwill, excluding goodwill attributable to deferred tax liability</t>
  </si>
  <si>
    <t>Acquisition related costs</t>
  </si>
  <si>
    <t>Acquisition, deferred tax liability</t>
  </si>
  <si>
    <t>Individual Business Acquisition</t>
  </si>
  <si>
    <t>Developed technology | Appsulate, Inc.</t>
  </si>
  <si>
    <t>Business Combinations - Net Assets Acquired (Details) - USD ($) $ in Thousands</t>
  </si>
  <si>
    <t>Developed technology, Estimated Useful Life</t>
  </si>
  <si>
    <t>3 years 6 months</t>
  </si>
  <si>
    <t>Developed technology</t>
  </si>
  <si>
    <t>Total assets acquired</t>
  </si>
  <si>
    <t>Deferred tax liability</t>
  </si>
  <si>
    <t>Goodwill and Acquired Intangible Assets - Schedule of Goodwill (Details) $ in Thousands</t>
  </si>
  <si>
    <t>Goodwill [Roll Forward]</t>
  </si>
  <si>
    <t>Balance as of July 31, 2018</t>
  </si>
  <si>
    <t>Goodwill acquired</t>
  </si>
  <si>
    <t>Balance as of July 31, 2019</t>
  </si>
  <si>
    <t>Goodwill and Acquired Intangible Assets - Schedule of Acquired Intangible Assets (Details) - USD ($) $ in Thousands</t>
  </si>
  <si>
    <t>Finite-lived Intangible Assets [Roll Forward]</t>
  </si>
  <si>
    <t>Intangible Assets, Gross, beginning balance</t>
  </si>
  <si>
    <t>Additions</t>
  </si>
  <si>
    <t>Intangible Assets, Gross, ending balance</t>
  </si>
  <si>
    <t>Accumulated Amortization, beginning balance</t>
  </si>
  <si>
    <t>Amortization Expense</t>
  </si>
  <si>
    <t>Accumulated Amortization, ending balance</t>
  </si>
  <si>
    <t>Weighted Average Useful life</t>
  </si>
  <si>
    <t>Customer relationships</t>
  </si>
  <si>
    <t>4 years 8 months 12 days</t>
  </si>
  <si>
    <t>Goodwill and Acquired Intangible Assets - Schedule of Future Amortization Expense (Details) - USD ($) $ in Thousands</t>
  </si>
  <si>
    <t>2020</t>
  </si>
  <si>
    <t>2021</t>
  </si>
  <si>
    <t>2022</t>
  </si>
  <si>
    <t>2023</t>
  </si>
  <si>
    <t>2024</t>
  </si>
  <si>
    <t>Commitments and Contingencies - Narrative (Details) ft² in Thousands, $ in Thousands</t>
  </si>
  <si>
    <t>Apr. 30, 2019USD ($)</t>
  </si>
  <si>
    <t>Jul. 31, 2018USD ($)</t>
  </si>
  <si>
    <t>Oct. 01, 2019ft²</t>
  </si>
  <si>
    <t>Loss Contingencies [Line Items]</t>
  </si>
  <si>
    <t>Base rent</t>
  </si>
  <si>
    <t>Rent expense</t>
  </si>
  <si>
    <t>Purchase obligation</t>
  </si>
  <si>
    <t>Building</t>
  </si>
  <si>
    <t>Letter of Credit | Building</t>
  </si>
  <si>
    <t>Letter of credit</t>
  </si>
  <si>
    <t>Subsequent Event | Building</t>
  </si>
  <si>
    <t>Total area of lease (in square feet) | ft²</t>
  </si>
  <si>
    <t>Initial area of lease (in square feet) | ft²</t>
  </si>
  <si>
    <t>Finjan Litigation</t>
  </si>
  <si>
    <t>Settlement payment</t>
  </si>
  <si>
    <t>Loss recognized</t>
  </si>
  <si>
    <t>Accrued liability for potential lawsuit loss</t>
  </si>
  <si>
    <t>Commitments and Contingencies - Summary of Future Minimum Payments Under Operating Leases (Details) $ in Thousands</t>
  </si>
  <si>
    <t>Thereafter</t>
  </si>
  <si>
    <t>Commitments and Contingencies - Future Minimum Payments Due Under Data Center Contracts (Details) $ in Thousands</t>
  </si>
  <si>
    <t>Convertible Preferred Stock (Details) $ in Thousands</t>
  </si>
  <si>
    <t>Mar. 31, 2018USD ($)shares</t>
  </si>
  <si>
    <t>Mar. 31, 2018USD ($)</t>
  </si>
  <si>
    <t>Jul. 31, 2016USD ($)</t>
  </si>
  <si>
    <t>Temporary equity, carrying value</t>
  </si>
  <si>
    <t>Temporary equity, accretion value</t>
  </si>
  <si>
    <t>Common Stock - Narrative (Details)</t>
  </si>
  <si>
    <t>Jul. 31, 2019vote</t>
  </si>
  <si>
    <t>Number of votes per share</t>
  </si>
  <si>
    <t>Common Stock - Schedule of Common Stock (Details) - shares shares in Thousands</t>
  </si>
  <si>
    <t>Equity awards outstanding (in shares)</t>
  </si>
  <si>
    <t>Equity awards available for future grants (in shares)</t>
  </si>
  <si>
    <t>Unvested RSUs</t>
  </si>
  <si>
    <t>Unvested performance stock units</t>
  </si>
  <si>
    <t>Employee stock purchase plan</t>
  </si>
  <si>
    <t>Equity incentive plans</t>
  </si>
  <si>
    <t>Stock Based Compensation - Narrative (Details) $ / shares in Units, $ in Thousands</t>
  </si>
  <si>
    <t>9 Months Ended</t>
  </si>
  <si>
    <t>16 Months Ended</t>
  </si>
  <si>
    <t>Jul. 31, 2019USD ($)period$ / sharesshares</t>
  </si>
  <si>
    <t>Jul. 31, 2018USD ($)$ / sharesshares</t>
  </si>
  <si>
    <t>Jul. 31, 2017USD ($)$ / shares</t>
  </si>
  <si>
    <t>Jul. 31, 2019USD ($)$ / sharesshares</t>
  </si>
  <si>
    <t>Shares available for grant (in shares) | shares</t>
  </si>
  <si>
    <t>Options exercised, aggregate intrinsic value</t>
  </si>
  <si>
    <t>Shares granted (in shares) | shares</t>
  </si>
  <si>
    <t>Weighted average grant date fair value (in dollars per share) | $ / shares</t>
  </si>
  <si>
    <t>Notes receivable, carrying value</t>
  </si>
  <si>
    <t>Accrued interest</t>
  </si>
  <si>
    <t>Repayment of loans</t>
  </si>
  <si>
    <t>Unrecognized compensation cost</t>
  </si>
  <si>
    <t>Unrecognized compensation cost, weighted-average</t>
  </si>
  <si>
    <t>3 years 2 months 12 days</t>
  </si>
  <si>
    <t>Stock based compensation capitalized</t>
  </si>
  <si>
    <t>Vesting period</t>
  </si>
  <si>
    <t>Stock options | 2018 Plan</t>
  </si>
  <si>
    <t>Expiration term</t>
  </si>
  <si>
    <t>10 years</t>
  </si>
  <si>
    <t>Stock options | 2007 Plan</t>
  </si>
  <si>
    <t>7 years</t>
  </si>
  <si>
    <t>Forfeited (in shares) | shares</t>
  </si>
  <si>
    <t>Forfeited (in dollars per share) | $ / shares</t>
  </si>
  <si>
    <t>Performance stock units</t>
  </si>
  <si>
    <t>Employee Stock | 2018 Employee Stock Purchase Plan</t>
  </si>
  <si>
    <t>Shares available for issuance (in shares) | shares</t>
  </si>
  <si>
    <t>Employee subscription rate, maximum</t>
  </si>
  <si>
    <t>15.00%</t>
  </si>
  <si>
    <t>Maximum number of shares per employee (in shares) | shares</t>
  </si>
  <si>
    <t>Purchase price of common stock, percent</t>
  </si>
  <si>
    <t>85.00%</t>
  </si>
  <si>
    <t>Duration of offering period</t>
  </si>
  <si>
    <t>24 months</t>
  </si>
  <si>
    <t>Number of purchases periods | period</t>
  </si>
  <si>
    <t>Duration of purchase periods</t>
  </si>
  <si>
    <t>6 months</t>
  </si>
  <si>
    <t>Shares issued (in shares) | shares</t>
  </si>
  <si>
    <t>Weighted-average purchase price per share (in dollars per share) | $ / shares</t>
  </si>
  <si>
    <t>Cash proceeds from the issuance of common stock</t>
  </si>
  <si>
    <t>One year anniversary | Stock options</t>
  </si>
  <si>
    <t>Vesting rights, percentage</t>
  </si>
  <si>
    <t>25.00%</t>
  </si>
  <si>
    <t>One year anniversary | Unvested RSUs</t>
  </si>
  <si>
    <t>Scenario, Adjustment | Performance stock units</t>
  </si>
  <si>
    <t>Common Stock | 2018 Plan</t>
  </si>
  <si>
    <t>Common Stock | 2007 Plan</t>
  </si>
  <si>
    <t>Common stock subject to repurchase (in shares) | shares</t>
  </si>
  <si>
    <t>Shares subject to repurchase, value</t>
  </si>
  <si>
    <t>Stock Based Compensation - Schedule of Stock Options (Details) - USD ($) $ / shares in Units, shares in Thousands, $ in Thousands</t>
  </si>
  <si>
    <t>Outstanding Stock Options</t>
  </si>
  <si>
    <t>Balance (in shares)</t>
  </si>
  <si>
    <t>Stock options exercised (in shares)</t>
  </si>
  <si>
    <t>Stock options canceled, forfeited, expired (in shares)</t>
  </si>
  <si>
    <t>Exercisable and expected to vest (in shares)</t>
  </si>
  <si>
    <t xml:space="preserve">Weighted-Average Exercise Price </t>
  </si>
  <si>
    <t>Beginning balance (in dollars per share)</t>
  </si>
  <si>
    <t>Stock options exercised (in dollars per share)</t>
  </si>
  <si>
    <t>Stock options canceled, forfeited, expired (in dollars per share)</t>
  </si>
  <si>
    <t>Ending balance (in dollars per share)</t>
  </si>
  <si>
    <t>Exercisable and expected to vest (in dollars per share)</t>
  </si>
  <si>
    <t>Additional Disclosures</t>
  </si>
  <si>
    <t>Options outstanding, weighted average remaining contractual term</t>
  </si>
  <si>
    <t>4 years 7 months 6 days</t>
  </si>
  <si>
    <t>5 years 1 month 6 days</t>
  </si>
  <si>
    <t>Exercisable, weighted average remaining contractual term</t>
  </si>
  <si>
    <t>Options outstanding, aggregate intrinsic value</t>
  </si>
  <si>
    <t>Exercisable and expected to vest, aggregate intrinsic value</t>
  </si>
  <si>
    <t>Stock Based Compensation - Valuation Assumptions (Details)</t>
  </si>
  <si>
    <t>2018 Employee Stock Purchase Plan</t>
  </si>
  <si>
    <t>Expected stock price volatility, minimum</t>
  </si>
  <si>
    <t>44.00%</t>
  </si>
  <si>
    <t>30.70%</t>
  </si>
  <si>
    <t>Expected stock price volatility, maximum</t>
  </si>
  <si>
    <t>61.90%</t>
  </si>
  <si>
    <t>53.20%</t>
  </si>
  <si>
    <t>Risk-free interest rate, minimum</t>
  </si>
  <si>
    <t>1.90%</t>
  </si>
  <si>
    <t>Risk-free interest rate, maximum</t>
  </si>
  <si>
    <t>2.70%</t>
  </si>
  <si>
    <t>2.60%</t>
  </si>
  <si>
    <t>Dividend rate</t>
  </si>
  <si>
    <t>0.00%</t>
  </si>
  <si>
    <t>Minimum | 2018 Employee Stock Purchase Plan</t>
  </si>
  <si>
    <t>Expected term (in years)</t>
  </si>
  <si>
    <t>Maximum | 2018 Employee Stock Purchase Plan</t>
  </si>
  <si>
    <t>2 years</t>
  </si>
  <si>
    <t>2 years 3 months 18 days</t>
  </si>
  <si>
    <t>40.30%</t>
  </si>
  <si>
    <t>41.40%</t>
  </si>
  <si>
    <t>42.30%</t>
  </si>
  <si>
    <t>43.30%</t>
  </si>
  <si>
    <t>1.70%</t>
  </si>
  <si>
    <t>1.10%</t>
  </si>
  <si>
    <t>2.80%</t>
  </si>
  <si>
    <t>Stock options | Minimum</t>
  </si>
  <si>
    <t>Stock options | Maximum</t>
  </si>
  <si>
    <t>Stock Based Compensation - RSU Activity (Details) - RSUs - USD ($) $ / shares in Units, shares in Thousands, $ in Thousands</t>
  </si>
  <si>
    <t>RSUs Outstanding</t>
  </si>
  <si>
    <t>Stock options granted (in shares)</t>
  </si>
  <si>
    <t>Vested (in shares)</t>
  </si>
  <si>
    <t>Canceled or forfeited (in shares)</t>
  </si>
  <si>
    <t>Weighted-Average Grant Date Fair Value per Share</t>
  </si>
  <si>
    <t>Balance (in dollars per share)</t>
  </si>
  <si>
    <t>Granted (in dollars per share)</t>
  </si>
  <si>
    <t>Vested (in dollars per share)</t>
  </si>
  <si>
    <t>Canceled or forfeited (in dollars per share)</t>
  </si>
  <si>
    <t>Additional Disclosures [Abstract]</t>
  </si>
  <si>
    <t>Aggregate Intrinsic Value</t>
  </si>
  <si>
    <t>Aggregate Intrinsic Value, vested</t>
  </si>
  <si>
    <t>Stock Based Compensation - Schedule of Unvested PSUs (Details) shares in Thousands</t>
  </si>
  <si>
    <t>Jul. 31, 2019shares</t>
  </si>
  <si>
    <t>Underlying shares (in shares)</t>
  </si>
  <si>
    <t>Fiscal 2020</t>
  </si>
  <si>
    <t>Fiscal 2021</t>
  </si>
  <si>
    <t>Fiscal 2022</t>
  </si>
  <si>
    <t>Stock Based Compensation - Stock-based Compensation Expense (Details) - USD ($) $ in Thousands</t>
  </si>
  <si>
    <t>Share-based Compensation Arrangement by Share-based Payment Award, Compensation Cost [Line Items]</t>
  </si>
  <si>
    <t>Income Taxes - Schedule of Income before Income Tax (Details) - USD ($) $ in Thousands</t>
  </si>
  <si>
    <t>Domestic</t>
  </si>
  <si>
    <t>International</t>
  </si>
  <si>
    <t>Income Taxes - Schedule of Components of Provision of Income Taxes (Details) - USD ($) $ in Thousands</t>
  </si>
  <si>
    <t>Current:</t>
  </si>
  <si>
    <t>Federal</t>
  </si>
  <si>
    <t>State</t>
  </si>
  <si>
    <t>Foreign</t>
  </si>
  <si>
    <t>Total current tax expense</t>
  </si>
  <si>
    <t>Deferred:</t>
  </si>
  <si>
    <t>Total deferred tax expense</t>
  </si>
  <si>
    <t>Total provision for income taxes</t>
  </si>
  <si>
    <t>Income Taxes - Schedule of Reconciliation of Effective Income Tax Rate (Details)</t>
  </si>
  <si>
    <t>Tax at federal statutory rate</t>
  </si>
  <si>
    <t>21.00%</t>
  </si>
  <si>
    <t>34.00%</t>
  </si>
  <si>
    <t>State taxes</t>
  </si>
  <si>
    <t>0.10%</t>
  </si>
  <si>
    <t>1.50%</t>
  </si>
  <si>
    <t>Impact of foreign rate differential</t>
  </si>
  <si>
    <t>(0.90%)</t>
  </si>
  <si>
    <t>0.30%</t>
  </si>
  <si>
    <t>(1.70%)</t>
  </si>
  <si>
    <t>Meals and entertainment</t>
  </si>
  <si>
    <t>(1.90%)</t>
  </si>
  <si>
    <t>(1.30%)</t>
  </si>
  <si>
    <t>(0.50%)</t>
  </si>
  <si>
    <t>147.20%</t>
  </si>
  <si>
    <t>(3.80%)</t>
  </si>
  <si>
    <t>(2.80%)</t>
  </si>
  <si>
    <t>Impact of U.S. tax reform</t>
  </si>
  <si>
    <t>(58.60%)</t>
  </si>
  <si>
    <t>Provision to return adjustments</t>
  </si>
  <si>
    <t>1.20%</t>
  </si>
  <si>
    <t>(0.30%)</t>
  </si>
  <si>
    <t>U.S. tax credits</t>
  </si>
  <si>
    <t>3.70%</t>
  </si>
  <si>
    <t>Change in valuation allowance</t>
  </si>
  <si>
    <t>(176.90%)</t>
  </si>
  <si>
    <t>33.50%</t>
  </si>
  <si>
    <t>(32.40%)</t>
  </si>
  <si>
    <t>Withholding Tax</t>
  </si>
  <si>
    <t>(2.40%)</t>
  </si>
  <si>
    <t>(1.10%)</t>
  </si>
  <si>
    <t>(0.10%)</t>
  </si>
  <si>
    <t>(0.60%)</t>
  </si>
  <si>
    <t>Effective tax rate</t>
  </si>
  <si>
    <t>(2.70%)</t>
  </si>
  <si>
    <t>(4.10%)</t>
  </si>
  <si>
    <t>(2.50%)</t>
  </si>
  <si>
    <t>Income Taxes - Narrative (Details) - USD ($)</t>
  </si>
  <si>
    <t>Operating Loss Carryforwards [Line Items]</t>
  </si>
  <si>
    <t>Income tax benefit</t>
  </si>
  <si>
    <t>Change during the period</t>
  </si>
  <si>
    <t>Unrecognized tax benefits</t>
  </si>
  <si>
    <t>Federal Jurisdiction</t>
  </si>
  <si>
    <t>Operating loss carryforward</t>
  </si>
  <si>
    <t>Operating loss carryforward, subject to expiration</t>
  </si>
  <si>
    <t>Operating loss carryforward, not subject to expiration</t>
  </si>
  <si>
    <t>State Jurisdiction</t>
  </si>
  <si>
    <t>Foreign Tax Authority</t>
  </si>
  <si>
    <t>Research Tax Credit Carryforward | Federal Jurisdiction</t>
  </si>
  <si>
    <t>Tax credit carryforward</t>
  </si>
  <si>
    <t>Research Tax Credit Carryforward | State Jurisdiction</t>
  </si>
  <si>
    <t>Income Taxes - Schedule of Components of Deferred Tax Assets and Liabilities (Details) - USD ($) $ in Thousands</t>
  </si>
  <si>
    <t>Jul. 31, 2016</t>
  </si>
  <si>
    <t>Deferred tax assets:</t>
  </si>
  <si>
    <t>Net operating losses carryovers</t>
  </si>
  <si>
    <t>Accruals and reserves</t>
  </si>
  <si>
    <t>Tax credits carryovers</t>
  </si>
  <si>
    <t>Property and equipment</t>
  </si>
  <si>
    <t>Gross deferred tax assets</t>
  </si>
  <si>
    <t>Less: Valuation allowance</t>
  </si>
  <si>
    <t>Total deferred tax assets</t>
  </si>
  <si>
    <t>Deferred tax liabilities:</t>
  </si>
  <si>
    <t>Intangible Assets</t>
  </si>
  <si>
    <t>Total deferred tax liabilities</t>
  </si>
  <si>
    <t>Net deferred tax assets</t>
  </si>
  <si>
    <t>Income Taxes - Schedule of Valuation Allowance (Details) - USD ($) $ in Thousands</t>
  </si>
  <si>
    <t>SEC Schedule, 12-09, Movement in Valuation Allowances and Reserves [Roll Forward]</t>
  </si>
  <si>
    <t>Balance as of the beginning of the period</t>
  </si>
  <si>
    <t>Balance as of the end of the period</t>
  </si>
  <si>
    <t>Income Taxes - Schedule of Unrecognized Tax Benefits (Details) - USD ($) $ in Thousands</t>
  </si>
  <si>
    <t>Reconciliation of Unrecognized Tax Benefits, Excluding Amounts Pertaining to Examined Tax Returns [Roll Forward]</t>
  </si>
  <si>
    <t>Gross increase for tax positions of prior fiscal years</t>
  </si>
  <si>
    <t>Gross decrease for tax positions of prior years</t>
  </si>
  <si>
    <t>Gross increase for tax positions of current year</t>
  </si>
  <si>
    <t>Net Loss Per Share Attributable to Common Stockholders - Narrative (Details)</t>
  </si>
  <si>
    <t>Net Loss Per Share Attributable to Common Stockholders - Net Loss Per Share (Details) - USD ($) $ / shares in Units, shares in Thousands, $ in Thousands</t>
  </si>
  <si>
    <t>Net Loss Per Share Attributable to Common Stockholders - Antidilutive Securities Excluded from Computation (Details) - shares shares in Thousands</t>
  </si>
  <si>
    <t>Antidilutive Securities Excluded from Computation of Earnings Per Share [Line Items]</t>
  </si>
  <si>
    <t>Antidilutive securities (in shares)</t>
  </si>
  <si>
    <t>Convertible preferred stock</t>
  </si>
  <si>
    <t>Outstanding stock options</t>
  </si>
  <si>
    <t>Shares subject to repurchase from early exercised stock options</t>
  </si>
  <si>
    <t>Share purchase rights under the ESPP</t>
  </si>
  <si>
    <t>Segment and Geographic Information - Narrative (Details)</t>
  </si>
  <si>
    <t>Jul. 31, 2019segment</t>
  </si>
  <si>
    <t>Number of operating segments</t>
  </si>
  <si>
    <t>Segment and Geographic Information - Schedule of Long-lived Assets (Details) - USD ($) $ in Thousands</t>
  </si>
  <si>
    <t>Revenues from External Customers and Long-Lived Assets [Line Items]</t>
  </si>
  <si>
    <t>Rest of the world</t>
  </si>
  <si>
    <t>Related Party Transactions (Details) $ in Millions</t>
  </si>
  <si>
    <t>Nov. 30, 2016USD ($)</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2.8</v>
      </c>
    </row>
    <row r="35" spans="1:4">
      <c r="A35" s="4" t="s">
        <v>61</v>
      </c>
      <c r="C35" s="6" t="n">
        <v>12745492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row r="5" spans="1:2">
      <c r="A5" s="4" t="s">
        <v>252</v>
      </c>
      <c r="B5"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257</v>
      </c>
    </row>
    <row r="4" spans="1:2">
      <c r="A4" s="4" t="s">
        <v>138</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8484</v>
      </c>
      <c r="C3" s="7" t="n">
        <v>135579</v>
      </c>
    </row>
    <row r="4" spans="1:3">
      <c r="A4" s="4" t="s">
        <v>68</v>
      </c>
      <c r="B4" s="6" t="n">
        <v>286162</v>
      </c>
      <c r="C4" s="6" t="n">
        <v>162960</v>
      </c>
    </row>
    <row r="5" spans="1:3">
      <c r="A5" s="4" t="s">
        <v>69</v>
      </c>
      <c r="B5" s="6" t="n">
        <v>93341</v>
      </c>
      <c r="C5" s="6" t="n">
        <v>61611</v>
      </c>
    </row>
    <row r="6" spans="1:3">
      <c r="A6" s="4" t="s">
        <v>70</v>
      </c>
      <c r="B6" s="6" t="n">
        <v>21219</v>
      </c>
      <c r="C6" s="6" t="n">
        <v>16136</v>
      </c>
    </row>
    <row r="7" spans="1:3">
      <c r="A7" s="4" t="s">
        <v>71</v>
      </c>
      <c r="B7" s="6" t="n">
        <v>16880</v>
      </c>
      <c r="C7" s="6" t="n">
        <v>10878</v>
      </c>
    </row>
    <row r="8" spans="1:3">
      <c r="A8" s="4" t="s">
        <v>72</v>
      </c>
      <c r="B8" s="6" t="n">
        <v>496086</v>
      </c>
      <c r="C8" s="6" t="n">
        <v>387164</v>
      </c>
    </row>
    <row r="9" spans="1:3">
      <c r="A9" s="4" t="s">
        <v>73</v>
      </c>
      <c r="B9" s="6" t="n">
        <v>41046</v>
      </c>
      <c r="C9" s="6" t="n">
        <v>19765</v>
      </c>
    </row>
    <row r="10" spans="1:3">
      <c r="A10" s="4" t="s">
        <v>74</v>
      </c>
      <c r="B10" s="6" t="n">
        <v>48566</v>
      </c>
      <c r="C10" s="6" t="n">
        <v>39774</v>
      </c>
    </row>
    <row r="11" spans="1:3">
      <c r="A11" s="4" t="s">
        <v>75</v>
      </c>
      <c r="B11" s="6" t="n">
        <v>8708</v>
      </c>
      <c r="C11" s="6" t="n">
        <v>0</v>
      </c>
    </row>
    <row r="12" spans="1:3">
      <c r="A12" s="4" t="s">
        <v>76</v>
      </c>
      <c r="B12" s="6" t="n">
        <v>7479</v>
      </c>
      <c r="C12" s="6" t="n">
        <v>0</v>
      </c>
    </row>
    <row r="13" spans="1:3">
      <c r="A13" s="4" t="s">
        <v>77</v>
      </c>
      <c r="B13" s="6" t="n">
        <v>2277</v>
      </c>
      <c r="C13" s="6" t="n">
        <v>1078</v>
      </c>
    </row>
    <row r="14" spans="1:3">
      <c r="A14" s="4" t="s">
        <v>78</v>
      </c>
      <c r="B14" s="6" t="n">
        <v>604162</v>
      </c>
      <c r="C14" s="6" t="n">
        <v>447781</v>
      </c>
    </row>
    <row r="15" spans="1:3">
      <c r="A15" s="3" t="s">
        <v>79</v>
      </c>
    </row>
    <row r="16" spans="1:3">
      <c r="A16" s="4" t="s">
        <v>80</v>
      </c>
      <c r="B16" s="6" t="n">
        <v>6208</v>
      </c>
      <c r="C16" s="6" t="n">
        <v>4895</v>
      </c>
    </row>
    <row r="17" spans="1:3">
      <c r="A17" s="4" t="s">
        <v>81</v>
      </c>
      <c r="B17" s="6" t="n">
        <v>12810</v>
      </c>
      <c r="C17" s="6" t="n">
        <v>13874</v>
      </c>
    </row>
    <row r="18" spans="1:3">
      <c r="A18" s="4" t="s">
        <v>82</v>
      </c>
      <c r="B18" s="6" t="n">
        <v>21544</v>
      </c>
      <c r="C18" s="6" t="n">
        <v>23393</v>
      </c>
    </row>
    <row r="19" spans="1:3">
      <c r="A19" s="4" t="s">
        <v>83</v>
      </c>
      <c r="B19" s="6" t="n">
        <v>221387</v>
      </c>
      <c r="C19" s="6" t="n">
        <v>140670</v>
      </c>
    </row>
    <row r="20" spans="1:3">
      <c r="A20" s="4" t="s">
        <v>84</v>
      </c>
      <c r="B20" s="6" t="n">
        <v>261949</v>
      </c>
      <c r="C20" s="6" t="n">
        <v>182832</v>
      </c>
    </row>
    <row r="21" spans="1:3">
      <c r="A21" s="4" t="s">
        <v>85</v>
      </c>
      <c r="B21" s="6" t="n">
        <v>29815</v>
      </c>
      <c r="C21" s="6" t="n">
        <v>23353</v>
      </c>
    </row>
    <row r="22" spans="1:3">
      <c r="A22" s="4" t="s">
        <v>86</v>
      </c>
      <c r="B22" s="6" t="n">
        <v>3840</v>
      </c>
      <c r="C22" s="6" t="n">
        <v>1360</v>
      </c>
    </row>
    <row r="23" spans="1:3">
      <c r="A23" s="4" t="s">
        <v>87</v>
      </c>
      <c r="B23" s="6" t="n">
        <v>295604</v>
      </c>
      <c r="C23" s="6" t="n">
        <v>207545</v>
      </c>
    </row>
    <row r="24" spans="1:3">
      <c r="A24" s="4" t="s">
        <v>88</v>
      </c>
      <c r="B24" s="4" t="s">
        <v>89</v>
      </c>
      <c r="C24" s="4" t="s">
        <v>89</v>
      </c>
    </row>
    <row r="25" spans="1:3">
      <c r="A25" s="3" t="s">
        <v>90</v>
      </c>
    </row>
    <row r="26" spans="1:3">
      <c r="A26" s="4" t="s">
        <v>91</v>
      </c>
      <c r="B26" s="6" t="n">
        <v>0</v>
      </c>
      <c r="C26" s="6" t="n">
        <v>0</v>
      </c>
    </row>
    <row r="27" spans="1:3">
      <c r="A27" s="4" t="s">
        <v>92</v>
      </c>
      <c r="B27" s="6" t="n">
        <v>127</v>
      </c>
      <c r="C27" s="6" t="n">
        <v>119</v>
      </c>
    </row>
    <row r="28" spans="1:3">
      <c r="A28" s="4" t="s">
        <v>93</v>
      </c>
      <c r="B28" s="6" t="n">
        <v>532618</v>
      </c>
      <c r="C28" s="6" t="n">
        <v>438392</v>
      </c>
    </row>
    <row r="29" spans="1:3">
      <c r="A29" s="4" t="s">
        <v>94</v>
      </c>
      <c r="B29" s="6" t="n">
        <v>0</v>
      </c>
      <c r="C29" s="6" t="n">
        <v>-2051</v>
      </c>
    </row>
    <row r="30" spans="1:3">
      <c r="A30" s="4" t="s">
        <v>95</v>
      </c>
      <c r="B30" s="6" t="n">
        <v>268</v>
      </c>
      <c r="C30" s="6" t="n">
        <v>-124</v>
      </c>
    </row>
    <row r="31" spans="1:3">
      <c r="A31" s="4" t="s">
        <v>96</v>
      </c>
      <c r="B31" s="6" t="n">
        <v>-224455</v>
      </c>
      <c r="C31" s="6" t="n">
        <v>-196100</v>
      </c>
    </row>
    <row r="32" spans="1:3">
      <c r="A32" s="4" t="s">
        <v>97</v>
      </c>
      <c r="B32" s="6" t="n">
        <v>308558</v>
      </c>
      <c r="C32" s="6" t="n">
        <v>240236</v>
      </c>
    </row>
    <row r="33" spans="1:3">
      <c r="A33" s="4" t="s">
        <v>98</v>
      </c>
      <c r="B33" s="7" t="n">
        <v>604162</v>
      </c>
      <c r="C33" s="7" t="n">
        <v>44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240</v>
      </c>
      <c r="B16" s="4" t="s">
        <v>304</v>
      </c>
    </row>
    <row r="17" spans="1:2">
      <c r="A17" s="4" t="s">
        <v>305</v>
      </c>
      <c r="B17" s="4" t="s">
        <v>306</v>
      </c>
    </row>
    <row r="18" spans="1:2">
      <c r="A18" s="4" t="s">
        <v>243</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261</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263</v>
      </c>
      <c r="B28" s="4" t="s">
        <v>325</v>
      </c>
    </row>
    <row r="29" spans="1:2">
      <c r="A29" s="4" t="s">
        <v>326</v>
      </c>
      <c r="B29" s="4" t="s">
        <v>327</v>
      </c>
    </row>
    <row r="30" spans="1:2">
      <c r="A30" s="4" t="s">
        <v>266</v>
      </c>
      <c r="B30" s="4" t="s">
        <v>328</v>
      </c>
    </row>
    <row r="31" spans="1:2">
      <c r="A31" s="4" t="s">
        <v>329</v>
      </c>
      <c r="B31"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8" t="n">
        <v>0.001</v>
      </c>
      <c r="C3" s="8" t="n">
        <v>0.001</v>
      </c>
    </row>
    <row r="4" spans="1:3">
      <c r="A4" s="4" t="s">
        <v>102</v>
      </c>
      <c r="B4" s="6" t="n">
        <v>200000</v>
      </c>
      <c r="C4" s="6" t="n">
        <v>200000</v>
      </c>
    </row>
    <row r="5" spans="1:3">
      <c r="A5" s="4" t="s">
        <v>103</v>
      </c>
      <c r="B5" s="6" t="n">
        <v>0</v>
      </c>
      <c r="C5" s="6" t="n">
        <v>0</v>
      </c>
    </row>
    <row r="6" spans="1:3">
      <c r="A6" s="4" t="s">
        <v>104</v>
      </c>
      <c r="B6" s="6" t="n">
        <v>0</v>
      </c>
      <c r="C6" s="6" t="n">
        <v>0</v>
      </c>
    </row>
    <row r="7" spans="1:3">
      <c r="A7" s="4" t="s">
        <v>105</v>
      </c>
      <c r="B7" s="8" t="n">
        <v>0.001</v>
      </c>
      <c r="C7" s="8" t="n">
        <v>0.001</v>
      </c>
    </row>
    <row r="8" spans="1:3">
      <c r="A8" s="4" t="s">
        <v>106</v>
      </c>
      <c r="B8" s="6" t="n">
        <v>1000000</v>
      </c>
      <c r="C8" s="6" t="n">
        <v>1000000</v>
      </c>
    </row>
    <row r="9" spans="1:3">
      <c r="A9" s="4" t="s">
        <v>107</v>
      </c>
      <c r="B9" s="6" t="n">
        <v>127253</v>
      </c>
      <c r="C9" s="6" t="n">
        <v>119764</v>
      </c>
    </row>
    <row r="10" spans="1:3">
      <c r="A10" s="4" t="s">
        <v>108</v>
      </c>
      <c r="B10" s="6" t="n">
        <v>127253</v>
      </c>
      <c r="C10" s="6" t="n">
        <v>119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5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6</v>
      </c>
      <c r="B1" s="2" t="s">
        <v>1</v>
      </c>
    </row>
    <row r="2" spans="1:2">
      <c r="B2" s="2" t="s">
        <v>2</v>
      </c>
    </row>
    <row r="3" spans="1:2">
      <c r="A3" s="3" t="s">
        <v>257</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row>
    <row r="10" spans="1:2">
      <c r="A10" s="3" t="s">
        <v>370</v>
      </c>
    </row>
    <row r="11" spans="1:2">
      <c r="A11" s="4" t="s">
        <v>382</v>
      </c>
      <c r="B11"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6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4"/>
    <col customWidth="1" max="5" min="5" width="27"/>
    <col customWidth="1" max="6" min="6" width="21"/>
    <col customWidth="1" max="7" min="7" width="21"/>
    <col customWidth="1" max="8" min="8" width="21"/>
  </cols>
  <sheetData>
    <row r="1" spans="1:8">
      <c r="A1" s="1" t="s">
        <v>405</v>
      </c>
      <c r="B1" s="2" t="s">
        <v>406</v>
      </c>
      <c r="C1" s="2" t="s">
        <v>407</v>
      </c>
      <c r="D1" s="2" t="s">
        <v>408</v>
      </c>
      <c r="E1" s="2" t="s">
        <v>409</v>
      </c>
      <c r="F1" s="2" t="s">
        <v>410</v>
      </c>
      <c r="G1" s="2" t="s">
        <v>411</v>
      </c>
      <c r="H1" s="2" t="s">
        <v>412</v>
      </c>
    </row>
    <row r="2" spans="1:8">
      <c r="A2" s="3" t="s">
        <v>413</v>
      </c>
    </row>
    <row r="3" spans="1:8">
      <c r="A3" s="4" t="s">
        <v>414</v>
      </c>
      <c r="C3" s="10" t="n">
        <v>0.6667</v>
      </c>
    </row>
    <row r="4" spans="1:8">
      <c r="A4" s="4" t="s">
        <v>415</v>
      </c>
      <c r="C4" s="6" t="n">
        <v>13800000</v>
      </c>
    </row>
    <row r="5" spans="1:8">
      <c r="A5" s="4" t="s">
        <v>416</v>
      </c>
      <c r="B5" s="7" t="n">
        <v>16</v>
      </c>
      <c r="C5" s="7" t="n">
        <v>16</v>
      </c>
    </row>
    <row r="6" spans="1:8">
      <c r="A6" s="4" t="s">
        <v>417</v>
      </c>
      <c r="C6" s="7" t="n">
        <v>205300000</v>
      </c>
    </row>
    <row r="7" spans="1:8">
      <c r="A7" s="4" t="s">
        <v>186</v>
      </c>
      <c r="C7" s="6" t="n">
        <v>15500000</v>
      </c>
      <c r="E7" s="7" t="n">
        <v>15456000</v>
      </c>
    </row>
    <row r="8" spans="1:8">
      <c r="A8" s="4" t="s">
        <v>418</v>
      </c>
      <c r="C8" s="7" t="n">
        <v>6200000</v>
      </c>
      <c r="E8" s="6" t="n">
        <v>6164000</v>
      </c>
    </row>
    <row r="9" spans="1:8">
      <c r="A9" s="4" t="s">
        <v>419</v>
      </c>
      <c r="B9" s="6" t="n">
        <v>72500750</v>
      </c>
    </row>
    <row r="10" spans="1:8">
      <c r="A10" s="4" t="s">
        <v>420</v>
      </c>
      <c r="B10" s="6" t="n">
        <v>1</v>
      </c>
      <c r="C10" s="6" t="n">
        <v>1</v>
      </c>
    </row>
    <row r="11" spans="1:8">
      <c r="A11" s="4" t="s">
        <v>421</v>
      </c>
      <c r="D11" s="7" t="n">
        <v>300000</v>
      </c>
      <c r="E11" s="6" t="n">
        <v>100000</v>
      </c>
      <c r="F11" s="7" t="n">
        <v>100000</v>
      </c>
    </row>
    <row r="12" spans="1:8">
      <c r="A12" s="4" t="s">
        <v>422</v>
      </c>
      <c r="D12" s="6" t="n">
        <v>1</v>
      </c>
    </row>
    <row r="13" spans="1:8">
      <c r="A13" s="4" t="s">
        <v>423</v>
      </c>
      <c r="D13" s="6" t="n">
        <v>1</v>
      </c>
    </row>
    <row r="14" spans="1:8">
      <c r="A14" s="4" t="s">
        <v>424</v>
      </c>
      <c r="D14" s="7" t="n">
        <v>143900000</v>
      </c>
      <c r="E14" s="6" t="n">
        <v>85300000</v>
      </c>
      <c r="F14" s="6" t="n">
        <v>58500000</v>
      </c>
    </row>
    <row r="15" spans="1:8">
      <c r="A15" s="4" t="s">
        <v>425</v>
      </c>
      <c r="D15" s="7" t="n">
        <v>554200000</v>
      </c>
    </row>
    <row r="16" spans="1:8">
      <c r="A16" s="4" t="s">
        <v>426</v>
      </c>
      <c r="D16" s="4" t="s">
        <v>427</v>
      </c>
    </row>
    <row r="17" spans="1:8">
      <c r="A17" s="4" t="s">
        <v>428</v>
      </c>
      <c r="D17" s="7" t="n">
        <v>9000000</v>
      </c>
      <c r="E17" s="6" t="n">
        <v>10000000</v>
      </c>
    </row>
    <row r="18" spans="1:8">
      <c r="A18" s="4" t="s">
        <v>429</v>
      </c>
      <c r="D18" s="6" t="n">
        <v>0</v>
      </c>
      <c r="E18" s="6" t="n">
        <v>0</v>
      </c>
    </row>
    <row r="19" spans="1:8">
      <c r="A19" s="4" t="s">
        <v>430</v>
      </c>
      <c r="D19" s="6" t="n">
        <v>0</v>
      </c>
      <c r="E19" s="6" t="n">
        <v>600000</v>
      </c>
    </row>
    <row r="20" spans="1:8">
      <c r="A20" s="4" t="s">
        <v>431</v>
      </c>
      <c r="D20" s="6" t="n">
        <v>3700000</v>
      </c>
      <c r="E20" s="6" t="n">
        <v>1800000</v>
      </c>
      <c r="F20" s="6" t="n">
        <v>400000</v>
      </c>
    </row>
    <row r="21" spans="1:8">
      <c r="A21" s="4" t="s">
        <v>432</v>
      </c>
      <c r="D21" s="7" t="n">
        <v>1000000</v>
      </c>
      <c r="E21" s="6" t="n">
        <v>900000</v>
      </c>
      <c r="F21" s="6" t="n">
        <v>1200000</v>
      </c>
    </row>
    <row r="22" spans="1:8">
      <c r="A22" s="4" t="s">
        <v>433</v>
      </c>
      <c r="D22" s="4" t="s">
        <v>434</v>
      </c>
    </row>
    <row r="23" spans="1:8">
      <c r="A23" s="4" t="s">
        <v>435</v>
      </c>
      <c r="D23" s="7" t="n">
        <v>8600000</v>
      </c>
      <c r="E23" s="7" t="n">
        <v>3400000</v>
      </c>
      <c r="F23" s="7" t="n">
        <v>1800000</v>
      </c>
    </row>
    <row r="24" spans="1:8">
      <c r="A24" s="4" t="s">
        <v>436</v>
      </c>
      <c r="D24" s="6" t="n">
        <v>0</v>
      </c>
      <c r="E24" s="6" t="n">
        <v>0</v>
      </c>
    </row>
    <row r="25" spans="1:8">
      <c r="A25" s="4" t="s">
        <v>437</v>
      </c>
      <c r="D25" s="6" t="n">
        <v>0</v>
      </c>
      <c r="E25" s="6" t="n">
        <v>0</v>
      </c>
    </row>
    <row r="26" spans="1:8">
      <c r="A26" s="4" t="s">
        <v>438</v>
      </c>
      <c r="G26" s="7" t="n">
        <v>0</v>
      </c>
      <c r="H26" s="7" t="n">
        <v>0</v>
      </c>
    </row>
    <row r="27" spans="1:8">
      <c r="A27" s="4" t="s">
        <v>439</v>
      </c>
    </row>
    <row r="28" spans="1:8">
      <c r="A28" s="3" t="s">
        <v>413</v>
      </c>
    </row>
    <row r="29" spans="1:8">
      <c r="A29" s="4" t="s">
        <v>440</v>
      </c>
      <c r="D29" s="4" t="s">
        <v>441</v>
      </c>
      <c r="E29" s="4" t="s">
        <v>441</v>
      </c>
      <c r="F29" s="4" t="s">
        <v>441</v>
      </c>
    </row>
    <row r="30" spans="1:8">
      <c r="A30" s="4" t="s">
        <v>142</v>
      </c>
    </row>
    <row r="31" spans="1:8">
      <c r="A31" s="3" t="s">
        <v>413</v>
      </c>
    </row>
    <row r="32" spans="1:8">
      <c r="A32" s="4" t="s">
        <v>438</v>
      </c>
      <c r="G32" s="6" t="n">
        <v>300000</v>
      </c>
      <c r="H32" s="6" t="n">
        <v>-438000</v>
      </c>
    </row>
    <row r="33" spans="1:8">
      <c r="A33" s="4" t="s">
        <v>139</v>
      </c>
    </row>
    <row r="34" spans="1:8">
      <c r="A34" s="3" t="s">
        <v>413</v>
      </c>
    </row>
    <row r="35" spans="1:8">
      <c r="A35" s="4" t="s">
        <v>438</v>
      </c>
      <c r="G35" s="6" t="n">
        <v>-300000</v>
      </c>
      <c r="H35" s="7" t="n">
        <v>438000</v>
      </c>
    </row>
    <row r="36" spans="1:8">
      <c r="A36" s="4" t="s">
        <v>442</v>
      </c>
    </row>
    <row r="37" spans="1:8">
      <c r="A37" s="3" t="s">
        <v>413</v>
      </c>
    </row>
    <row r="38" spans="1:8">
      <c r="A38" s="4" t="s">
        <v>443</v>
      </c>
      <c r="D38" s="4" t="s">
        <v>444</v>
      </c>
    </row>
    <row r="39" spans="1:8">
      <c r="A39" s="4" t="s">
        <v>445</v>
      </c>
      <c r="D39" s="4" t="s">
        <v>446</v>
      </c>
    </row>
    <row r="40" spans="1:8">
      <c r="A40" s="4" t="s">
        <v>447</v>
      </c>
      <c r="D40" s="4" t="s">
        <v>448</v>
      </c>
    </row>
    <row r="41" spans="1:8">
      <c r="A41" s="4" t="s">
        <v>449</v>
      </c>
    </row>
    <row r="42" spans="1:8">
      <c r="A42" s="3" t="s">
        <v>413</v>
      </c>
    </row>
    <row r="43" spans="1:8">
      <c r="A43" s="4" t="s">
        <v>443</v>
      </c>
      <c r="D43" s="4" t="s">
        <v>448</v>
      </c>
    </row>
    <row r="44" spans="1:8">
      <c r="A44" s="4" t="s">
        <v>445</v>
      </c>
      <c r="D44" s="4" t="s">
        <v>450</v>
      </c>
    </row>
    <row r="45" spans="1:8">
      <c r="A45" s="4" t="s">
        <v>447</v>
      </c>
      <c r="D45" s="4" t="s">
        <v>427</v>
      </c>
    </row>
    <row r="46" spans="1:8">
      <c r="A46" s="4" t="s">
        <v>451</v>
      </c>
    </row>
    <row r="47" spans="1:8">
      <c r="A47" s="3" t="s">
        <v>413</v>
      </c>
    </row>
    <row r="48" spans="1:8">
      <c r="A48" s="4" t="s">
        <v>438</v>
      </c>
      <c r="G48" s="6" t="n">
        <v>300000</v>
      </c>
    </row>
    <row r="49" spans="1:8">
      <c r="A49" s="4" t="s">
        <v>452</v>
      </c>
    </row>
    <row r="50" spans="1:8">
      <c r="A50" s="3" t="s">
        <v>413</v>
      </c>
    </row>
    <row r="51" spans="1:8">
      <c r="A51" s="4" t="s">
        <v>438</v>
      </c>
      <c r="G51" s="7" t="n">
        <v>-300000</v>
      </c>
    </row>
    <row r="52" spans="1:8">
      <c r="A52" s="4" t="s">
        <v>205</v>
      </c>
    </row>
    <row r="53" spans="1:8">
      <c r="A53" s="3" t="s">
        <v>413</v>
      </c>
    </row>
    <row r="54" spans="1:8">
      <c r="A54" s="4" t="s">
        <v>447</v>
      </c>
      <c r="D54" s="4" t="s">
        <v>4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65</v>
      </c>
    </row>
    <row r="3" spans="1:3">
      <c r="A3" s="4" t="s">
        <v>454</v>
      </c>
    </row>
    <row r="4" spans="1:3">
      <c r="A4" s="3" t="s">
        <v>455</v>
      </c>
    </row>
    <row r="5" spans="1:3">
      <c r="A5" s="4" t="s">
        <v>440</v>
      </c>
      <c r="B5" s="4" t="s">
        <v>456</v>
      </c>
    </row>
    <row r="6" spans="1:3">
      <c r="A6" s="4" t="s">
        <v>457</v>
      </c>
    </row>
    <row r="7" spans="1:3">
      <c r="A7" s="3" t="s">
        <v>455</v>
      </c>
    </row>
    <row r="8" spans="1:3">
      <c r="A8" s="4" t="s">
        <v>440</v>
      </c>
      <c r="B8" s="4" t="s">
        <v>458</v>
      </c>
      <c r="C8" s="4" t="s">
        <v>459</v>
      </c>
    </row>
    <row r="9" spans="1:3">
      <c r="A9" s="4" t="s">
        <v>460</v>
      </c>
    </row>
    <row r="10" spans="1:3">
      <c r="A10" s="3" t="s">
        <v>455</v>
      </c>
    </row>
    <row r="11" spans="1:3">
      <c r="A11" s="4" t="s">
        <v>440</v>
      </c>
      <c r="B11" s="4" t="s">
        <v>461</v>
      </c>
      <c r="C11" s="4" t="s">
        <v>4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5</v>
      </c>
      <c r="D2" s="2" t="s">
        <v>110</v>
      </c>
    </row>
    <row r="3" spans="1:4">
      <c r="A3" s="3" t="s">
        <v>463</v>
      </c>
    </row>
    <row r="4" spans="1:4">
      <c r="A4" s="4" t="s">
        <v>112</v>
      </c>
      <c r="B4" s="7" t="n">
        <v>302836</v>
      </c>
      <c r="C4" s="7" t="n">
        <v>190174</v>
      </c>
      <c r="D4" s="7" t="n">
        <v>125717</v>
      </c>
    </row>
    <row r="5" spans="1:4">
      <c r="A5" s="4" t="s">
        <v>464</v>
      </c>
    </row>
    <row r="6" spans="1:4">
      <c r="A6" s="3" t="s">
        <v>463</v>
      </c>
    </row>
    <row r="7" spans="1:4">
      <c r="A7" s="4" t="s">
        <v>112</v>
      </c>
      <c r="B7" s="6" t="n">
        <v>289579</v>
      </c>
      <c r="C7" s="6" t="n">
        <v>175798</v>
      </c>
      <c r="D7" s="6" t="n">
        <v>110900</v>
      </c>
    </row>
    <row r="8" spans="1:4">
      <c r="A8" s="4" t="s">
        <v>465</v>
      </c>
    </row>
    <row r="9" spans="1:4">
      <c r="A9" s="3" t="s">
        <v>463</v>
      </c>
    </row>
    <row r="10" spans="1:4">
      <c r="A10" s="4" t="s">
        <v>112</v>
      </c>
      <c r="B10" s="7" t="n">
        <v>13257</v>
      </c>
      <c r="C10" s="7" t="n">
        <v>14376</v>
      </c>
      <c r="D10" s="7" t="n">
        <v>14817</v>
      </c>
    </row>
    <row r="11" spans="1:4">
      <c r="A11" s="4" t="s">
        <v>466</v>
      </c>
    </row>
    <row r="12" spans="1:4">
      <c r="A12" s="3" t="s">
        <v>463</v>
      </c>
    </row>
    <row r="13" spans="1:4">
      <c r="A13" s="4" t="s">
        <v>440</v>
      </c>
      <c r="B13" s="4" t="s">
        <v>467</v>
      </c>
      <c r="C13" s="4" t="s">
        <v>467</v>
      </c>
      <c r="D13" s="4" t="s">
        <v>467</v>
      </c>
    </row>
    <row r="14" spans="1:4">
      <c r="A14" s="4" t="s">
        <v>468</v>
      </c>
    </row>
    <row r="15" spans="1:4">
      <c r="A15" s="3" t="s">
        <v>463</v>
      </c>
    </row>
    <row r="16" spans="1:4">
      <c r="A16" s="4" t="s">
        <v>440</v>
      </c>
      <c r="B16" s="4" t="s">
        <v>467</v>
      </c>
      <c r="C16" s="4" t="s">
        <v>467</v>
      </c>
      <c r="D16" s="4" t="s">
        <v>467</v>
      </c>
    </row>
    <row r="17" spans="1:4">
      <c r="A17" s="4" t="s">
        <v>469</v>
      </c>
    </row>
    <row r="18" spans="1:4">
      <c r="A18" s="3" t="s">
        <v>463</v>
      </c>
    </row>
    <row r="19" spans="1:4">
      <c r="A19" s="4" t="s">
        <v>440</v>
      </c>
      <c r="B19" s="4" t="s">
        <v>470</v>
      </c>
      <c r="C19" s="4" t="s">
        <v>471</v>
      </c>
      <c r="D19" s="4" t="s">
        <v>472</v>
      </c>
    </row>
    <row r="20" spans="1:4">
      <c r="A20" s="4" t="s">
        <v>473</v>
      </c>
    </row>
    <row r="21" spans="1:4">
      <c r="A21" s="3" t="s">
        <v>463</v>
      </c>
    </row>
    <row r="22" spans="1:4">
      <c r="A22" s="4" t="s">
        <v>440</v>
      </c>
      <c r="B22" s="4" t="s">
        <v>474</v>
      </c>
      <c r="C22" s="4" t="s">
        <v>475</v>
      </c>
      <c r="D22" s="4" t="s">
        <v>456</v>
      </c>
    </row>
    <row r="23" spans="1:4">
      <c r="A23" s="4" t="s">
        <v>476</v>
      </c>
    </row>
    <row r="24" spans="1:4">
      <c r="A24" s="3" t="s">
        <v>463</v>
      </c>
    </row>
    <row r="25" spans="1:4">
      <c r="A25" s="4" t="s">
        <v>112</v>
      </c>
      <c r="B25" s="7" t="n">
        <v>148807</v>
      </c>
      <c r="C25" s="7" t="n">
        <v>86123</v>
      </c>
      <c r="D25" s="7" t="n">
        <v>57990</v>
      </c>
    </row>
    <row r="26" spans="1:4">
      <c r="A26" s="4" t="s">
        <v>477</v>
      </c>
    </row>
    <row r="27" spans="1:4">
      <c r="A27" s="3" t="s">
        <v>463</v>
      </c>
    </row>
    <row r="28" spans="1:4">
      <c r="A28" s="4" t="s">
        <v>440</v>
      </c>
      <c r="B28" s="4" t="s">
        <v>478</v>
      </c>
      <c r="C28" s="4" t="s">
        <v>479</v>
      </c>
      <c r="D28" s="4" t="s">
        <v>480</v>
      </c>
    </row>
    <row r="29" spans="1:4">
      <c r="A29" s="4" t="s">
        <v>481</v>
      </c>
    </row>
    <row r="30" spans="1:4">
      <c r="A30" s="3" t="s">
        <v>463</v>
      </c>
    </row>
    <row r="31" spans="1:4">
      <c r="A31" s="4" t="s">
        <v>112</v>
      </c>
      <c r="B31" s="7" t="n">
        <v>124437</v>
      </c>
      <c r="C31" s="7" t="n">
        <v>84828</v>
      </c>
      <c r="D31" s="7" t="n">
        <v>56857</v>
      </c>
    </row>
    <row r="32" spans="1:4">
      <c r="A32" s="4" t="s">
        <v>482</v>
      </c>
    </row>
    <row r="33" spans="1:4">
      <c r="A33" s="3" t="s">
        <v>463</v>
      </c>
    </row>
    <row r="34" spans="1:4">
      <c r="A34" s="4" t="s">
        <v>440</v>
      </c>
      <c r="B34" s="4" t="s">
        <v>483</v>
      </c>
      <c r="C34" s="4" t="s">
        <v>479</v>
      </c>
      <c r="D34" s="4" t="s">
        <v>479</v>
      </c>
    </row>
    <row r="35" spans="1:4">
      <c r="A35" s="4" t="s">
        <v>484</v>
      </c>
    </row>
    <row r="36" spans="1:4">
      <c r="A36" s="3" t="s">
        <v>463</v>
      </c>
    </row>
    <row r="37" spans="1:4">
      <c r="A37" s="4" t="s">
        <v>112</v>
      </c>
      <c r="B37" s="7" t="n">
        <v>23838</v>
      </c>
      <c r="C37" s="7" t="n">
        <v>14465</v>
      </c>
      <c r="D37" s="7" t="n">
        <v>9853</v>
      </c>
    </row>
    <row r="38" spans="1:4">
      <c r="A38" s="4" t="s">
        <v>485</v>
      </c>
    </row>
    <row r="39" spans="1:4">
      <c r="A39" s="3" t="s">
        <v>463</v>
      </c>
    </row>
    <row r="40" spans="1:4">
      <c r="A40" s="4" t="s">
        <v>440</v>
      </c>
      <c r="B40" s="4" t="s">
        <v>475</v>
      </c>
      <c r="C40" s="4" t="s">
        <v>475</v>
      </c>
      <c r="D40" s="4" t="s">
        <v>475</v>
      </c>
    </row>
    <row r="41" spans="1:4">
      <c r="A41" s="4" t="s">
        <v>197</v>
      </c>
    </row>
    <row r="42" spans="1:4">
      <c r="A42" s="3" t="s">
        <v>463</v>
      </c>
    </row>
    <row r="43" spans="1:4">
      <c r="A43" s="4" t="s">
        <v>112</v>
      </c>
      <c r="B43" s="7" t="n">
        <v>5754</v>
      </c>
      <c r="C43" s="7" t="n">
        <v>4758</v>
      </c>
      <c r="D43" s="7" t="n">
        <v>1017</v>
      </c>
    </row>
    <row r="44" spans="1:4">
      <c r="A44" s="4" t="s">
        <v>486</v>
      </c>
    </row>
    <row r="45" spans="1:4">
      <c r="A45" s="3" t="s">
        <v>463</v>
      </c>
    </row>
    <row r="46" spans="1:4">
      <c r="A46" s="4" t="s">
        <v>440</v>
      </c>
      <c r="B46" s="4" t="s">
        <v>487</v>
      </c>
      <c r="C46" s="4" t="s">
        <v>487</v>
      </c>
      <c r="D46" s="4" t="s">
        <v>488</v>
      </c>
    </row>
    <row r="47" spans="1:4">
      <c r="A47" s="4" t="s">
        <v>489</v>
      </c>
    </row>
    <row r="48" spans="1:4">
      <c r="A48" s="3" t="s">
        <v>463</v>
      </c>
    </row>
    <row r="49" spans="1:4">
      <c r="A49" s="4" t="s">
        <v>440</v>
      </c>
      <c r="B49" s="4" t="s">
        <v>461</v>
      </c>
      <c r="C49" s="4" t="s">
        <v>458</v>
      </c>
      <c r="D49" s="4" t="s">
        <v>4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7" t="n">
        <v>302836</v>
      </c>
      <c r="C4" s="7" t="n">
        <v>190174</v>
      </c>
      <c r="D4" s="7" t="n">
        <v>125717</v>
      </c>
    </row>
    <row r="5" spans="1:4">
      <c r="A5" s="4" t="s">
        <v>113</v>
      </c>
      <c r="B5" s="6" t="n">
        <v>59669</v>
      </c>
      <c r="C5" s="6" t="n">
        <v>37875</v>
      </c>
      <c r="D5" s="6" t="n">
        <v>27472</v>
      </c>
    </row>
    <row r="6" spans="1:4">
      <c r="A6" s="4" t="s">
        <v>114</v>
      </c>
      <c r="B6" s="6" t="n">
        <v>243167</v>
      </c>
      <c r="C6" s="6" t="n">
        <v>152299</v>
      </c>
      <c r="D6" s="6" t="n">
        <v>98245</v>
      </c>
    </row>
    <row r="7" spans="1:4">
      <c r="A7" s="3" t="s">
        <v>115</v>
      </c>
    </row>
    <row r="8" spans="1:4">
      <c r="A8" s="4" t="s">
        <v>116</v>
      </c>
      <c r="B8" s="6" t="n">
        <v>169913</v>
      </c>
      <c r="C8" s="6" t="n">
        <v>116409</v>
      </c>
      <c r="D8" s="6" t="n">
        <v>79236</v>
      </c>
    </row>
    <row r="9" spans="1:4">
      <c r="A9" s="4" t="s">
        <v>117</v>
      </c>
      <c r="B9" s="6" t="n">
        <v>61969</v>
      </c>
      <c r="C9" s="6" t="n">
        <v>39379</v>
      </c>
      <c r="D9" s="6" t="n">
        <v>33561</v>
      </c>
    </row>
    <row r="10" spans="1:4">
      <c r="A10" s="4" t="s">
        <v>118</v>
      </c>
      <c r="B10" s="6" t="n">
        <v>46598</v>
      </c>
      <c r="C10" s="6" t="n">
        <v>31135</v>
      </c>
      <c r="D10" s="6" t="n">
        <v>20521</v>
      </c>
    </row>
    <row r="11" spans="1:4">
      <c r="A11" s="4" t="s">
        <v>119</v>
      </c>
      <c r="B11" s="6" t="n">
        <v>278480</v>
      </c>
      <c r="C11" s="6" t="n">
        <v>186923</v>
      </c>
      <c r="D11" s="6" t="n">
        <v>133318</v>
      </c>
    </row>
    <row r="12" spans="1:4">
      <c r="A12" s="4" t="s">
        <v>120</v>
      </c>
      <c r="B12" s="6" t="n">
        <v>-35313</v>
      </c>
      <c r="C12" s="6" t="n">
        <v>-34624</v>
      </c>
      <c r="D12" s="6" t="n">
        <v>-35073</v>
      </c>
    </row>
    <row r="13" spans="1:4">
      <c r="A13" s="4" t="s">
        <v>121</v>
      </c>
      <c r="B13" s="6" t="n">
        <v>7730</v>
      </c>
      <c r="C13" s="6" t="n">
        <v>2236</v>
      </c>
      <c r="D13" s="6" t="n">
        <v>597</v>
      </c>
    </row>
    <row r="14" spans="1:4">
      <c r="A14" s="4" t="s">
        <v>122</v>
      </c>
      <c r="B14" s="6" t="n">
        <v>-329</v>
      </c>
      <c r="C14" s="6" t="n">
        <v>79</v>
      </c>
      <c r="D14" s="6" t="n">
        <v>-107</v>
      </c>
    </row>
    <row r="15" spans="1:4">
      <c r="A15" s="4" t="s">
        <v>123</v>
      </c>
      <c r="B15" s="6" t="n">
        <v>-27912</v>
      </c>
      <c r="C15" s="6" t="n">
        <v>-32309</v>
      </c>
      <c r="D15" s="6" t="n">
        <v>-34583</v>
      </c>
    </row>
    <row r="16" spans="1:4">
      <c r="A16" s="4" t="s">
        <v>124</v>
      </c>
      <c r="B16" s="6" t="n">
        <v>743</v>
      </c>
      <c r="C16" s="6" t="n">
        <v>1337</v>
      </c>
      <c r="D16" s="6" t="n">
        <v>877</v>
      </c>
    </row>
    <row r="17" spans="1:4">
      <c r="A17" s="4" t="s">
        <v>125</v>
      </c>
      <c r="B17" s="6" t="n">
        <v>-28655</v>
      </c>
      <c r="C17" s="6" t="n">
        <v>-33646</v>
      </c>
      <c r="D17" s="6" t="n">
        <v>-35460</v>
      </c>
    </row>
    <row r="18" spans="1:4">
      <c r="A18" s="4" t="s">
        <v>126</v>
      </c>
      <c r="B18" s="6" t="n">
        <v>0</v>
      </c>
      <c r="C18" s="6" t="n">
        <v>-6332</v>
      </c>
      <c r="D18" s="6" t="n">
        <v>-9570</v>
      </c>
    </row>
    <row r="19" spans="1:4">
      <c r="A19" s="4" t="s">
        <v>127</v>
      </c>
      <c r="B19" s="7" t="n">
        <v>-28655</v>
      </c>
      <c r="C19" s="7" t="n">
        <v>-39978</v>
      </c>
      <c r="D19" s="7" t="n">
        <v>-45030</v>
      </c>
    </row>
    <row r="20" spans="1:4">
      <c r="A20" s="4" t="s">
        <v>128</v>
      </c>
      <c r="B20" s="9" t="n">
        <v>-0.23</v>
      </c>
      <c r="C20" s="9" t="n">
        <v>-0.63</v>
      </c>
      <c r="D20" s="9" t="n">
        <v>-1.54</v>
      </c>
    </row>
    <row r="21" spans="1:4">
      <c r="A21" s="4" t="s">
        <v>129</v>
      </c>
      <c r="B21" s="6" t="n">
        <v>123566</v>
      </c>
      <c r="C21" s="6" t="n">
        <v>63881</v>
      </c>
      <c r="D21" s="6" t="n">
        <v>29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90</v>
      </c>
      <c r="B1" s="2" t="s">
        <v>1</v>
      </c>
    </row>
    <row r="2" spans="1:7">
      <c r="B2" s="2" t="s">
        <v>2</v>
      </c>
      <c r="C2" s="2" t="s">
        <v>65</v>
      </c>
      <c r="D2" s="2" t="s">
        <v>110</v>
      </c>
      <c r="E2" s="2" t="s">
        <v>2</v>
      </c>
      <c r="F2" s="2" t="s">
        <v>65</v>
      </c>
      <c r="G2" s="2" t="s">
        <v>110</v>
      </c>
    </row>
    <row r="3" spans="1:7">
      <c r="A3" s="3" t="s">
        <v>491</v>
      </c>
    </row>
    <row r="4" spans="1:7">
      <c r="A4" s="4" t="s">
        <v>492</v>
      </c>
      <c r="B4" s="7" t="n">
        <v>55910</v>
      </c>
      <c r="C4" s="7" t="n">
        <v>34662</v>
      </c>
      <c r="D4" s="7" t="n">
        <v>21137</v>
      </c>
    </row>
    <row r="5" spans="1:7">
      <c r="A5" s="4" t="s">
        <v>493</v>
      </c>
      <c r="B5" s="6" t="n">
        <v>32526</v>
      </c>
      <c r="C5" s="6" t="n">
        <v>34429</v>
      </c>
      <c r="D5" s="6" t="n">
        <v>21999</v>
      </c>
    </row>
    <row r="6" spans="1:7">
      <c r="A6" s="4" t="s">
        <v>193</v>
      </c>
      <c r="B6" s="6" t="n">
        <v>-18651</v>
      </c>
      <c r="C6" s="6" t="n">
        <v>-13181</v>
      </c>
      <c r="D6" s="6" t="n">
        <v>-8474</v>
      </c>
    </row>
    <row r="7" spans="1:7">
      <c r="A7" s="4" t="s">
        <v>494</v>
      </c>
      <c r="B7" s="6" t="n">
        <v>69785</v>
      </c>
      <c r="C7" s="6" t="n">
        <v>55910</v>
      </c>
      <c r="D7" s="6" t="n">
        <v>34662</v>
      </c>
    </row>
    <row r="8" spans="1:7">
      <c r="A8" s="4" t="s">
        <v>70</v>
      </c>
      <c r="E8" s="7" t="n">
        <v>21219</v>
      </c>
      <c r="F8" s="7" t="n">
        <v>16136</v>
      </c>
      <c r="G8" s="7" t="n">
        <v>10469</v>
      </c>
    </row>
    <row r="9" spans="1:7">
      <c r="A9" s="4" t="s">
        <v>74</v>
      </c>
      <c r="E9" s="6" t="n">
        <v>48566</v>
      </c>
      <c r="F9" s="6" t="n">
        <v>39774</v>
      </c>
      <c r="G9" s="6" t="n">
        <v>24193</v>
      </c>
    </row>
    <row r="10" spans="1:7">
      <c r="A10" s="4" t="s">
        <v>495</v>
      </c>
      <c r="B10" s="7" t="n">
        <v>69785</v>
      </c>
      <c r="C10" s="7" t="n">
        <v>55910</v>
      </c>
      <c r="D10" s="7" t="n">
        <v>21137</v>
      </c>
      <c r="E10" s="7" t="n">
        <v>69785</v>
      </c>
      <c r="F10" s="7" t="n">
        <v>55910</v>
      </c>
      <c r="G10" s="7" t="n">
        <v>346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96</v>
      </c>
      <c r="B1" s="2" t="s">
        <v>2</v>
      </c>
    </row>
    <row r="2" spans="1:2">
      <c r="A2" s="4" t="s">
        <v>497</v>
      </c>
    </row>
    <row r="3" spans="1:2">
      <c r="A3" s="3" t="s">
        <v>498</v>
      </c>
    </row>
    <row r="4" spans="1:2">
      <c r="A4" s="4" t="s">
        <v>499</v>
      </c>
      <c r="B4" s="4" t="s">
        <v>500</v>
      </c>
    </row>
    <row r="5" spans="1:2">
      <c r="A5" s="4" t="s">
        <v>501</v>
      </c>
      <c r="B5" s="4" t="s">
        <v>502</v>
      </c>
    </row>
    <row r="6" spans="1:2">
      <c r="A6" s="4" t="s">
        <v>503</v>
      </c>
    </row>
    <row r="7" spans="1:2">
      <c r="A7" s="3" t="s">
        <v>498</v>
      </c>
    </row>
    <row r="8" spans="1:2">
      <c r="A8" s="4" t="s">
        <v>499</v>
      </c>
      <c r="B8" s="4" t="s">
        <v>504</v>
      </c>
    </row>
    <row r="9" spans="1:2">
      <c r="A9" s="4" t="s">
        <v>501</v>
      </c>
      <c r="B9" s="4" t="s">
        <v>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5</v>
      </c>
    </row>
    <row r="2" spans="1:3">
      <c r="A2" s="3" t="s">
        <v>506</v>
      </c>
    </row>
    <row r="3" spans="1:3">
      <c r="A3" s="4" t="s">
        <v>507</v>
      </c>
      <c r="C3" s="7" t="n">
        <v>104905</v>
      </c>
    </row>
    <row r="4" spans="1:3">
      <c r="A4" s="4" t="s">
        <v>508</v>
      </c>
      <c r="C4" s="6" t="n">
        <v>0</v>
      </c>
    </row>
    <row r="5" spans="1:3">
      <c r="A5" s="4" t="s">
        <v>509</v>
      </c>
      <c r="C5" s="6" t="n">
        <v>-1</v>
      </c>
    </row>
    <row r="6" spans="1:3">
      <c r="A6" s="4" t="s">
        <v>510</v>
      </c>
      <c r="C6" s="6" t="n">
        <v>104904</v>
      </c>
    </row>
    <row r="7" spans="1:3">
      <c r="A7" s="4" t="s">
        <v>511</v>
      </c>
      <c r="B7" s="7" t="n">
        <v>285778</v>
      </c>
      <c r="C7" s="6" t="n">
        <v>163083</v>
      </c>
    </row>
    <row r="8" spans="1:3">
      <c r="A8" s="4" t="s">
        <v>512</v>
      </c>
      <c r="B8" s="6" t="n">
        <v>462</v>
      </c>
      <c r="C8" s="6" t="n">
        <v>1</v>
      </c>
    </row>
    <row r="9" spans="1:3">
      <c r="A9" s="4" t="s">
        <v>513</v>
      </c>
      <c r="B9" s="6" t="n">
        <v>-78</v>
      </c>
      <c r="C9" s="6" t="n">
        <v>-124</v>
      </c>
    </row>
    <row r="10" spans="1:3">
      <c r="A10" s="4" t="s">
        <v>68</v>
      </c>
      <c r="B10" s="6" t="n">
        <v>286162</v>
      </c>
      <c r="C10" s="6" t="n">
        <v>162960</v>
      </c>
    </row>
    <row r="11" spans="1:3">
      <c r="A11" s="4" t="s">
        <v>514</v>
      </c>
      <c r="B11" s="6" t="n">
        <v>340814</v>
      </c>
      <c r="C11" s="6" t="n">
        <v>267988</v>
      </c>
    </row>
    <row r="12" spans="1:3">
      <c r="A12" s="4" t="s">
        <v>515</v>
      </c>
      <c r="B12" s="6" t="n">
        <v>462</v>
      </c>
      <c r="C12" s="6" t="n">
        <v>1</v>
      </c>
    </row>
    <row r="13" spans="1:3">
      <c r="A13" s="4" t="s">
        <v>516</v>
      </c>
      <c r="B13" s="6" t="n">
        <v>-78</v>
      </c>
      <c r="C13" s="6" t="n">
        <v>-125</v>
      </c>
    </row>
    <row r="14" spans="1:3">
      <c r="A14" s="4" t="s">
        <v>517</v>
      </c>
      <c r="B14" s="6" t="n">
        <v>341198</v>
      </c>
      <c r="C14" s="6" t="n">
        <v>267864</v>
      </c>
    </row>
    <row r="15" spans="1:3">
      <c r="A15" s="4" t="s">
        <v>518</v>
      </c>
    </row>
    <row r="16" spans="1:3">
      <c r="A16" s="3" t="s">
        <v>506</v>
      </c>
    </row>
    <row r="17" spans="1:3">
      <c r="A17" s="4" t="s">
        <v>507</v>
      </c>
      <c r="B17" s="6" t="n">
        <v>55036</v>
      </c>
      <c r="C17" s="6" t="n">
        <v>74408</v>
      </c>
    </row>
    <row r="18" spans="1:3">
      <c r="A18" s="4" t="s">
        <v>508</v>
      </c>
      <c r="B18" s="6" t="n">
        <v>0</v>
      </c>
      <c r="C18" s="6" t="n">
        <v>0</v>
      </c>
    </row>
    <row r="19" spans="1:3">
      <c r="A19" s="4" t="s">
        <v>509</v>
      </c>
      <c r="B19" s="6" t="n">
        <v>0</v>
      </c>
      <c r="C19" s="6" t="n">
        <v>0</v>
      </c>
    </row>
    <row r="20" spans="1:3">
      <c r="A20" s="4" t="s">
        <v>510</v>
      </c>
      <c r="B20" s="6" t="n">
        <v>55036</v>
      </c>
      <c r="C20" s="6" t="n">
        <v>74408</v>
      </c>
    </row>
    <row r="21" spans="1:3">
      <c r="A21" s="4" t="s">
        <v>519</v>
      </c>
    </row>
    <row r="22" spans="1:3">
      <c r="A22" s="3" t="s">
        <v>506</v>
      </c>
    </row>
    <row r="23" spans="1:3">
      <c r="A23" s="4" t="s">
        <v>507</v>
      </c>
      <c r="C23" s="6" t="n">
        <v>17488</v>
      </c>
    </row>
    <row r="24" spans="1:3">
      <c r="A24" s="4" t="s">
        <v>508</v>
      </c>
      <c r="C24" s="6" t="n">
        <v>0</v>
      </c>
    </row>
    <row r="25" spans="1:3">
      <c r="A25" s="4" t="s">
        <v>509</v>
      </c>
      <c r="C25" s="6" t="n">
        <v>0</v>
      </c>
    </row>
    <row r="26" spans="1:3">
      <c r="A26" s="4" t="s">
        <v>510</v>
      </c>
      <c r="C26" s="6" t="n">
        <v>17488</v>
      </c>
    </row>
    <row r="27" spans="1:3">
      <c r="A27" s="4" t="s">
        <v>511</v>
      </c>
      <c r="B27" s="6" t="n">
        <v>125042</v>
      </c>
      <c r="C27" s="6" t="n">
        <v>55768</v>
      </c>
    </row>
    <row r="28" spans="1:3">
      <c r="A28" s="4" t="s">
        <v>512</v>
      </c>
      <c r="B28" s="6" t="n">
        <v>248</v>
      </c>
      <c r="C28" s="6" t="n">
        <v>0</v>
      </c>
    </row>
    <row r="29" spans="1:3">
      <c r="A29" s="4" t="s">
        <v>513</v>
      </c>
      <c r="B29" s="6" t="n">
        <v>-9</v>
      </c>
      <c r="C29" s="6" t="n">
        <v>-17</v>
      </c>
    </row>
    <row r="30" spans="1:3">
      <c r="A30" s="4" t="s">
        <v>68</v>
      </c>
      <c r="B30" s="6" t="n">
        <v>125281</v>
      </c>
      <c r="C30" s="6" t="n">
        <v>55751</v>
      </c>
    </row>
    <row r="31" spans="1:3">
      <c r="A31" s="4" t="s">
        <v>520</v>
      </c>
    </row>
    <row r="32" spans="1:3">
      <c r="A32" s="3" t="s">
        <v>506</v>
      </c>
    </row>
    <row r="33" spans="1:3">
      <c r="A33" s="4" t="s">
        <v>507</v>
      </c>
      <c r="C33" s="6" t="n">
        <v>1999</v>
      </c>
    </row>
    <row r="34" spans="1:3">
      <c r="A34" s="4" t="s">
        <v>508</v>
      </c>
      <c r="C34" s="6" t="n">
        <v>0</v>
      </c>
    </row>
    <row r="35" spans="1:3">
      <c r="A35" s="4" t="s">
        <v>509</v>
      </c>
      <c r="C35" s="6" t="n">
        <v>0</v>
      </c>
    </row>
    <row r="36" spans="1:3">
      <c r="A36" s="4" t="s">
        <v>510</v>
      </c>
      <c r="C36" s="6" t="n">
        <v>1999</v>
      </c>
    </row>
    <row r="37" spans="1:3">
      <c r="A37" s="4" t="s">
        <v>511</v>
      </c>
      <c r="B37" s="6" t="n">
        <v>64689</v>
      </c>
      <c r="C37" s="6" t="n">
        <v>17953</v>
      </c>
    </row>
    <row r="38" spans="1:3">
      <c r="A38" s="4" t="s">
        <v>512</v>
      </c>
      <c r="B38" s="6" t="n">
        <v>7</v>
      </c>
      <c r="C38" s="6" t="n">
        <v>0</v>
      </c>
    </row>
    <row r="39" spans="1:3">
      <c r="A39" s="4" t="s">
        <v>513</v>
      </c>
      <c r="B39" s="6" t="n">
        <v>-50</v>
      </c>
      <c r="C39" s="6" t="n">
        <v>-19</v>
      </c>
    </row>
    <row r="40" spans="1:3">
      <c r="A40" s="4" t="s">
        <v>68</v>
      </c>
      <c r="B40" s="6" t="n">
        <v>64646</v>
      </c>
      <c r="C40" s="6" t="n">
        <v>17934</v>
      </c>
    </row>
    <row r="41" spans="1:3">
      <c r="A41" s="4" t="s">
        <v>521</v>
      </c>
    </row>
    <row r="42" spans="1:3">
      <c r="A42" s="3" t="s">
        <v>506</v>
      </c>
    </row>
    <row r="43" spans="1:3">
      <c r="A43" s="4" t="s">
        <v>507</v>
      </c>
      <c r="C43" s="6" t="n">
        <v>11010</v>
      </c>
    </row>
    <row r="44" spans="1:3">
      <c r="A44" s="4" t="s">
        <v>508</v>
      </c>
      <c r="C44" s="6" t="n">
        <v>0</v>
      </c>
    </row>
    <row r="45" spans="1:3">
      <c r="A45" s="4" t="s">
        <v>509</v>
      </c>
      <c r="C45" s="6" t="n">
        <v>-1</v>
      </c>
    </row>
    <row r="46" spans="1:3">
      <c r="A46" s="4" t="s">
        <v>510</v>
      </c>
      <c r="C46" s="6" t="n">
        <v>11009</v>
      </c>
    </row>
    <row r="47" spans="1:3">
      <c r="A47" s="4" t="s">
        <v>511</v>
      </c>
      <c r="B47" s="6" t="n">
        <v>96047</v>
      </c>
      <c r="C47" s="6" t="n">
        <v>89362</v>
      </c>
    </row>
    <row r="48" spans="1:3">
      <c r="A48" s="4" t="s">
        <v>512</v>
      </c>
      <c r="B48" s="6" t="n">
        <v>207</v>
      </c>
      <c r="C48" s="6" t="n">
        <v>1</v>
      </c>
    </row>
    <row r="49" spans="1:3">
      <c r="A49" s="4" t="s">
        <v>513</v>
      </c>
      <c r="B49" s="6" t="n">
        <v>-19</v>
      </c>
      <c r="C49" s="6" t="n">
        <v>-88</v>
      </c>
    </row>
    <row r="50" spans="1:3">
      <c r="A50" s="4" t="s">
        <v>68</v>
      </c>
      <c r="B50" s="7" t="n">
        <v>96235</v>
      </c>
      <c r="C50" s="7" t="n">
        <v>89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5</v>
      </c>
    </row>
    <row r="2" spans="1:3">
      <c r="A2" s="3" t="s">
        <v>235</v>
      </c>
    </row>
    <row r="3" spans="1:3">
      <c r="A3" s="4" t="s">
        <v>523</v>
      </c>
      <c r="B3" s="7" t="n">
        <v>196046</v>
      </c>
    </row>
    <row r="4" spans="1:3">
      <c r="A4" s="4" t="s">
        <v>524</v>
      </c>
      <c r="B4" s="6" t="n">
        <v>196194</v>
      </c>
    </row>
    <row r="5" spans="1:3">
      <c r="A5" s="4" t="s">
        <v>525</v>
      </c>
      <c r="B5" s="6" t="n">
        <v>89732</v>
      </c>
    </row>
    <row r="6" spans="1:3">
      <c r="A6" s="4" t="s">
        <v>526</v>
      </c>
      <c r="B6" s="6" t="n">
        <v>89968</v>
      </c>
    </row>
    <row r="7" spans="1:3">
      <c r="A7" s="4" t="s">
        <v>511</v>
      </c>
      <c r="B7" s="6" t="n">
        <v>285778</v>
      </c>
      <c r="C7" s="7" t="n">
        <v>163083</v>
      </c>
    </row>
    <row r="8" spans="1:3">
      <c r="A8" s="4" t="s">
        <v>527</v>
      </c>
      <c r="B8" s="7" t="n">
        <v>286162</v>
      </c>
      <c r="C8" s="7" t="n">
        <v>1629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5</v>
      </c>
    </row>
    <row r="2" spans="1:3">
      <c r="A2" s="3" t="s">
        <v>506</v>
      </c>
    </row>
    <row r="3" spans="1:3">
      <c r="A3" s="4" t="s">
        <v>529</v>
      </c>
      <c r="B3" s="7" t="n">
        <v>56548</v>
      </c>
      <c r="C3" s="7" t="n">
        <v>157016</v>
      </c>
    </row>
    <row r="4" spans="1:3">
      <c r="A4" s="4" t="s">
        <v>530</v>
      </c>
      <c r="B4" s="6" t="n">
        <v>-62</v>
      </c>
      <c r="C4" s="6" t="n">
        <v>-124</v>
      </c>
    </row>
    <row r="5" spans="1:3">
      <c r="A5" s="4" t="s">
        <v>531</v>
      </c>
      <c r="B5" s="6" t="n">
        <v>18356</v>
      </c>
      <c r="C5" s="6" t="n">
        <v>0</v>
      </c>
    </row>
    <row r="6" spans="1:3">
      <c r="A6" s="4" t="s">
        <v>532</v>
      </c>
      <c r="B6" s="6" t="n">
        <v>-16</v>
      </c>
      <c r="C6" s="6" t="n">
        <v>0</v>
      </c>
    </row>
    <row r="7" spans="1:3">
      <c r="A7" s="4" t="s">
        <v>533</v>
      </c>
      <c r="B7" s="6" t="n">
        <v>74904</v>
      </c>
      <c r="C7" s="6" t="n">
        <v>157016</v>
      </c>
    </row>
    <row r="8" spans="1:3">
      <c r="A8" s="4" t="s">
        <v>534</v>
      </c>
      <c r="B8" s="6" t="n">
        <v>-78</v>
      </c>
      <c r="C8" s="6" t="n">
        <v>-124</v>
      </c>
    </row>
    <row r="9" spans="1:3">
      <c r="A9" s="4" t="s">
        <v>519</v>
      </c>
    </row>
    <row r="10" spans="1:3">
      <c r="A10" s="3" t="s">
        <v>506</v>
      </c>
    </row>
    <row r="11" spans="1:3">
      <c r="A11" s="4" t="s">
        <v>529</v>
      </c>
      <c r="B11" s="6" t="n">
        <v>5719</v>
      </c>
      <c r="C11" s="6" t="n">
        <v>55750</v>
      </c>
    </row>
    <row r="12" spans="1:3">
      <c r="A12" s="4" t="s">
        <v>530</v>
      </c>
      <c r="B12" s="6" t="n">
        <v>-9</v>
      </c>
      <c r="C12" s="6" t="n">
        <v>-17</v>
      </c>
    </row>
    <row r="13" spans="1:3">
      <c r="A13" s="4" t="s">
        <v>531</v>
      </c>
      <c r="B13" s="6" t="n">
        <v>0</v>
      </c>
      <c r="C13" s="6" t="n">
        <v>0</v>
      </c>
    </row>
    <row r="14" spans="1:3">
      <c r="A14" s="4" t="s">
        <v>532</v>
      </c>
      <c r="B14" s="6" t="n">
        <v>0</v>
      </c>
      <c r="C14" s="6" t="n">
        <v>0</v>
      </c>
    </row>
    <row r="15" spans="1:3">
      <c r="A15" s="4" t="s">
        <v>533</v>
      </c>
      <c r="B15" s="6" t="n">
        <v>5719</v>
      </c>
      <c r="C15" s="6" t="n">
        <v>55750</v>
      </c>
    </row>
    <row r="16" spans="1:3">
      <c r="A16" s="4" t="s">
        <v>534</v>
      </c>
      <c r="B16" s="6" t="n">
        <v>-9</v>
      </c>
      <c r="C16" s="6" t="n">
        <v>-17</v>
      </c>
    </row>
    <row r="17" spans="1:3">
      <c r="A17" s="4" t="s">
        <v>520</v>
      </c>
    </row>
    <row r="18" spans="1:3">
      <c r="A18" s="3" t="s">
        <v>506</v>
      </c>
    </row>
    <row r="19" spans="1:3">
      <c r="A19" s="4" t="s">
        <v>529</v>
      </c>
      <c r="B19" s="6" t="n">
        <v>36550</v>
      </c>
      <c r="C19" s="6" t="n">
        <v>17934</v>
      </c>
    </row>
    <row r="20" spans="1:3">
      <c r="A20" s="4" t="s">
        <v>530</v>
      </c>
      <c r="B20" s="6" t="n">
        <v>-37</v>
      </c>
      <c r="C20" s="6" t="n">
        <v>-19</v>
      </c>
    </row>
    <row r="21" spans="1:3">
      <c r="A21" s="4" t="s">
        <v>531</v>
      </c>
      <c r="B21" s="6" t="n">
        <v>9992</v>
      </c>
      <c r="C21" s="6" t="n">
        <v>0</v>
      </c>
    </row>
    <row r="22" spans="1:3">
      <c r="A22" s="4" t="s">
        <v>532</v>
      </c>
      <c r="B22" s="6" t="n">
        <v>-13</v>
      </c>
      <c r="C22" s="6" t="n">
        <v>0</v>
      </c>
    </row>
    <row r="23" spans="1:3">
      <c r="A23" s="4" t="s">
        <v>533</v>
      </c>
      <c r="B23" s="6" t="n">
        <v>46542</v>
      </c>
      <c r="C23" s="6" t="n">
        <v>17934</v>
      </c>
    </row>
    <row r="24" spans="1:3">
      <c r="A24" s="4" t="s">
        <v>534</v>
      </c>
      <c r="B24" s="6" t="n">
        <v>-50</v>
      </c>
      <c r="C24" s="6" t="n">
        <v>-19</v>
      </c>
    </row>
    <row r="25" spans="1:3">
      <c r="A25" s="4" t="s">
        <v>521</v>
      </c>
    </row>
    <row r="26" spans="1:3">
      <c r="A26" s="3" t="s">
        <v>506</v>
      </c>
    </row>
    <row r="27" spans="1:3">
      <c r="A27" s="4" t="s">
        <v>529</v>
      </c>
      <c r="B27" s="6" t="n">
        <v>14279</v>
      </c>
      <c r="C27" s="6" t="n">
        <v>83332</v>
      </c>
    </row>
    <row r="28" spans="1:3">
      <c r="A28" s="4" t="s">
        <v>530</v>
      </c>
      <c r="B28" s="6" t="n">
        <v>-16</v>
      </c>
      <c r="C28" s="6" t="n">
        <v>-88</v>
      </c>
    </row>
    <row r="29" spans="1:3">
      <c r="A29" s="4" t="s">
        <v>531</v>
      </c>
      <c r="B29" s="6" t="n">
        <v>8364</v>
      </c>
      <c r="C29" s="6" t="n">
        <v>0</v>
      </c>
    </row>
    <row r="30" spans="1:3">
      <c r="A30" s="4" t="s">
        <v>532</v>
      </c>
      <c r="B30" s="6" t="n">
        <v>-3</v>
      </c>
      <c r="C30" s="6" t="n">
        <v>0</v>
      </c>
    </row>
    <row r="31" spans="1:3">
      <c r="A31" s="4" t="s">
        <v>533</v>
      </c>
      <c r="B31" s="6" t="n">
        <v>22643</v>
      </c>
      <c r="C31" s="6" t="n">
        <v>83332</v>
      </c>
    </row>
    <row r="32" spans="1:3">
      <c r="A32" s="4" t="s">
        <v>534</v>
      </c>
      <c r="B32" s="7" t="n">
        <v>-19</v>
      </c>
      <c r="C32" s="7" t="n">
        <v>-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5</v>
      </c>
    </row>
    <row r="2" spans="1:3">
      <c r="A2" s="3" t="s">
        <v>536</v>
      </c>
    </row>
    <row r="3" spans="1:3">
      <c r="A3" s="4" t="s">
        <v>137</v>
      </c>
      <c r="C3" s="7" t="n">
        <v>104904</v>
      </c>
    </row>
    <row r="4" spans="1:3">
      <c r="A4" s="3" t="s">
        <v>537</v>
      </c>
    </row>
    <row r="5" spans="1:3">
      <c r="A5" s="4" t="s">
        <v>137</v>
      </c>
      <c r="B5" s="7" t="n">
        <v>286162</v>
      </c>
      <c r="C5" s="6" t="n">
        <v>162960</v>
      </c>
    </row>
    <row r="6" spans="1:3">
      <c r="A6" s="4" t="s">
        <v>538</v>
      </c>
    </row>
    <row r="7" spans="1:3">
      <c r="A7" s="3" t="s">
        <v>536</v>
      </c>
    </row>
    <row r="8" spans="1:3">
      <c r="A8" s="4" t="s">
        <v>137</v>
      </c>
      <c r="C8" s="6" t="n">
        <v>104904</v>
      </c>
    </row>
    <row r="9" spans="1:3">
      <c r="A9" s="3" t="s">
        <v>537</v>
      </c>
    </row>
    <row r="10" spans="1:3">
      <c r="A10" s="4" t="s">
        <v>137</v>
      </c>
      <c r="B10" s="6" t="n">
        <v>286162</v>
      </c>
      <c r="C10" s="6" t="n">
        <v>162960</v>
      </c>
    </row>
    <row r="11" spans="1:3">
      <c r="A11" s="4" t="s">
        <v>539</v>
      </c>
      <c r="B11" s="6" t="n">
        <v>341198</v>
      </c>
      <c r="C11" s="6" t="n">
        <v>267864</v>
      </c>
    </row>
    <row r="12" spans="1:3">
      <c r="A12" s="4" t="s">
        <v>540</v>
      </c>
    </row>
    <row r="13" spans="1:3">
      <c r="A13" s="3" t="s">
        <v>536</v>
      </c>
    </row>
    <row r="14" spans="1:3">
      <c r="A14" s="4" t="s">
        <v>137</v>
      </c>
      <c r="C14" s="6" t="n">
        <v>74408</v>
      </c>
    </row>
    <row r="15" spans="1:3">
      <c r="A15" s="3" t="s">
        <v>537</v>
      </c>
    </row>
    <row r="16" spans="1:3">
      <c r="A16" s="4" t="s">
        <v>137</v>
      </c>
      <c r="B16" s="6" t="n">
        <v>0</v>
      </c>
      <c r="C16" s="6" t="n">
        <v>0</v>
      </c>
    </row>
    <row r="17" spans="1:3">
      <c r="A17" s="4" t="s">
        <v>539</v>
      </c>
      <c r="B17" s="6" t="n">
        <v>55036</v>
      </c>
      <c r="C17" s="6" t="n">
        <v>74408</v>
      </c>
    </row>
    <row r="18" spans="1:3">
      <c r="A18" s="4" t="s">
        <v>541</v>
      </c>
    </row>
    <row r="19" spans="1:3">
      <c r="A19" s="3" t="s">
        <v>536</v>
      </c>
    </row>
    <row r="20" spans="1:3">
      <c r="A20" s="4" t="s">
        <v>137</v>
      </c>
      <c r="C20" s="6" t="n">
        <v>30496</v>
      </c>
    </row>
    <row r="21" spans="1:3">
      <c r="A21" s="3" t="s">
        <v>537</v>
      </c>
    </row>
    <row r="22" spans="1:3">
      <c r="A22" s="4" t="s">
        <v>137</v>
      </c>
      <c r="B22" s="6" t="n">
        <v>286162</v>
      </c>
      <c r="C22" s="6" t="n">
        <v>162960</v>
      </c>
    </row>
    <row r="23" spans="1:3">
      <c r="A23" s="4" t="s">
        <v>539</v>
      </c>
      <c r="B23" s="6" t="n">
        <v>286162</v>
      </c>
      <c r="C23" s="6" t="n">
        <v>193456</v>
      </c>
    </row>
    <row r="24" spans="1:3">
      <c r="A24" s="4" t="s">
        <v>542</v>
      </c>
    </row>
    <row r="25" spans="1:3">
      <c r="A25" s="3" t="s">
        <v>536</v>
      </c>
    </row>
    <row r="26" spans="1:3">
      <c r="A26" s="4" t="s">
        <v>137</v>
      </c>
      <c r="C26" s="6" t="n">
        <v>0</v>
      </c>
    </row>
    <row r="27" spans="1:3">
      <c r="A27" s="3" t="s">
        <v>537</v>
      </c>
    </row>
    <row r="28" spans="1:3">
      <c r="A28" s="4" t="s">
        <v>137</v>
      </c>
      <c r="B28" s="6" t="n">
        <v>0</v>
      </c>
      <c r="C28" s="6" t="n">
        <v>0</v>
      </c>
    </row>
    <row r="29" spans="1:3">
      <c r="A29" s="4" t="s">
        <v>539</v>
      </c>
      <c r="B29" s="6" t="n">
        <v>0</v>
      </c>
      <c r="C29" s="6" t="n">
        <v>0</v>
      </c>
    </row>
    <row r="30" spans="1:3">
      <c r="A30" s="4" t="s">
        <v>518</v>
      </c>
    </row>
    <row r="31" spans="1:3">
      <c r="A31" s="3" t="s">
        <v>536</v>
      </c>
    </row>
    <row r="32" spans="1:3">
      <c r="A32" s="4" t="s">
        <v>137</v>
      </c>
      <c r="B32" s="6" t="n">
        <v>55036</v>
      </c>
      <c r="C32" s="6" t="n">
        <v>74408</v>
      </c>
    </row>
    <row r="33" spans="1:3">
      <c r="A33" s="4" t="s">
        <v>543</v>
      </c>
    </row>
    <row r="34" spans="1:3">
      <c r="A34" s="3" t="s">
        <v>536</v>
      </c>
    </row>
    <row r="35" spans="1:3">
      <c r="A35" s="4" t="s">
        <v>137</v>
      </c>
      <c r="B35" s="6" t="n">
        <v>55036</v>
      </c>
      <c r="C35" s="6" t="n">
        <v>74408</v>
      </c>
    </row>
    <row r="36" spans="1:3">
      <c r="A36" s="4" t="s">
        <v>544</v>
      </c>
    </row>
    <row r="37" spans="1:3">
      <c r="A37" s="3" t="s">
        <v>536</v>
      </c>
    </row>
    <row r="38" spans="1:3">
      <c r="A38" s="4" t="s">
        <v>137</v>
      </c>
      <c r="B38" s="6" t="n">
        <v>55036</v>
      </c>
      <c r="C38" s="6" t="n">
        <v>74408</v>
      </c>
    </row>
    <row r="39" spans="1:3">
      <c r="A39" s="4" t="s">
        <v>545</v>
      </c>
    </row>
    <row r="40" spans="1:3">
      <c r="A40" s="3" t="s">
        <v>536</v>
      </c>
    </row>
    <row r="41" spans="1:3">
      <c r="A41" s="4" t="s">
        <v>137</v>
      </c>
      <c r="B41" s="6" t="n">
        <v>0</v>
      </c>
      <c r="C41" s="6" t="n">
        <v>0</v>
      </c>
    </row>
    <row r="42" spans="1:3">
      <c r="A42" s="4" t="s">
        <v>546</v>
      </c>
    </row>
    <row r="43" spans="1:3">
      <c r="A43" s="3" t="s">
        <v>536</v>
      </c>
    </row>
    <row r="44" spans="1:3">
      <c r="A44" s="4" t="s">
        <v>137</v>
      </c>
      <c r="B44" s="6" t="n">
        <v>0</v>
      </c>
      <c r="C44" s="6" t="n">
        <v>0</v>
      </c>
    </row>
    <row r="45" spans="1:3">
      <c r="A45" s="4" t="s">
        <v>519</v>
      </c>
    </row>
    <row r="46" spans="1:3">
      <c r="A46" s="3" t="s">
        <v>536</v>
      </c>
    </row>
    <row r="47" spans="1:3">
      <c r="A47" s="4" t="s">
        <v>137</v>
      </c>
      <c r="C47" s="6" t="n">
        <v>17488</v>
      </c>
    </row>
    <row r="48" spans="1:3">
      <c r="A48" s="3" t="s">
        <v>537</v>
      </c>
    </row>
    <row r="49" spans="1:3">
      <c r="A49" s="4" t="s">
        <v>137</v>
      </c>
      <c r="B49" s="6" t="n">
        <v>125281</v>
      </c>
      <c r="C49" s="6" t="n">
        <v>55751</v>
      </c>
    </row>
    <row r="50" spans="1:3">
      <c r="A50" s="4" t="s">
        <v>547</v>
      </c>
    </row>
    <row r="51" spans="1:3">
      <c r="A51" s="3" t="s">
        <v>536</v>
      </c>
    </row>
    <row r="52" spans="1:3">
      <c r="A52" s="4" t="s">
        <v>137</v>
      </c>
      <c r="C52" s="6" t="n">
        <v>17488</v>
      </c>
    </row>
    <row r="53" spans="1:3">
      <c r="A53" s="3" t="s">
        <v>537</v>
      </c>
    </row>
    <row r="54" spans="1:3">
      <c r="A54" s="4" t="s">
        <v>137</v>
      </c>
      <c r="B54" s="6" t="n">
        <v>125281</v>
      </c>
      <c r="C54" s="6" t="n">
        <v>55751</v>
      </c>
    </row>
    <row r="55" spans="1:3">
      <c r="A55" s="4" t="s">
        <v>548</v>
      </c>
    </row>
    <row r="56" spans="1:3">
      <c r="A56" s="3" t="s">
        <v>536</v>
      </c>
    </row>
    <row r="57" spans="1:3">
      <c r="A57" s="4" t="s">
        <v>137</v>
      </c>
      <c r="C57" s="6" t="n">
        <v>0</v>
      </c>
    </row>
    <row r="58" spans="1:3">
      <c r="A58" s="3" t="s">
        <v>537</v>
      </c>
    </row>
    <row r="59" spans="1:3">
      <c r="A59" s="4" t="s">
        <v>137</v>
      </c>
      <c r="B59" s="6" t="n">
        <v>0</v>
      </c>
      <c r="C59" s="6" t="n">
        <v>0</v>
      </c>
    </row>
    <row r="60" spans="1:3">
      <c r="A60" s="4" t="s">
        <v>549</v>
      </c>
    </row>
    <row r="61" spans="1:3">
      <c r="A61" s="3" t="s">
        <v>536</v>
      </c>
    </row>
    <row r="62" spans="1:3">
      <c r="A62" s="4" t="s">
        <v>137</v>
      </c>
      <c r="C62" s="6" t="n">
        <v>17488</v>
      </c>
    </row>
    <row r="63" spans="1:3">
      <c r="A63" s="3" t="s">
        <v>537</v>
      </c>
    </row>
    <row r="64" spans="1:3">
      <c r="A64" s="4" t="s">
        <v>137</v>
      </c>
      <c r="B64" s="6" t="n">
        <v>125281</v>
      </c>
      <c r="C64" s="6" t="n">
        <v>55751</v>
      </c>
    </row>
    <row r="65" spans="1:3">
      <c r="A65" s="4" t="s">
        <v>550</v>
      </c>
    </row>
    <row r="66" spans="1:3">
      <c r="A66" s="3" t="s">
        <v>536</v>
      </c>
    </row>
    <row r="67" spans="1:3">
      <c r="A67" s="4" t="s">
        <v>137</v>
      </c>
      <c r="C67" s="6" t="n">
        <v>0</v>
      </c>
    </row>
    <row r="68" spans="1:3">
      <c r="A68" s="3" t="s">
        <v>537</v>
      </c>
    </row>
    <row r="69" spans="1:3">
      <c r="A69" s="4" t="s">
        <v>137</v>
      </c>
      <c r="B69" s="6" t="n">
        <v>0</v>
      </c>
      <c r="C69" s="6" t="n">
        <v>0</v>
      </c>
    </row>
    <row r="70" spans="1:3">
      <c r="A70" s="4" t="s">
        <v>520</v>
      </c>
    </row>
    <row r="71" spans="1:3">
      <c r="A71" s="3" t="s">
        <v>536</v>
      </c>
    </row>
    <row r="72" spans="1:3">
      <c r="A72" s="4" t="s">
        <v>137</v>
      </c>
      <c r="C72" s="6" t="n">
        <v>1999</v>
      </c>
    </row>
    <row r="73" spans="1:3">
      <c r="A73" s="3" t="s">
        <v>537</v>
      </c>
    </row>
    <row r="74" spans="1:3">
      <c r="A74" s="4" t="s">
        <v>137</v>
      </c>
      <c r="B74" s="6" t="n">
        <v>64646</v>
      </c>
      <c r="C74" s="6" t="n">
        <v>17934</v>
      </c>
    </row>
    <row r="75" spans="1:3">
      <c r="A75" s="4" t="s">
        <v>551</v>
      </c>
    </row>
    <row r="76" spans="1:3">
      <c r="A76" s="3" t="s">
        <v>536</v>
      </c>
    </row>
    <row r="77" spans="1:3">
      <c r="A77" s="4" t="s">
        <v>137</v>
      </c>
      <c r="C77" s="6" t="n">
        <v>1999</v>
      </c>
    </row>
    <row r="78" spans="1:3">
      <c r="A78" s="3" t="s">
        <v>537</v>
      </c>
    </row>
    <row r="79" spans="1:3">
      <c r="A79" s="4" t="s">
        <v>137</v>
      </c>
      <c r="B79" s="6" t="n">
        <v>64646</v>
      </c>
      <c r="C79" s="6" t="n">
        <v>17934</v>
      </c>
    </row>
    <row r="80" spans="1:3">
      <c r="A80" s="4" t="s">
        <v>552</v>
      </c>
    </row>
    <row r="81" spans="1:3">
      <c r="A81" s="3" t="s">
        <v>536</v>
      </c>
    </row>
    <row r="82" spans="1:3">
      <c r="A82" s="4" t="s">
        <v>137</v>
      </c>
      <c r="C82" s="6" t="n">
        <v>0</v>
      </c>
    </row>
    <row r="83" spans="1:3">
      <c r="A83" s="3" t="s">
        <v>537</v>
      </c>
    </row>
    <row r="84" spans="1:3">
      <c r="A84" s="4" t="s">
        <v>137</v>
      </c>
      <c r="B84" s="6" t="n">
        <v>0</v>
      </c>
      <c r="C84" s="6" t="n">
        <v>0</v>
      </c>
    </row>
    <row r="85" spans="1:3">
      <c r="A85" s="4" t="s">
        <v>553</v>
      </c>
    </row>
    <row r="86" spans="1:3">
      <c r="A86" s="3" t="s">
        <v>536</v>
      </c>
    </row>
    <row r="87" spans="1:3">
      <c r="A87" s="4" t="s">
        <v>137</v>
      </c>
      <c r="C87" s="6" t="n">
        <v>1999</v>
      </c>
    </row>
    <row r="88" spans="1:3">
      <c r="A88" s="3" t="s">
        <v>537</v>
      </c>
    </row>
    <row r="89" spans="1:3">
      <c r="A89" s="4" t="s">
        <v>137</v>
      </c>
      <c r="B89" s="6" t="n">
        <v>64646</v>
      </c>
      <c r="C89" s="6" t="n">
        <v>17934</v>
      </c>
    </row>
    <row r="90" spans="1:3">
      <c r="A90" s="4" t="s">
        <v>554</v>
      </c>
    </row>
    <row r="91" spans="1:3">
      <c r="A91" s="3" t="s">
        <v>536</v>
      </c>
    </row>
    <row r="92" spans="1:3">
      <c r="A92" s="4" t="s">
        <v>137</v>
      </c>
      <c r="C92" s="6" t="n">
        <v>0</v>
      </c>
    </row>
    <row r="93" spans="1:3">
      <c r="A93" s="3" t="s">
        <v>537</v>
      </c>
    </row>
    <row r="94" spans="1:3">
      <c r="A94" s="4" t="s">
        <v>137</v>
      </c>
      <c r="B94" s="6" t="n">
        <v>0</v>
      </c>
      <c r="C94" s="6" t="n">
        <v>0</v>
      </c>
    </row>
    <row r="95" spans="1:3">
      <c r="A95" s="4" t="s">
        <v>521</v>
      </c>
    </row>
    <row r="96" spans="1:3">
      <c r="A96" s="3" t="s">
        <v>536</v>
      </c>
    </row>
    <row r="97" spans="1:3">
      <c r="A97" s="4" t="s">
        <v>137</v>
      </c>
      <c r="C97" s="6" t="n">
        <v>11009</v>
      </c>
    </row>
    <row r="98" spans="1:3">
      <c r="A98" s="3" t="s">
        <v>537</v>
      </c>
    </row>
    <row r="99" spans="1:3">
      <c r="A99" s="4" t="s">
        <v>137</v>
      </c>
      <c r="B99" s="6" t="n">
        <v>96235</v>
      </c>
      <c r="C99" s="6" t="n">
        <v>89275</v>
      </c>
    </row>
    <row r="100" spans="1:3">
      <c r="A100" s="4" t="s">
        <v>555</v>
      </c>
    </row>
    <row r="101" spans="1:3">
      <c r="A101" s="3" t="s">
        <v>536</v>
      </c>
    </row>
    <row r="102" spans="1:3">
      <c r="A102" s="4" t="s">
        <v>137</v>
      </c>
      <c r="C102" s="6" t="n">
        <v>11009</v>
      </c>
    </row>
    <row r="103" spans="1:3">
      <c r="A103" s="3" t="s">
        <v>537</v>
      </c>
    </row>
    <row r="104" spans="1:3">
      <c r="A104" s="4" t="s">
        <v>137</v>
      </c>
      <c r="B104" s="6" t="n">
        <v>96235</v>
      </c>
      <c r="C104" s="6" t="n">
        <v>89275</v>
      </c>
    </row>
    <row r="105" spans="1:3">
      <c r="A105" s="4" t="s">
        <v>556</v>
      </c>
    </row>
    <row r="106" spans="1:3">
      <c r="A106" s="3" t="s">
        <v>536</v>
      </c>
    </row>
    <row r="107" spans="1:3">
      <c r="A107" s="4" t="s">
        <v>137</v>
      </c>
      <c r="C107" s="6" t="n">
        <v>0</v>
      </c>
    </row>
    <row r="108" spans="1:3">
      <c r="A108" s="3" t="s">
        <v>537</v>
      </c>
    </row>
    <row r="109" spans="1:3">
      <c r="A109" s="4" t="s">
        <v>137</v>
      </c>
      <c r="B109" s="6" t="n">
        <v>0</v>
      </c>
      <c r="C109" s="6" t="n">
        <v>0</v>
      </c>
    </row>
    <row r="110" spans="1:3">
      <c r="A110" s="4" t="s">
        <v>557</v>
      </c>
    </row>
    <row r="111" spans="1:3">
      <c r="A111" s="3" t="s">
        <v>536</v>
      </c>
    </row>
    <row r="112" spans="1:3">
      <c r="A112" s="4" t="s">
        <v>137</v>
      </c>
      <c r="C112" s="6" t="n">
        <v>11009</v>
      </c>
    </row>
    <row r="113" spans="1:3">
      <c r="A113" s="3" t="s">
        <v>537</v>
      </c>
    </row>
    <row r="114" spans="1:3">
      <c r="A114" s="4" t="s">
        <v>137</v>
      </c>
      <c r="B114" s="6" t="n">
        <v>96235</v>
      </c>
      <c r="C114" s="6" t="n">
        <v>89275</v>
      </c>
    </row>
    <row r="115" spans="1:3">
      <c r="A115" s="4" t="s">
        <v>558</v>
      </c>
    </row>
    <row r="116" spans="1:3">
      <c r="A116" s="3" t="s">
        <v>536</v>
      </c>
    </row>
    <row r="117" spans="1:3">
      <c r="A117" s="4" t="s">
        <v>137</v>
      </c>
      <c r="C117" s="6" t="n">
        <v>0</v>
      </c>
    </row>
    <row r="118" spans="1:3">
      <c r="A118" s="3" t="s">
        <v>537</v>
      </c>
    </row>
    <row r="119" spans="1:3">
      <c r="A119" s="4" t="s">
        <v>137</v>
      </c>
      <c r="B119" s="7" t="n">
        <v>0</v>
      </c>
      <c r="C11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5</v>
      </c>
    </row>
    <row r="3" spans="1:3">
      <c r="A3" s="3" t="s">
        <v>560</v>
      </c>
    </row>
    <row r="4" spans="1:3">
      <c r="A4" s="4" t="s">
        <v>561</v>
      </c>
      <c r="B4" s="7" t="n">
        <v>74783</v>
      </c>
      <c r="C4" s="7" t="n">
        <v>44166</v>
      </c>
    </row>
    <row r="5" spans="1:3">
      <c r="A5" s="4" t="s">
        <v>562</v>
      </c>
      <c r="B5" s="6" t="n">
        <v>-33737</v>
      </c>
      <c r="C5" s="6" t="n">
        <v>-24401</v>
      </c>
    </row>
    <row r="6" spans="1:3">
      <c r="A6" s="4" t="s">
        <v>563</v>
      </c>
      <c r="B6" s="7" t="n">
        <v>41046</v>
      </c>
      <c r="C6" s="6" t="n">
        <v>19765</v>
      </c>
    </row>
    <row r="7" spans="1:3">
      <c r="A7" s="4" t="s">
        <v>564</v>
      </c>
    </row>
    <row r="8" spans="1:3">
      <c r="A8" s="3" t="s">
        <v>560</v>
      </c>
    </row>
    <row r="9" spans="1:3">
      <c r="A9" s="4" t="s">
        <v>447</v>
      </c>
      <c r="B9" s="4" t="s">
        <v>448</v>
      </c>
    </row>
    <row r="10" spans="1:3">
      <c r="A10" s="4" t="s">
        <v>561</v>
      </c>
      <c r="B10" s="7" t="n">
        <v>56910</v>
      </c>
      <c r="C10" s="6" t="n">
        <v>30743</v>
      </c>
    </row>
    <row r="11" spans="1:3">
      <c r="A11" s="4" t="s">
        <v>565</v>
      </c>
    </row>
    <row r="12" spans="1:3">
      <c r="A12" s="3" t="s">
        <v>560</v>
      </c>
    </row>
    <row r="13" spans="1:3">
      <c r="A13" s="4" t="s">
        <v>561</v>
      </c>
      <c r="B13" s="7" t="n">
        <v>2837</v>
      </c>
      <c r="C13" s="6" t="n">
        <v>2335</v>
      </c>
    </row>
    <row r="14" spans="1:3">
      <c r="A14" s="4" t="s">
        <v>566</v>
      </c>
    </row>
    <row r="15" spans="1:3">
      <c r="A15" s="3" t="s">
        <v>560</v>
      </c>
    </row>
    <row r="16" spans="1:3">
      <c r="A16" s="4" t="s">
        <v>447</v>
      </c>
      <c r="B16" s="4" t="s">
        <v>448</v>
      </c>
    </row>
    <row r="17" spans="1:3">
      <c r="A17" s="4" t="s">
        <v>561</v>
      </c>
      <c r="B17" s="7" t="n">
        <v>1311</v>
      </c>
      <c r="C17" s="6" t="n">
        <v>1324</v>
      </c>
    </row>
    <row r="18" spans="1:3">
      <c r="A18" s="4" t="s">
        <v>205</v>
      </c>
    </row>
    <row r="19" spans="1:3">
      <c r="A19" s="3" t="s">
        <v>560</v>
      </c>
    </row>
    <row r="20" spans="1:3">
      <c r="A20" s="4" t="s">
        <v>447</v>
      </c>
      <c r="B20" s="4" t="s">
        <v>448</v>
      </c>
    </row>
    <row r="21" spans="1:3">
      <c r="A21" s="4" t="s">
        <v>561</v>
      </c>
      <c r="B21" s="7" t="n">
        <v>9904</v>
      </c>
      <c r="C21" s="6" t="n">
        <v>6163</v>
      </c>
    </row>
    <row r="22" spans="1:3">
      <c r="A22" s="4" t="s">
        <v>567</v>
      </c>
    </row>
    <row r="23" spans="1:3">
      <c r="A23" s="3" t="s">
        <v>560</v>
      </c>
    </row>
    <row r="24" spans="1:3">
      <c r="A24" s="4" t="s">
        <v>447</v>
      </c>
      <c r="B24" s="4" t="s">
        <v>427</v>
      </c>
    </row>
    <row r="25" spans="1:3">
      <c r="A25" s="4" t="s">
        <v>561</v>
      </c>
      <c r="B25" s="7" t="n">
        <v>1566</v>
      </c>
      <c r="C25" s="6" t="n">
        <v>1478</v>
      </c>
    </row>
    <row r="26" spans="1:3">
      <c r="A26" s="4" t="s">
        <v>568</v>
      </c>
    </row>
    <row r="27" spans="1:3">
      <c r="A27" s="3" t="s">
        <v>560</v>
      </c>
    </row>
    <row r="28" spans="1:3">
      <c r="A28" s="4" t="s">
        <v>561</v>
      </c>
      <c r="B28" s="7" t="n">
        <v>2255</v>
      </c>
      <c r="C28" s="7" t="n">
        <v>2123</v>
      </c>
    </row>
    <row r="29" spans="1:3">
      <c r="A29" s="4" t="s">
        <v>442</v>
      </c>
    </row>
    <row r="30" spans="1:3">
      <c r="A30" s="3" t="s">
        <v>560</v>
      </c>
    </row>
    <row r="31" spans="1:3">
      <c r="A31" s="4" t="s">
        <v>447</v>
      </c>
      <c r="B31" s="4" t="s">
        <v>448</v>
      </c>
    </row>
    <row r="32" spans="1:3">
      <c r="A32" s="4" t="s">
        <v>569</v>
      </c>
    </row>
    <row r="33" spans="1:3">
      <c r="A33" s="3" t="s">
        <v>560</v>
      </c>
    </row>
    <row r="34" spans="1:3">
      <c r="A34" s="4" t="s">
        <v>447</v>
      </c>
      <c r="B34" s="4" t="s">
        <v>448</v>
      </c>
    </row>
    <row r="35" spans="1:3">
      <c r="A35" s="4" t="s">
        <v>449</v>
      </c>
    </row>
    <row r="36" spans="1:3">
      <c r="A36" s="3" t="s">
        <v>560</v>
      </c>
    </row>
    <row r="37" spans="1:3">
      <c r="A37" s="4" t="s">
        <v>447</v>
      </c>
      <c r="B37" s="4" t="s">
        <v>427</v>
      </c>
    </row>
    <row r="38" spans="1:3">
      <c r="A38" s="4" t="s">
        <v>570</v>
      </c>
    </row>
    <row r="39" spans="1:3">
      <c r="A39" s="3" t="s">
        <v>560</v>
      </c>
    </row>
    <row r="40" spans="1:3">
      <c r="A40" s="4" t="s">
        <v>447</v>
      </c>
      <c r="B40"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1</v>
      </c>
      <c r="B1" s="2" t="s">
        <v>1</v>
      </c>
    </row>
    <row r="2" spans="1:4">
      <c r="B2" s="2" t="s">
        <v>2</v>
      </c>
      <c r="C2" s="2" t="s">
        <v>65</v>
      </c>
      <c r="D2" s="2" t="s">
        <v>110</v>
      </c>
    </row>
    <row r="3" spans="1:4">
      <c r="A3" s="3" t="s">
        <v>241</v>
      </c>
    </row>
    <row r="4" spans="1:4">
      <c r="A4" s="4" t="s">
        <v>191</v>
      </c>
      <c r="B4" s="7" t="n">
        <v>10398</v>
      </c>
      <c r="C4" s="7" t="n">
        <v>7988</v>
      </c>
      <c r="D4" s="7" t="n">
        <v>68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572</v>
      </c>
      <c r="B1" s="2" t="s">
        <v>573</v>
      </c>
      <c r="C1" s="2" t="s">
        <v>1</v>
      </c>
    </row>
    <row r="2" spans="1:3">
      <c r="B2" s="2" t="s">
        <v>574</v>
      </c>
      <c r="C2" s="2" t="s">
        <v>574</v>
      </c>
    </row>
    <row r="3" spans="1:3">
      <c r="A3" s="4" t="s">
        <v>575</v>
      </c>
    </row>
    <row r="4" spans="1:3">
      <c r="A4" s="3" t="s">
        <v>576</v>
      </c>
    </row>
    <row r="5" spans="1:3">
      <c r="A5" s="4" t="s">
        <v>577</v>
      </c>
      <c r="B5" s="7" t="n">
        <v>12900</v>
      </c>
    </row>
    <row r="6" spans="1:3">
      <c r="A6" s="4" t="s">
        <v>578</v>
      </c>
      <c r="B6" s="6" t="n">
        <v>10300</v>
      </c>
    </row>
    <row r="7" spans="1:3">
      <c r="A7" s="4" t="s">
        <v>579</v>
      </c>
      <c r="B7" s="7" t="n">
        <v>2300</v>
      </c>
      <c r="C7" s="7" t="n">
        <v>2300</v>
      </c>
    </row>
    <row r="8" spans="1:3">
      <c r="A8" s="4" t="s">
        <v>580</v>
      </c>
      <c r="B8" s="4" t="s">
        <v>581</v>
      </c>
    </row>
    <row r="9" spans="1:3">
      <c r="A9" s="4" t="s">
        <v>582</v>
      </c>
      <c r="B9" s="7" t="n">
        <v>5900</v>
      </c>
      <c r="C9" s="6" t="n">
        <v>5900</v>
      </c>
    </row>
    <row r="10" spans="1:3">
      <c r="A10" s="4" t="s">
        <v>206</v>
      </c>
      <c r="B10" s="6" t="n">
        <v>7000</v>
      </c>
      <c r="C10" s="6" t="n">
        <v>7000</v>
      </c>
    </row>
    <row r="11" spans="1:3">
      <c r="A11" s="4" t="s">
        <v>583</v>
      </c>
      <c r="C11" s="6" t="n">
        <v>300</v>
      </c>
    </row>
    <row r="12" spans="1:3">
      <c r="A12" s="4" t="s">
        <v>584</v>
      </c>
      <c r="B12" s="6" t="n">
        <v>1422</v>
      </c>
      <c r="C12" s="6" t="n">
        <v>1422</v>
      </c>
    </row>
    <row r="13" spans="1:3">
      <c r="A13" s="4" t="s">
        <v>585</v>
      </c>
    </row>
    <row r="14" spans="1:3">
      <c r="A14" s="3" t="s">
        <v>576</v>
      </c>
    </row>
    <row r="15" spans="1:3">
      <c r="A15" s="4" t="s">
        <v>577</v>
      </c>
      <c r="C15" s="6" t="n">
        <v>1100</v>
      </c>
    </row>
    <row r="16" spans="1:3">
      <c r="A16" s="4" t="s">
        <v>578</v>
      </c>
      <c r="C16" s="6" t="n">
        <v>800</v>
      </c>
    </row>
    <row r="17" spans="1:3">
      <c r="A17" s="4" t="s">
        <v>579</v>
      </c>
      <c r="B17" s="6" t="n">
        <v>300</v>
      </c>
      <c r="C17" s="7" t="n">
        <v>300</v>
      </c>
    </row>
    <row r="18" spans="1:3">
      <c r="A18" s="4" t="s">
        <v>580</v>
      </c>
      <c r="C18" s="4" t="s">
        <v>581</v>
      </c>
    </row>
    <row r="19" spans="1:3">
      <c r="A19" s="4" t="s">
        <v>586</v>
      </c>
    </row>
    <row r="20" spans="1:3">
      <c r="A20" s="3" t="s">
        <v>576</v>
      </c>
    </row>
    <row r="21" spans="1:3">
      <c r="A21" s="4" t="s">
        <v>206</v>
      </c>
      <c r="B21" s="7" t="n">
        <v>7000</v>
      </c>
      <c r="C21" s="7" t="n">
        <v>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87</v>
      </c>
      <c r="B1" s="2" t="s">
        <v>1</v>
      </c>
    </row>
    <row r="2" spans="1:3">
      <c r="B2" s="2" t="s">
        <v>2</v>
      </c>
      <c r="C2" s="2" t="s">
        <v>65</v>
      </c>
    </row>
    <row r="3" spans="1:3">
      <c r="A3" s="3" t="s">
        <v>576</v>
      </c>
    </row>
    <row r="4" spans="1:3">
      <c r="A4" s="4" t="s">
        <v>76</v>
      </c>
      <c r="B4" s="7" t="n">
        <v>7479</v>
      </c>
      <c r="C4" s="7" t="n">
        <v>0</v>
      </c>
    </row>
    <row r="5" spans="1:3">
      <c r="A5" s="4" t="s">
        <v>588</v>
      </c>
      <c r="B5" s="4" t="s">
        <v>589</v>
      </c>
    </row>
    <row r="6" spans="1:3">
      <c r="A6" s="4" t="s">
        <v>575</v>
      </c>
    </row>
    <row r="7" spans="1:3">
      <c r="A7" s="3" t="s">
        <v>576</v>
      </c>
    </row>
    <row r="8" spans="1:3">
      <c r="A8" s="4" t="s">
        <v>67</v>
      </c>
      <c r="B8" s="7" t="n">
        <v>13</v>
      </c>
    </row>
    <row r="9" spans="1:3">
      <c r="A9" s="4" t="s">
        <v>590</v>
      </c>
      <c r="B9" s="6" t="n">
        <v>7000</v>
      </c>
    </row>
    <row r="10" spans="1:3">
      <c r="A10" s="4" t="s">
        <v>76</v>
      </c>
      <c r="B10" s="6" t="n">
        <v>7281</v>
      </c>
    </row>
    <row r="11" spans="1:3">
      <c r="A11" s="4" t="s">
        <v>591</v>
      </c>
      <c r="B11" s="6" t="n">
        <v>14294</v>
      </c>
    </row>
    <row r="12" spans="1:3">
      <c r="A12" s="4" t="s">
        <v>592</v>
      </c>
      <c r="B12" s="6" t="n">
        <v>-1422</v>
      </c>
    </row>
    <row r="13" spans="1:3">
      <c r="A13" s="4" t="s">
        <v>137</v>
      </c>
      <c r="B13" s="7" t="n">
        <v>12872</v>
      </c>
    </row>
    <row r="14" spans="1:3">
      <c r="A14" s="4" t="s">
        <v>588</v>
      </c>
      <c r="B1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v>
      </c>
      <c r="C2" s="2" t="s">
        <v>65</v>
      </c>
      <c r="D2" s="2" t="s">
        <v>110</v>
      </c>
    </row>
    <row r="3" spans="1:4">
      <c r="A3" s="3" t="s">
        <v>131</v>
      </c>
    </row>
    <row r="4" spans="1:4">
      <c r="A4" s="4" t="s">
        <v>125</v>
      </c>
      <c r="B4" s="7" t="n">
        <v>-28655</v>
      </c>
      <c r="C4" s="7" t="n">
        <v>-33646</v>
      </c>
      <c r="D4" s="7" t="n">
        <v>-35460</v>
      </c>
    </row>
    <row r="5" spans="1:4">
      <c r="A5" s="3" t="s">
        <v>132</v>
      </c>
    </row>
    <row r="6" spans="1:4">
      <c r="A6" s="4" t="s">
        <v>133</v>
      </c>
      <c r="B6" s="6" t="n">
        <v>392</v>
      </c>
      <c r="C6" s="6" t="n">
        <v>-124</v>
      </c>
      <c r="D6" s="6" t="n">
        <v>0</v>
      </c>
    </row>
    <row r="7" spans="1:4">
      <c r="A7" s="4" t="s">
        <v>134</v>
      </c>
      <c r="B7" s="6" t="n">
        <v>392</v>
      </c>
      <c r="C7" s="6" t="n">
        <v>-124</v>
      </c>
      <c r="D7" s="6" t="n">
        <v>0</v>
      </c>
    </row>
    <row r="8" spans="1:4">
      <c r="A8" s="4" t="s">
        <v>135</v>
      </c>
      <c r="B8" s="7" t="n">
        <v>-28263</v>
      </c>
      <c r="C8" s="7" t="n">
        <v>-33770</v>
      </c>
      <c r="D8" s="7" t="n">
        <v>-354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74</v>
      </c>
    </row>
    <row r="3" spans="1:2">
      <c r="A3" s="3" t="s">
        <v>594</v>
      </c>
    </row>
    <row r="4" spans="1:2">
      <c r="A4" s="4" t="s">
        <v>595</v>
      </c>
      <c r="B4" s="7" t="n">
        <v>0</v>
      </c>
    </row>
    <row r="5" spans="1:2">
      <c r="A5" s="4" t="s">
        <v>596</v>
      </c>
      <c r="B5" s="6" t="n">
        <v>7479</v>
      </c>
    </row>
    <row r="6" spans="1:2">
      <c r="A6" s="4" t="s">
        <v>597</v>
      </c>
      <c r="B6" s="7" t="n">
        <v>7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8</v>
      </c>
      <c r="B1" s="2" t="s">
        <v>1</v>
      </c>
    </row>
    <row r="2" spans="1:4">
      <c r="B2" s="2" t="s">
        <v>2</v>
      </c>
      <c r="C2" s="2" t="s">
        <v>65</v>
      </c>
      <c r="D2" s="2" t="s">
        <v>110</v>
      </c>
    </row>
    <row r="3" spans="1:4">
      <c r="A3" s="3" t="s">
        <v>599</v>
      </c>
    </row>
    <row r="4" spans="1:4">
      <c r="A4" s="4" t="s">
        <v>600</v>
      </c>
      <c r="B4" s="7" t="n">
        <v>0</v>
      </c>
    </row>
    <row r="5" spans="1:4">
      <c r="A5" s="4" t="s">
        <v>601</v>
      </c>
      <c r="B5" s="6" t="n">
        <v>9616</v>
      </c>
    </row>
    <row r="6" spans="1:4">
      <c r="A6" s="4" t="s">
        <v>602</v>
      </c>
      <c r="B6" s="6" t="n">
        <v>9616</v>
      </c>
      <c r="C6" s="7" t="n">
        <v>0</v>
      </c>
    </row>
    <row r="7" spans="1:4">
      <c r="A7" s="4" t="s">
        <v>603</v>
      </c>
      <c r="B7" s="6" t="n">
        <v>0</v>
      </c>
    </row>
    <row r="8" spans="1:4">
      <c r="A8" s="4" t="s">
        <v>604</v>
      </c>
      <c r="B8" s="6" t="n">
        <v>-908</v>
      </c>
      <c r="C8" s="6" t="n">
        <v>0</v>
      </c>
      <c r="D8" s="7" t="n">
        <v>0</v>
      </c>
    </row>
    <row r="9" spans="1:4">
      <c r="A9" s="4" t="s">
        <v>605</v>
      </c>
      <c r="B9" s="6" t="n">
        <v>-908</v>
      </c>
      <c r="C9" s="6" t="n">
        <v>0</v>
      </c>
    </row>
    <row r="10" spans="1:4">
      <c r="A10" s="4" t="s">
        <v>137</v>
      </c>
      <c r="B10" s="7" t="n">
        <v>8708</v>
      </c>
      <c r="C10" s="6" t="n">
        <v>0</v>
      </c>
    </row>
    <row r="11" spans="1:4">
      <c r="A11" s="4" t="s">
        <v>606</v>
      </c>
      <c r="B11" s="4" t="s">
        <v>589</v>
      </c>
    </row>
    <row r="12" spans="1:4">
      <c r="A12" s="4" t="s">
        <v>590</v>
      </c>
    </row>
    <row r="13" spans="1:4">
      <c r="A13" s="3" t="s">
        <v>599</v>
      </c>
    </row>
    <row r="14" spans="1:4">
      <c r="A14" s="4" t="s">
        <v>600</v>
      </c>
      <c r="B14" s="7" t="n">
        <v>0</v>
      </c>
    </row>
    <row r="15" spans="1:4">
      <c r="A15" s="4" t="s">
        <v>601</v>
      </c>
      <c r="B15" s="6" t="n">
        <v>9456</v>
      </c>
    </row>
    <row r="16" spans="1:4">
      <c r="A16" s="4" t="s">
        <v>602</v>
      </c>
      <c r="B16" s="6" t="n">
        <v>9456</v>
      </c>
      <c r="C16" s="6" t="n">
        <v>0</v>
      </c>
    </row>
    <row r="17" spans="1:4">
      <c r="A17" s="4" t="s">
        <v>603</v>
      </c>
      <c r="B17" s="6" t="n">
        <v>0</v>
      </c>
    </row>
    <row r="18" spans="1:4">
      <c r="A18" s="4" t="s">
        <v>604</v>
      </c>
      <c r="B18" s="6" t="n">
        <v>-897</v>
      </c>
    </row>
    <row r="19" spans="1:4">
      <c r="A19" s="4" t="s">
        <v>605</v>
      </c>
      <c r="B19" s="6" t="n">
        <v>-897</v>
      </c>
      <c r="C19" s="6" t="n">
        <v>0</v>
      </c>
    </row>
    <row r="20" spans="1:4">
      <c r="A20" s="4" t="s">
        <v>137</v>
      </c>
      <c r="B20" s="7" t="n">
        <v>8559</v>
      </c>
      <c r="C20" s="6" t="n">
        <v>0</v>
      </c>
    </row>
    <row r="21" spans="1:4">
      <c r="A21" s="4" t="s">
        <v>606</v>
      </c>
      <c r="B21" s="4" t="s">
        <v>589</v>
      </c>
    </row>
    <row r="22" spans="1:4">
      <c r="A22" s="4" t="s">
        <v>607</v>
      </c>
    </row>
    <row r="23" spans="1:4">
      <c r="A23" s="3" t="s">
        <v>599</v>
      </c>
    </row>
    <row r="24" spans="1:4">
      <c r="A24" s="4" t="s">
        <v>600</v>
      </c>
      <c r="B24" s="7" t="n">
        <v>0</v>
      </c>
    </row>
    <row r="25" spans="1:4">
      <c r="A25" s="4" t="s">
        <v>601</v>
      </c>
      <c r="B25" s="6" t="n">
        <v>160</v>
      </c>
    </row>
    <row r="26" spans="1:4">
      <c r="A26" s="4" t="s">
        <v>602</v>
      </c>
      <c r="B26" s="6" t="n">
        <v>160</v>
      </c>
      <c r="C26" s="6" t="n">
        <v>0</v>
      </c>
    </row>
    <row r="27" spans="1:4">
      <c r="A27" s="4" t="s">
        <v>603</v>
      </c>
      <c r="B27" s="6" t="n">
        <v>0</v>
      </c>
    </row>
    <row r="28" spans="1:4">
      <c r="A28" s="4" t="s">
        <v>604</v>
      </c>
      <c r="B28" s="6" t="n">
        <v>-11</v>
      </c>
    </row>
    <row r="29" spans="1:4">
      <c r="A29" s="4" t="s">
        <v>605</v>
      </c>
      <c r="B29" s="6" t="n">
        <v>-11</v>
      </c>
      <c r="C29" s="6" t="n">
        <v>0</v>
      </c>
    </row>
    <row r="30" spans="1:4">
      <c r="A30" s="4" t="s">
        <v>137</v>
      </c>
      <c r="B30" s="7" t="n">
        <v>149</v>
      </c>
      <c r="C30" s="7" t="n">
        <v>0</v>
      </c>
    </row>
    <row r="31" spans="1:4">
      <c r="A31" s="4" t="s">
        <v>606</v>
      </c>
      <c r="B31" s="4" t="s">
        <v>6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247</v>
      </c>
    </row>
    <row r="3" spans="1:3">
      <c r="A3" s="4" t="s">
        <v>610</v>
      </c>
      <c r="B3" s="7" t="n">
        <v>2602</v>
      </c>
    </row>
    <row r="4" spans="1:3">
      <c r="A4" s="4" t="s">
        <v>611</v>
      </c>
      <c r="B4" s="6" t="n">
        <v>2601</v>
      </c>
    </row>
    <row r="5" spans="1:3">
      <c r="A5" s="4" t="s">
        <v>612</v>
      </c>
      <c r="B5" s="6" t="n">
        <v>1994</v>
      </c>
    </row>
    <row r="6" spans="1:3">
      <c r="A6" s="4" t="s">
        <v>613</v>
      </c>
      <c r="B6" s="6" t="n">
        <v>1490</v>
      </c>
    </row>
    <row r="7" spans="1:3">
      <c r="A7" s="4" t="s">
        <v>614</v>
      </c>
      <c r="B7" s="6" t="n">
        <v>21</v>
      </c>
    </row>
    <row r="8" spans="1:3">
      <c r="A8" s="4" t="s">
        <v>137</v>
      </c>
      <c r="B8" s="7" t="n">
        <v>8708</v>
      </c>
      <c r="C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615</v>
      </c>
      <c r="B1" s="2" t="s">
        <v>616</v>
      </c>
      <c r="C1" s="2" t="s">
        <v>574</v>
      </c>
      <c r="D1" s="2" t="s">
        <v>617</v>
      </c>
      <c r="E1" s="2" t="s">
        <v>410</v>
      </c>
      <c r="F1" s="2" t="s">
        <v>618</v>
      </c>
    </row>
    <row r="2" spans="1:6">
      <c r="A2" s="3" t="s">
        <v>619</v>
      </c>
    </row>
    <row r="3" spans="1:6">
      <c r="A3" s="4" t="s">
        <v>620</v>
      </c>
      <c r="C3" s="7" t="n">
        <v>43960</v>
      </c>
    </row>
    <row r="4" spans="1:6">
      <c r="A4" s="4" t="s">
        <v>621</v>
      </c>
      <c r="C4" s="6" t="n">
        <v>3000</v>
      </c>
      <c r="D4" s="7" t="n">
        <v>2500</v>
      </c>
      <c r="E4" s="7" t="n">
        <v>1700</v>
      </c>
    </row>
    <row r="5" spans="1:6">
      <c r="A5" s="4" t="s">
        <v>113</v>
      </c>
      <c r="C5" s="6" t="n">
        <v>13800</v>
      </c>
      <c r="D5" s="6" t="n">
        <v>9400</v>
      </c>
      <c r="E5" s="6" t="n">
        <v>6900</v>
      </c>
    </row>
    <row r="6" spans="1:6">
      <c r="A6" s="4" t="s">
        <v>622</v>
      </c>
      <c r="C6" s="6" t="n">
        <v>2500</v>
      </c>
      <c r="D6" s="6" t="n">
        <v>3100</v>
      </c>
    </row>
    <row r="7" spans="1:6">
      <c r="A7" s="4" t="s">
        <v>623</v>
      </c>
    </row>
    <row r="8" spans="1:6">
      <c r="A8" s="3" t="s">
        <v>619</v>
      </c>
    </row>
    <row r="9" spans="1:6">
      <c r="A9" s="4" t="s">
        <v>620</v>
      </c>
      <c r="C9" s="6" t="n">
        <v>37300</v>
      </c>
    </row>
    <row r="10" spans="1:6">
      <c r="A10" s="4" t="s">
        <v>624</v>
      </c>
    </row>
    <row r="11" spans="1:6">
      <c r="A11" s="3" t="s">
        <v>619</v>
      </c>
    </row>
    <row r="12" spans="1:6">
      <c r="A12" s="4" t="s">
        <v>625</v>
      </c>
      <c r="C12" s="6" t="n">
        <v>2800</v>
      </c>
    </row>
    <row r="13" spans="1:6">
      <c r="A13" s="4" t="s">
        <v>626</v>
      </c>
    </row>
    <row r="14" spans="1:6">
      <c r="A14" s="3" t="s">
        <v>619</v>
      </c>
    </row>
    <row r="15" spans="1:6">
      <c r="A15" s="4" t="s">
        <v>627</v>
      </c>
      <c r="F15" s="6" t="n">
        <v>172</v>
      </c>
    </row>
    <row r="16" spans="1:6">
      <c r="A16" s="4" t="s">
        <v>628</v>
      </c>
      <c r="F16" s="6" t="n">
        <v>69</v>
      </c>
    </row>
    <row r="17" spans="1:6">
      <c r="A17" s="4" t="s">
        <v>629</v>
      </c>
    </row>
    <row r="18" spans="1:6">
      <c r="A18" s="3" t="s">
        <v>619</v>
      </c>
    </row>
    <row r="19" spans="1:6">
      <c r="A19" s="4" t="s">
        <v>630</v>
      </c>
      <c r="B19" s="7" t="n">
        <v>7300</v>
      </c>
    </row>
    <row r="20" spans="1:6">
      <c r="A20" s="4" t="s">
        <v>631</v>
      </c>
      <c r="C20" s="7" t="n">
        <v>4100</v>
      </c>
    </row>
    <row r="21" spans="1:6">
      <c r="A21" s="4" t="s">
        <v>632</v>
      </c>
      <c r="D21" s="7" t="n">
        <v>700</v>
      </c>
      <c r="E21" s="7"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74</v>
      </c>
    </row>
    <row r="2" spans="1:2">
      <c r="A2" s="3" t="s">
        <v>250</v>
      </c>
    </row>
    <row r="3" spans="1:2">
      <c r="A3" s="4" t="s">
        <v>610</v>
      </c>
      <c r="B3" s="7" t="n">
        <v>4624</v>
      </c>
    </row>
    <row r="4" spans="1:2">
      <c r="A4" s="4" t="s">
        <v>611</v>
      </c>
      <c r="B4" s="6" t="n">
        <v>5836</v>
      </c>
    </row>
    <row r="5" spans="1:2">
      <c r="A5" s="4" t="s">
        <v>612</v>
      </c>
      <c r="B5" s="6" t="n">
        <v>4871</v>
      </c>
    </row>
    <row r="6" spans="1:2">
      <c r="A6" s="4" t="s">
        <v>613</v>
      </c>
      <c r="B6" s="6" t="n">
        <v>6143</v>
      </c>
    </row>
    <row r="7" spans="1:2">
      <c r="A7" s="4" t="s">
        <v>614</v>
      </c>
      <c r="B7" s="6" t="n">
        <v>6509</v>
      </c>
    </row>
    <row r="8" spans="1:2">
      <c r="A8" s="4" t="s">
        <v>634</v>
      </c>
      <c r="B8" s="6" t="n">
        <v>15977</v>
      </c>
    </row>
    <row r="9" spans="1:2">
      <c r="A9" s="4" t="s">
        <v>137</v>
      </c>
      <c r="B9" s="7" t="n">
        <v>439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74</v>
      </c>
    </row>
    <row r="2" spans="1:2">
      <c r="A2" s="3" t="s">
        <v>250</v>
      </c>
    </row>
    <row r="3" spans="1:2">
      <c r="A3" s="4" t="s">
        <v>610</v>
      </c>
      <c r="B3" s="7" t="n">
        <v>11766</v>
      </c>
    </row>
    <row r="4" spans="1:2">
      <c r="A4" s="4" t="s">
        <v>611</v>
      </c>
      <c r="B4" s="6" t="n">
        <v>9890</v>
      </c>
    </row>
    <row r="5" spans="1:2">
      <c r="A5" s="4" t="s">
        <v>612</v>
      </c>
      <c r="B5" s="6" t="n">
        <v>5533</v>
      </c>
    </row>
    <row r="6" spans="1:2">
      <c r="A6" s="4" t="s">
        <v>613</v>
      </c>
      <c r="B6" s="6" t="n">
        <v>106</v>
      </c>
    </row>
    <row r="7" spans="1:2">
      <c r="A7" s="4" t="s">
        <v>137</v>
      </c>
      <c r="B7" s="7" t="n">
        <v>272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636</v>
      </c>
      <c r="B1" s="2" t="s">
        <v>637</v>
      </c>
      <c r="C1" s="2" t="s">
        <v>638</v>
      </c>
      <c r="D1" s="2" t="s">
        <v>617</v>
      </c>
      <c r="E1" s="2" t="s">
        <v>410</v>
      </c>
      <c r="F1" s="2" t="s">
        <v>574</v>
      </c>
      <c r="G1" s="2" t="s">
        <v>639</v>
      </c>
    </row>
    <row r="2" spans="1:7">
      <c r="A2" s="3" t="s">
        <v>255</v>
      </c>
    </row>
    <row r="3" spans="1:7">
      <c r="A3" s="4" t="s">
        <v>419</v>
      </c>
      <c r="B3" s="6" t="n">
        <v>72500750</v>
      </c>
    </row>
    <row r="4" spans="1:7">
      <c r="A4" s="4" t="s">
        <v>420</v>
      </c>
      <c r="B4" s="6" t="n">
        <v>1</v>
      </c>
      <c r="C4" s="6" t="n">
        <v>1</v>
      </c>
    </row>
    <row r="5" spans="1:7">
      <c r="A5" s="4" t="s">
        <v>640</v>
      </c>
      <c r="B5" s="7" t="n">
        <v>207300</v>
      </c>
      <c r="C5" s="7" t="n">
        <v>207300</v>
      </c>
      <c r="D5" s="7" t="n">
        <v>0</v>
      </c>
      <c r="E5" s="7" t="n">
        <v>200977</v>
      </c>
      <c r="F5" s="7" t="n">
        <v>0</v>
      </c>
      <c r="G5" s="7" t="n">
        <v>191407</v>
      </c>
    </row>
    <row r="6" spans="1:7">
      <c r="A6" s="4" t="s">
        <v>641</v>
      </c>
      <c r="B6" s="7" t="n">
        <v>24700</v>
      </c>
    </row>
    <row r="7" spans="1:7">
      <c r="A7" s="4" t="s">
        <v>146</v>
      </c>
      <c r="D7" s="7" t="n">
        <v>-6332</v>
      </c>
      <c r="E7" s="7" t="n">
        <v>-95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8"/>
  </cols>
  <sheetData>
    <row r="1" spans="1:2">
      <c r="A1" s="1" t="s">
        <v>642</v>
      </c>
      <c r="B1" s="2" t="s">
        <v>643</v>
      </c>
    </row>
    <row r="2" spans="1:2">
      <c r="A2" s="3" t="s">
        <v>257</v>
      </c>
    </row>
    <row r="3" spans="1:2">
      <c r="A3" s="4" t="s">
        <v>644</v>
      </c>
      <c r="B3"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5</v>
      </c>
      <c r="B1" s="2" t="s">
        <v>2</v>
      </c>
      <c r="C1" s="2" t="s">
        <v>65</v>
      </c>
    </row>
    <row r="2" spans="1:3">
      <c r="A2" s="3" t="s">
        <v>370</v>
      </c>
    </row>
    <row r="3" spans="1:3">
      <c r="A3" s="4" t="s">
        <v>646</v>
      </c>
      <c r="B3" s="6" t="n">
        <v>8861</v>
      </c>
      <c r="C3" s="6" t="n">
        <v>16175</v>
      </c>
    </row>
    <row r="4" spans="1:3">
      <c r="A4" s="4" t="s">
        <v>647</v>
      </c>
      <c r="B4" s="6" t="n">
        <v>31751</v>
      </c>
    </row>
    <row r="5" spans="1:3">
      <c r="A5" s="4" t="s">
        <v>381</v>
      </c>
    </row>
    <row r="6" spans="1:3">
      <c r="A6" s="3" t="s">
        <v>370</v>
      </c>
    </row>
    <row r="7" spans="1:3">
      <c r="A7" s="4" t="s">
        <v>646</v>
      </c>
      <c r="B7" s="6" t="n">
        <v>8861</v>
      </c>
    </row>
    <row r="8" spans="1:3">
      <c r="A8" s="4" t="s">
        <v>648</v>
      </c>
    </row>
    <row r="9" spans="1:3">
      <c r="A9" s="3" t="s">
        <v>370</v>
      </c>
    </row>
    <row r="10" spans="1:3">
      <c r="A10" s="4" t="s">
        <v>646</v>
      </c>
      <c r="B10" s="6" t="n">
        <v>4152</v>
      </c>
    </row>
    <row r="11" spans="1:3">
      <c r="A11" s="4" t="s">
        <v>649</v>
      </c>
    </row>
    <row r="12" spans="1:3">
      <c r="A12" s="3" t="s">
        <v>370</v>
      </c>
    </row>
    <row r="13" spans="1:3">
      <c r="A13" s="4" t="s">
        <v>646</v>
      </c>
      <c r="B13" s="6" t="n">
        <v>764</v>
      </c>
    </row>
    <row r="14" spans="1:3">
      <c r="A14" s="4" t="s">
        <v>650</v>
      </c>
    </row>
    <row r="15" spans="1:3">
      <c r="A15" s="3" t="s">
        <v>370</v>
      </c>
    </row>
    <row r="16" spans="1:3">
      <c r="A16" s="4" t="s">
        <v>646</v>
      </c>
      <c r="B16" s="6" t="n">
        <v>913</v>
      </c>
    </row>
    <row r="17" spans="1:3">
      <c r="A17" s="4" t="s">
        <v>647</v>
      </c>
      <c r="B17" s="6" t="n">
        <v>1353</v>
      </c>
    </row>
    <row r="18" spans="1:3">
      <c r="A18" s="4" t="s">
        <v>651</v>
      </c>
    </row>
    <row r="19" spans="1:3">
      <c r="A19" s="3" t="s">
        <v>370</v>
      </c>
    </row>
    <row r="20" spans="1:3">
      <c r="A20" s="4" t="s">
        <v>647</v>
      </c>
      <c r="B20" s="6" t="n">
        <v>157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7"/>
    <col customWidth="1" max="5" min="5" width="31"/>
    <col customWidth="1" max="6" min="6" width="37"/>
  </cols>
  <sheetData>
    <row r="1" spans="1:6">
      <c r="A1" s="1" t="s">
        <v>652</v>
      </c>
      <c r="B1" s="2" t="s">
        <v>653</v>
      </c>
      <c r="C1" s="2" t="s">
        <v>1</v>
      </c>
      <c r="F1" s="2" t="s">
        <v>654</v>
      </c>
    </row>
    <row r="2" spans="1:6">
      <c r="B2" s="2" t="s">
        <v>616</v>
      </c>
      <c r="C2" s="2" t="s">
        <v>655</v>
      </c>
      <c r="D2" s="2" t="s">
        <v>656</v>
      </c>
      <c r="E2" s="2" t="s">
        <v>657</v>
      </c>
      <c r="F2" s="2" t="s">
        <v>658</v>
      </c>
    </row>
    <row r="3" spans="1:6">
      <c r="A3" s="3" t="s">
        <v>370</v>
      </c>
    </row>
    <row r="4" spans="1:6">
      <c r="A4" s="4" t="s">
        <v>659</v>
      </c>
      <c r="C4" s="6" t="n">
        <v>15708000</v>
      </c>
      <c r="F4" s="6" t="n">
        <v>15708000</v>
      </c>
    </row>
    <row r="5" spans="1:6">
      <c r="A5" s="4" t="s">
        <v>660</v>
      </c>
      <c r="C5" s="7" t="n">
        <v>300859</v>
      </c>
      <c r="D5" s="7" t="n">
        <v>16700</v>
      </c>
      <c r="E5" s="7" t="n">
        <v>4500</v>
      </c>
    </row>
    <row r="6" spans="1:6">
      <c r="A6" s="4" t="s">
        <v>661</v>
      </c>
      <c r="F6" s="6" t="n">
        <v>0</v>
      </c>
    </row>
    <row r="7" spans="1:6">
      <c r="A7" s="4" t="s">
        <v>662</v>
      </c>
      <c r="D7" s="9" t="n">
        <v>3.77</v>
      </c>
      <c r="E7" s="9" t="n">
        <v>2.1</v>
      </c>
    </row>
    <row r="8" spans="1:6">
      <c r="A8" s="4" t="s">
        <v>194</v>
      </c>
      <c r="C8" s="6" t="n">
        <v>46423</v>
      </c>
      <c r="D8" s="7" t="n">
        <v>11224</v>
      </c>
      <c r="E8" s="7" t="n">
        <v>9919</v>
      </c>
    </row>
    <row r="9" spans="1:6">
      <c r="A9" s="4" t="s">
        <v>160</v>
      </c>
      <c r="C9" s="6" t="n">
        <v>983</v>
      </c>
      <c r="D9" s="6" t="n">
        <v>3255</v>
      </c>
      <c r="E9" s="6" t="n">
        <v>3702</v>
      </c>
    </row>
    <row r="10" spans="1:6">
      <c r="A10" s="4" t="s">
        <v>663</v>
      </c>
      <c r="D10" s="6" t="n">
        <v>2100</v>
      </c>
    </row>
    <row r="11" spans="1:6">
      <c r="A11" s="4" t="s">
        <v>664</v>
      </c>
      <c r="D11" s="6" t="n">
        <v>100</v>
      </c>
    </row>
    <row r="12" spans="1:6">
      <c r="A12" s="4" t="s">
        <v>665</v>
      </c>
      <c r="C12" s="6" t="n">
        <v>2100</v>
      </c>
    </row>
    <row r="13" spans="1:6">
      <c r="A13" s="4" t="s">
        <v>666</v>
      </c>
      <c r="C13" s="7" t="n">
        <v>194600</v>
      </c>
      <c r="F13" s="7" t="n">
        <v>194600</v>
      </c>
    </row>
    <row r="14" spans="1:6">
      <c r="A14" s="4" t="s">
        <v>667</v>
      </c>
      <c r="C14" s="4" t="s">
        <v>668</v>
      </c>
    </row>
    <row r="15" spans="1:6">
      <c r="A15" s="4" t="s">
        <v>669</v>
      </c>
      <c r="C15" s="7" t="n">
        <v>500</v>
      </c>
    </row>
    <row r="16" spans="1:6">
      <c r="A16" s="4" t="s">
        <v>381</v>
      </c>
    </row>
    <row r="17" spans="1:6">
      <c r="A17" s="3" t="s">
        <v>370</v>
      </c>
    </row>
    <row r="18" spans="1:6">
      <c r="A18" s="4" t="s">
        <v>670</v>
      </c>
      <c r="C18" s="4" t="s">
        <v>434</v>
      </c>
    </row>
    <row r="19" spans="1:6">
      <c r="A19" s="4" t="s">
        <v>671</v>
      </c>
    </row>
    <row r="20" spans="1:6">
      <c r="A20" s="3" t="s">
        <v>370</v>
      </c>
    </row>
    <row r="21" spans="1:6">
      <c r="A21" s="4" t="s">
        <v>672</v>
      </c>
      <c r="C21" s="4" t="s">
        <v>673</v>
      </c>
    </row>
    <row r="22" spans="1:6">
      <c r="A22" s="4" t="s">
        <v>674</v>
      </c>
    </row>
    <row r="23" spans="1:6">
      <c r="A23" s="3" t="s">
        <v>370</v>
      </c>
    </row>
    <row r="24" spans="1:6">
      <c r="A24" s="4" t="s">
        <v>672</v>
      </c>
      <c r="C24" s="4" t="s">
        <v>675</v>
      </c>
    </row>
    <row r="25" spans="1:6">
      <c r="A25" s="4" t="s">
        <v>648</v>
      </c>
    </row>
    <row r="26" spans="1:6">
      <c r="A26" s="3" t="s">
        <v>370</v>
      </c>
    </row>
    <row r="27" spans="1:6">
      <c r="A27" s="4" t="s">
        <v>670</v>
      </c>
      <c r="C27" s="4" t="s">
        <v>434</v>
      </c>
    </row>
    <row r="28" spans="1:6">
      <c r="A28" s="4" t="s">
        <v>676</v>
      </c>
      <c r="C28" s="6" t="n">
        <v>144000</v>
      </c>
    </row>
    <row r="29" spans="1:6">
      <c r="A29" s="4" t="s">
        <v>677</v>
      </c>
      <c r="C29" s="9" t="n">
        <v>43.52</v>
      </c>
    </row>
    <row r="30" spans="1:6">
      <c r="A30" s="4" t="s">
        <v>678</v>
      </c>
    </row>
    <row r="31" spans="1:6">
      <c r="A31" s="3" t="s">
        <v>370</v>
      </c>
    </row>
    <row r="32" spans="1:6">
      <c r="A32" s="4" t="s">
        <v>676</v>
      </c>
      <c r="C32" s="6" t="n">
        <v>464000</v>
      </c>
    </row>
    <row r="33" spans="1:6">
      <c r="A33" s="4" t="s">
        <v>677</v>
      </c>
      <c r="C33" s="9" t="n">
        <v>36.9</v>
      </c>
    </row>
    <row r="34" spans="1:6">
      <c r="A34" s="4" t="s">
        <v>679</v>
      </c>
    </row>
    <row r="35" spans="1:6">
      <c r="A35" s="3" t="s">
        <v>370</v>
      </c>
    </row>
    <row r="36" spans="1:6">
      <c r="A36" s="4" t="s">
        <v>680</v>
      </c>
      <c r="C36" s="6" t="n">
        <v>3398000</v>
      </c>
      <c r="F36" s="6" t="n">
        <v>3398000</v>
      </c>
    </row>
    <row r="37" spans="1:6">
      <c r="A37" s="4" t="s">
        <v>681</v>
      </c>
      <c r="C37" s="4" t="s">
        <v>682</v>
      </c>
    </row>
    <row r="38" spans="1:6">
      <c r="A38" s="4" t="s">
        <v>683</v>
      </c>
      <c r="C38" s="6" t="n">
        <v>3000</v>
      </c>
    </row>
    <row r="39" spans="1:6">
      <c r="A39" s="4" t="s">
        <v>684</v>
      </c>
      <c r="C39" s="4" t="s">
        <v>685</v>
      </c>
    </row>
    <row r="40" spans="1:6">
      <c r="A40" s="4" t="s">
        <v>686</v>
      </c>
      <c r="C40" s="4" t="s">
        <v>687</v>
      </c>
    </row>
    <row r="41" spans="1:6">
      <c r="A41" s="4" t="s">
        <v>688</v>
      </c>
      <c r="C41" s="6" t="n">
        <v>4</v>
      </c>
    </row>
    <row r="42" spans="1:6">
      <c r="A42" s="4" t="s">
        <v>689</v>
      </c>
      <c r="C42" s="4" t="s">
        <v>690</v>
      </c>
    </row>
    <row r="43" spans="1:6">
      <c r="A43" s="4" t="s">
        <v>691</v>
      </c>
      <c r="C43" s="6" t="n">
        <v>1131000</v>
      </c>
    </row>
    <row r="44" spans="1:6">
      <c r="A44" s="4" t="s">
        <v>692</v>
      </c>
      <c r="C44" s="9" t="n">
        <v>14.53</v>
      </c>
      <c r="F44" s="9" t="n">
        <v>14.53</v>
      </c>
    </row>
    <row r="45" spans="1:6">
      <c r="A45" s="4" t="s">
        <v>693</v>
      </c>
      <c r="C45" s="7" t="n">
        <v>16400</v>
      </c>
    </row>
    <row r="46" spans="1:6">
      <c r="A46" s="4" t="s">
        <v>82</v>
      </c>
      <c r="C46" s="7" t="n">
        <v>2100</v>
      </c>
      <c r="D46" s="6" t="n">
        <v>4600</v>
      </c>
      <c r="F46" s="7" t="n">
        <v>2100</v>
      </c>
    </row>
    <row r="47" spans="1:6">
      <c r="A47" s="4" t="s">
        <v>694</v>
      </c>
    </row>
    <row r="48" spans="1:6">
      <c r="A48" s="3" t="s">
        <v>370</v>
      </c>
    </row>
    <row r="49" spans="1:6">
      <c r="A49" s="4" t="s">
        <v>695</v>
      </c>
      <c r="C49" s="4" t="s">
        <v>696</v>
      </c>
    </row>
    <row r="50" spans="1:6">
      <c r="A50" s="4" t="s">
        <v>697</v>
      </c>
    </row>
    <row r="51" spans="1:6">
      <c r="A51" s="3" t="s">
        <v>370</v>
      </c>
    </row>
    <row r="52" spans="1:6">
      <c r="A52" s="4" t="s">
        <v>695</v>
      </c>
      <c r="C52" s="4" t="s">
        <v>696</v>
      </c>
    </row>
    <row r="53" spans="1:6">
      <c r="A53" s="4" t="s">
        <v>698</v>
      </c>
    </row>
    <row r="54" spans="1:6">
      <c r="A54" s="3" t="s">
        <v>370</v>
      </c>
    </row>
    <row r="55" spans="1:6">
      <c r="A55" s="4" t="s">
        <v>194</v>
      </c>
      <c r="B55" s="7" t="n">
        <v>-3800</v>
      </c>
    </row>
    <row r="56" spans="1:6">
      <c r="A56" s="4" t="s">
        <v>138</v>
      </c>
    </row>
    <row r="57" spans="1:6">
      <c r="A57" s="3" t="s">
        <v>370</v>
      </c>
    </row>
    <row r="58" spans="1:6">
      <c r="A58" s="4" t="s">
        <v>160</v>
      </c>
      <c r="D58" s="7" t="n">
        <v>12</v>
      </c>
      <c r="E58" s="6" t="n">
        <v>1</v>
      </c>
    </row>
    <row r="59" spans="1:6">
      <c r="A59" s="4" t="s">
        <v>699</v>
      </c>
    </row>
    <row r="60" spans="1:6">
      <c r="A60" s="3" t="s">
        <v>370</v>
      </c>
    </row>
    <row r="61" spans="1:6">
      <c r="A61" s="4" t="s">
        <v>680</v>
      </c>
      <c r="C61" s="6" t="n">
        <v>18688000</v>
      </c>
      <c r="F61" s="6" t="n">
        <v>18688000</v>
      </c>
    </row>
    <row r="62" spans="1:6">
      <c r="A62" s="4" t="s">
        <v>700</v>
      </c>
    </row>
    <row r="63" spans="1:6">
      <c r="A63" s="3" t="s">
        <v>370</v>
      </c>
    </row>
    <row r="64" spans="1:6">
      <c r="A64" s="4" t="s">
        <v>701</v>
      </c>
      <c r="C64" s="6" t="n">
        <v>122000</v>
      </c>
      <c r="D64" s="6" t="n">
        <v>423000</v>
      </c>
      <c r="F64" s="6" t="n">
        <v>122000</v>
      </c>
    </row>
    <row r="65" spans="1:6">
      <c r="A65" s="4" t="s">
        <v>702</v>
      </c>
      <c r="C65" s="7" t="n">
        <v>600</v>
      </c>
      <c r="D65" s="7" t="n">
        <v>1600</v>
      </c>
      <c r="F65" s="7" t="n">
        <v>600</v>
      </c>
    </row>
    <row r="66" spans="1:6">
      <c r="A66" s="4" t="s">
        <v>139</v>
      </c>
    </row>
    <row r="67" spans="1:6">
      <c r="A67" s="3" t="s">
        <v>370</v>
      </c>
    </row>
    <row r="68" spans="1:6">
      <c r="A68" s="4" t="s">
        <v>160</v>
      </c>
      <c r="C68" s="7" t="n">
        <v>983</v>
      </c>
      <c r="D68" s="7" t="n">
        <v>3243</v>
      </c>
      <c r="E68" s="7" t="n">
        <v>370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46"/>
    <col customWidth="1" max="7" min="7" width="20"/>
  </cols>
  <sheetData>
    <row r="1" spans="1:7">
      <c r="A1" s="1" t="s">
        <v>136</v>
      </c>
      <c r="B1" s="2" t="s">
        <v>137</v>
      </c>
      <c r="C1" s="2" t="s">
        <v>138</v>
      </c>
      <c r="D1" s="2" t="s">
        <v>139</v>
      </c>
      <c r="E1" s="2" t="s">
        <v>140</v>
      </c>
      <c r="F1" s="2" t="s">
        <v>141</v>
      </c>
      <c r="G1" s="2" t="s">
        <v>142</v>
      </c>
    </row>
    <row r="2" spans="1:7">
      <c r="A2" s="4" t="s">
        <v>143</v>
      </c>
      <c r="B2" s="6" t="n">
        <v>72501000</v>
      </c>
    </row>
    <row r="3" spans="1:7">
      <c r="A3" s="4" t="s">
        <v>144</v>
      </c>
      <c r="B3" s="7" t="n">
        <v>191407</v>
      </c>
    </row>
    <row r="4" spans="1:7">
      <c r="A4" s="3" t="s">
        <v>145</v>
      </c>
    </row>
    <row r="5" spans="1:7">
      <c r="A5" s="4" t="s">
        <v>146</v>
      </c>
      <c r="B5" s="7" t="n">
        <v>9570</v>
      </c>
    </row>
    <row r="6" spans="1:7">
      <c r="A6" s="4" t="s">
        <v>147</v>
      </c>
      <c r="B6" s="6" t="n">
        <v>72501000</v>
      </c>
    </row>
    <row r="7" spans="1:7">
      <c r="A7" s="4" t="s">
        <v>148</v>
      </c>
      <c r="B7" s="7" t="n">
        <v>200977</v>
      </c>
    </row>
    <row r="8" spans="1:7">
      <c r="A8" s="4" t="s">
        <v>149</v>
      </c>
      <c r="C8" s="6" t="n">
        <v>30331000</v>
      </c>
    </row>
    <row r="9" spans="1:7">
      <c r="A9" s="4" t="s">
        <v>150</v>
      </c>
      <c r="B9" s="6" t="n">
        <v>-124740</v>
      </c>
      <c r="C9" s="7" t="n">
        <v>16</v>
      </c>
      <c r="D9" s="7" t="n">
        <v>11714</v>
      </c>
      <c r="E9" s="7" t="n">
        <v>-9914</v>
      </c>
      <c r="F9" s="7" t="n">
        <v>0</v>
      </c>
      <c r="G9" s="7" t="n">
        <v>-126556</v>
      </c>
    </row>
    <row r="10" spans="1:7">
      <c r="A10" s="3" t="s">
        <v>151</v>
      </c>
    </row>
    <row r="11" spans="1:7">
      <c r="A11" s="4" t="s">
        <v>146</v>
      </c>
      <c r="B11" s="6" t="n">
        <v>-9570</v>
      </c>
      <c r="D11" s="6" t="n">
        <v>-9570</v>
      </c>
    </row>
    <row r="12" spans="1:7">
      <c r="A12" s="4" t="s">
        <v>152</v>
      </c>
      <c r="C12" s="6" t="n">
        <v>1347000</v>
      </c>
    </row>
    <row r="13" spans="1:7">
      <c r="A13" s="4" t="s">
        <v>153</v>
      </c>
      <c r="B13" s="6" t="n">
        <v>2971</v>
      </c>
      <c r="C13" s="7" t="n">
        <v>1</v>
      </c>
      <c r="D13" s="6" t="n">
        <v>2970</v>
      </c>
    </row>
    <row r="14" spans="1:7">
      <c r="A14" s="4" t="s">
        <v>154</v>
      </c>
      <c r="C14" s="6" t="n">
        <v>781000</v>
      </c>
    </row>
    <row r="15" spans="1:7">
      <c r="A15" s="4" t="s">
        <v>155</v>
      </c>
      <c r="B15" s="6" t="n">
        <v>0</v>
      </c>
    </row>
    <row r="16" spans="1:7">
      <c r="A16" s="4" t="s">
        <v>156</v>
      </c>
      <c r="C16" s="6" t="n">
        <v>-100000</v>
      </c>
    </row>
    <row r="17" spans="1:7">
      <c r="A17" s="4" t="s">
        <v>157</v>
      </c>
      <c r="B17" s="6" t="n">
        <v>263</v>
      </c>
      <c r="E17" s="6" t="n">
        <v>263</v>
      </c>
    </row>
    <row r="18" spans="1:7">
      <c r="A18" s="4" t="s">
        <v>158</v>
      </c>
      <c r="B18" s="6" t="n">
        <v>1856</v>
      </c>
      <c r="E18" s="6" t="n">
        <v>1856</v>
      </c>
    </row>
    <row r="19" spans="1:7">
      <c r="A19" s="4" t="s">
        <v>159</v>
      </c>
      <c r="B19" s="6" t="n">
        <v>-83</v>
      </c>
      <c r="E19" s="6" t="n">
        <v>-83</v>
      </c>
    </row>
    <row r="20" spans="1:7">
      <c r="A20" s="4" t="s">
        <v>160</v>
      </c>
      <c r="B20" s="6" t="n">
        <v>3702</v>
      </c>
      <c r="C20" s="7" t="n">
        <v>1</v>
      </c>
      <c r="D20" s="6" t="n">
        <v>3701</v>
      </c>
    </row>
    <row r="21" spans="1:7">
      <c r="A21" s="4" t="s">
        <v>161</v>
      </c>
      <c r="B21" s="6" t="n">
        <v>9919</v>
      </c>
      <c r="D21" s="6" t="n">
        <v>9919</v>
      </c>
    </row>
    <row r="22" spans="1:7">
      <c r="A22" s="4" t="s">
        <v>125</v>
      </c>
      <c r="B22" s="6" t="n">
        <v>-35460</v>
      </c>
      <c r="G22" s="6" t="n">
        <v>-35460</v>
      </c>
    </row>
    <row r="23" spans="1:7">
      <c r="A23" s="4" t="s">
        <v>162</v>
      </c>
      <c r="B23" s="6" t="n">
        <v>0</v>
      </c>
    </row>
    <row r="24" spans="1:7">
      <c r="A24" s="4" t="s">
        <v>163</v>
      </c>
      <c r="C24" s="6" t="n">
        <v>32359000</v>
      </c>
    </row>
    <row r="25" spans="1:7">
      <c r="A25" s="4" t="s">
        <v>164</v>
      </c>
      <c r="B25" s="6" t="n">
        <v>-151142</v>
      </c>
      <c r="C25" s="7" t="n">
        <v>18</v>
      </c>
      <c r="D25" s="6" t="n">
        <v>18734</v>
      </c>
      <c r="E25" s="6" t="n">
        <v>-7878</v>
      </c>
      <c r="F25" s="6" t="n">
        <v>0</v>
      </c>
      <c r="G25" s="6" t="n">
        <v>-162016</v>
      </c>
    </row>
    <row r="26" spans="1:7">
      <c r="A26" s="3" t="s">
        <v>145</v>
      </c>
    </row>
    <row r="27" spans="1:7">
      <c r="A27" s="4" t="s">
        <v>146</v>
      </c>
      <c r="B27" s="7" t="n">
        <v>6332</v>
      </c>
    </row>
    <row r="28" spans="1:7">
      <c r="A28" s="4" t="s">
        <v>165</v>
      </c>
      <c r="B28" s="6" t="n">
        <v>-72501000</v>
      </c>
    </row>
    <row r="29" spans="1:7">
      <c r="A29" s="4" t="s">
        <v>166</v>
      </c>
      <c r="B29" s="7" t="n">
        <v>-207309</v>
      </c>
    </row>
    <row r="30" spans="1:7">
      <c r="A30" s="4" t="s">
        <v>167</v>
      </c>
      <c r="B30" s="6" t="n">
        <v>0</v>
      </c>
    </row>
    <row r="31" spans="1:7">
      <c r="A31" s="4" t="s">
        <v>168</v>
      </c>
      <c r="B31" s="7" t="n">
        <v>0</v>
      </c>
    </row>
    <row r="32" spans="1:7">
      <c r="A32" s="3" t="s">
        <v>151</v>
      </c>
    </row>
    <row r="33" spans="1:7">
      <c r="A33" s="4" t="s">
        <v>146</v>
      </c>
      <c r="B33" s="6" t="n">
        <v>-6332</v>
      </c>
      <c r="D33" s="6" t="n">
        <v>-6332</v>
      </c>
    </row>
    <row r="34" spans="1:7">
      <c r="A34" s="4" t="s">
        <v>152</v>
      </c>
      <c r="C34" s="6" t="n">
        <v>1712000</v>
      </c>
    </row>
    <row r="35" spans="1:7">
      <c r="A35" s="4" t="s">
        <v>153</v>
      </c>
      <c r="B35" s="6" t="n">
        <v>4985</v>
      </c>
      <c r="C35" s="7" t="n">
        <v>2</v>
      </c>
      <c r="D35" s="6" t="n">
        <v>4983</v>
      </c>
    </row>
    <row r="36" spans="1:7">
      <c r="A36" s="4" t="s">
        <v>154</v>
      </c>
      <c r="C36" s="6" t="n">
        <v>180000</v>
      </c>
    </row>
    <row r="37" spans="1:7">
      <c r="A37" s="4" t="s">
        <v>155</v>
      </c>
      <c r="B37" s="6" t="n">
        <v>0</v>
      </c>
    </row>
    <row r="38" spans="1:7">
      <c r="A38" s="4" t="s">
        <v>156</v>
      </c>
      <c r="C38" s="6" t="n">
        <v>-788000</v>
      </c>
    </row>
    <row r="39" spans="1:7">
      <c r="A39" s="4" t="s">
        <v>157</v>
      </c>
      <c r="B39" s="6" t="n">
        <v>214</v>
      </c>
      <c r="E39" s="6" t="n">
        <v>214</v>
      </c>
    </row>
    <row r="40" spans="1:7">
      <c r="A40" s="4" t="s">
        <v>158</v>
      </c>
      <c r="B40" s="6" t="n">
        <v>5346</v>
      </c>
      <c r="E40" s="6" t="n">
        <v>5346</v>
      </c>
    </row>
    <row r="41" spans="1:7">
      <c r="A41" s="4" t="s">
        <v>159</v>
      </c>
      <c r="B41" s="6" t="n">
        <v>267</v>
      </c>
      <c r="E41" s="6" t="n">
        <v>267</v>
      </c>
    </row>
    <row r="42" spans="1:7">
      <c r="A42" s="4" t="s">
        <v>160</v>
      </c>
      <c r="B42" s="6" t="n">
        <v>3255</v>
      </c>
      <c r="C42" s="7" t="n">
        <v>12</v>
      </c>
      <c r="D42" s="6" t="n">
        <v>3243</v>
      </c>
    </row>
    <row r="43" spans="1:7">
      <c r="A43" s="4" t="s">
        <v>161</v>
      </c>
      <c r="B43" s="6" t="n">
        <v>11224</v>
      </c>
      <c r="D43" s="6" t="n">
        <v>11224</v>
      </c>
    </row>
    <row r="44" spans="1:7">
      <c r="A44" s="4" t="s">
        <v>125</v>
      </c>
      <c r="B44" s="6" t="n">
        <v>-33646</v>
      </c>
      <c r="G44" s="6" t="n">
        <v>-33646</v>
      </c>
    </row>
    <row r="45" spans="1:7">
      <c r="A45" s="4" t="s">
        <v>169</v>
      </c>
      <c r="C45" s="6" t="n">
        <v>13800000</v>
      </c>
    </row>
    <row r="46" spans="1:7">
      <c r="A46" s="4" t="s">
        <v>170</v>
      </c>
      <c r="B46" s="6" t="n">
        <v>198880</v>
      </c>
      <c r="C46" s="7" t="n">
        <v>14</v>
      </c>
      <c r="D46" s="6" t="n">
        <v>198866</v>
      </c>
    </row>
    <row r="47" spans="1:7">
      <c r="A47" s="4" t="s">
        <v>165</v>
      </c>
      <c r="C47" s="6" t="n">
        <v>72501000</v>
      </c>
    </row>
    <row r="48" spans="1:7">
      <c r="A48" s="4" t="s">
        <v>166</v>
      </c>
      <c r="B48" s="6" t="n">
        <v>207309</v>
      </c>
      <c r="C48" s="7" t="n">
        <v>73</v>
      </c>
      <c r="D48" s="6" t="n">
        <v>207236</v>
      </c>
    </row>
    <row r="49" spans="1:7">
      <c r="A49" s="4" t="s">
        <v>162</v>
      </c>
      <c r="B49" s="7" t="n">
        <v>-124</v>
      </c>
      <c r="F49" s="6" t="n">
        <v>-124</v>
      </c>
    </row>
    <row r="50" spans="1:7">
      <c r="A50" s="4" t="s">
        <v>171</v>
      </c>
      <c r="B50" s="6" t="n">
        <v>119764</v>
      </c>
      <c r="C50" s="6" t="n">
        <v>119764000</v>
      </c>
    </row>
    <row r="51" spans="1:7">
      <c r="A51" s="4" t="s">
        <v>172</v>
      </c>
      <c r="B51" s="7" t="n">
        <v>240236</v>
      </c>
      <c r="C51" s="7" t="n">
        <v>119</v>
      </c>
      <c r="D51" s="6" t="n">
        <v>438392</v>
      </c>
      <c r="E51" s="6" t="n">
        <v>-2051</v>
      </c>
      <c r="F51" s="6" t="n">
        <v>-124</v>
      </c>
      <c r="G51" s="6" t="n">
        <v>-196100</v>
      </c>
    </row>
    <row r="52" spans="1:7">
      <c r="A52" s="4" t="s">
        <v>173</v>
      </c>
      <c r="B52" s="6" t="n">
        <v>0</v>
      </c>
    </row>
    <row r="53" spans="1:7">
      <c r="A53" s="4" t="s">
        <v>174</v>
      </c>
      <c r="B53" s="7" t="n">
        <v>0</v>
      </c>
    </row>
    <row r="54" spans="1:7">
      <c r="A54" s="3" t="s">
        <v>151</v>
      </c>
    </row>
    <row r="55" spans="1:7">
      <c r="A55" s="4" t="s">
        <v>152</v>
      </c>
      <c r="B55" s="6" t="n">
        <v>6277000</v>
      </c>
      <c r="C55" s="6" t="n">
        <v>6277000</v>
      </c>
    </row>
    <row r="56" spans="1:7">
      <c r="A56" s="4" t="s">
        <v>153</v>
      </c>
      <c r="B56" s="7" t="n">
        <v>29862</v>
      </c>
      <c r="C56" s="7" t="n">
        <v>7</v>
      </c>
      <c r="D56" s="6" t="n">
        <v>29855</v>
      </c>
    </row>
    <row r="57" spans="1:7">
      <c r="A57" s="4" t="s">
        <v>156</v>
      </c>
      <c r="C57" s="6" t="n">
        <v>-8000</v>
      </c>
    </row>
    <row r="58" spans="1:7">
      <c r="A58" s="4" t="s">
        <v>157</v>
      </c>
      <c r="B58" s="6" t="n">
        <v>0</v>
      </c>
    </row>
    <row r="59" spans="1:7">
      <c r="A59" s="4" t="s">
        <v>158</v>
      </c>
      <c r="B59" s="6" t="n">
        <v>1905</v>
      </c>
      <c r="E59" s="6" t="n">
        <v>1905</v>
      </c>
    </row>
    <row r="60" spans="1:7">
      <c r="A60" s="4" t="s">
        <v>159</v>
      </c>
      <c r="B60" s="6" t="n">
        <v>146</v>
      </c>
      <c r="E60" s="6" t="n">
        <v>146</v>
      </c>
    </row>
    <row r="61" spans="1:7">
      <c r="A61" s="4" t="s">
        <v>160</v>
      </c>
      <c r="B61" s="6" t="n">
        <v>983</v>
      </c>
      <c r="D61" s="6" t="n">
        <v>983</v>
      </c>
    </row>
    <row r="62" spans="1:7">
      <c r="A62" s="4" t="s">
        <v>161</v>
      </c>
      <c r="B62" s="6" t="n">
        <v>46953</v>
      </c>
      <c r="D62" s="6" t="n">
        <v>46953</v>
      </c>
    </row>
    <row r="63" spans="1:7">
      <c r="A63" s="4" t="s">
        <v>125</v>
      </c>
      <c r="B63" s="6" t="n">
        <v>-28655</v>
      </c>
      <c r="G63" s="6" t="n">
        <v>-28655</v>
      </c>
    </row>
    <row r="64" spans="1:7">
      <c r="A64" s="4" t="s">
        <v>175</v>
      </c>
      <c r="C64" s="6" t="n">
        <v>1131000</v>
      </c>
    </row>
    <row r="65" spans="1:7">
      <c r="A65" s="4" t="s">
        <v>176</v>
      </c>
      <c r="B65" s="6" t="n">
        <v>16436</v>
      </c>
      <c r="C65" s="7" t="n">
        <v>1</v>
      </c>
      <c r="D65" s="6" t="n">
        <v>16435</v>
      </c>
    </row>
    <row r="66" spans="1:7">
      <c r="A66" s="4" t="s">
        <v>177</v>
      </c>
      <c r="C66" s="6" t="n">
        <v>89000</v>
      </c>
    </row>
    <row r="67" spans="1:7">
      <c r="A67" s="4" t="s">
        <v>178</v>
      </c>
      <c r="B67" s="6" t="n">
        <v>0</v>
      </c>
    </row>
    <row r="68" spans="1:7">
      <c r="A68" s="4" t="s">
        <v>179</v>
      </c>
      <c r="B68" s="6" t="n">
        <v>300</v>
      </c>
      <c r="D68" s="6" t="n">
        <v>300</v>
      </c>
    </row>
    <row r="69" spans="1:7">
      <c r="A69" s="4" t="s">
        <v>162</v>
      </c>
      <c r="B69" s="7" t="n">
        <v>392</v>
      </c>
      <c r="F69" s="6" t="n">
        <v>392</v>
      </c>
    </row>
    <row r="70" spans="1:7">
      <c r="A70" s="4" t="s">
        <v>180</v>
      </c>
      <c r="B70" s="6" t="n">
        <v>127253</v>
      </c>
      <c r="C70" s="6" t="n">
        <v>127253000</v>
      </c>
    </row>
    <row r="71" spans="1:7">
      <c r="A71" s="4" t="s">
        <v>181</v>
      </c>
      <c r="B71" s="7" t="n">
        <v>308558</v>
      </c>
      <c r="C71" s="7" t="n">
        <v>127</v>
      </c>
      <c r="D71" s="7" t="n">
        <v>532618</v>
      </c>
      <c r="E71" s="7" t="n">
        <v>0</v>
      </c>
      <c r="F71" s="7" t="n">
        <v>268</v>
      </c>
      <c r="G71" s="7" t="n">
        <v>-2244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s>
  <sheetData>
    <row r="1" spans="1:4">
      <c r="A1" s="1" t="s">
        <v>703</v>
      </c>
      <c r="B1" s="2" t="s">
        <v>1</v>
      </c>
    </row>
    <row r="2" spans="1:4">
      <c r="B2" s="2" t="s">
        <v>2</v>
      </c>
      <c r="C2" s="2" t="s">
        <v>65</v>
      </c>
      <c r="D2" s="2" t="s">
        <v>110</v>
      </c>
    </row>
    <row r="3" spans="1:4">
      <c r="A3" s="3" t="s">
        <v>704</v>
      </c>
    </row>
    <row r="4" spans="1:4">
      <c r="A4" s="4" t="s">
        <v>705</v>
      </c>
      <c r="B4" s="6" t="n">
        <v>16175</v>
      </c>
    </row>
    <row r="5" spans="1:4">
      <c r="A5" s="4" t="s">
        <v>706</v>
      </c>
      <c r="B5" s="6" t="n">
        <v>-6277</v>
      </c>
    </row>
    <row r="6" spans="1:4">
      <c r="A6" s="4" t="s">
        <v>707</v>
      </c>
      <c r="B6" s="6" t="n">
        <v>-1037</v>
      </c>
    </row>
    <row r="7" spans="1:4">
      <c r="A7" s="4" t="s">
        <v>705</v>
      </c>
      <c r="B7" s="6" t="n">
        <v>8861</v>
      </c>
      <c r="C7" s="6" t="n">
        <v>16175</v>
      </c>
    </row>
    <row r="8" spans="1:4">
      <c r="A8" s="4" t="s">
        <v>708</v>
      </c>
      <c r="B8" s="6" t="n">
        <v>3311</v>
      </c>
      <c r="C8" s="6" t="n">
        <v>5499</v>
      </c>
    </row>
    <row r="9" spans="1:4">
      <c r="A9" s="3" t="s">
        <v>709</v>
      </c>
    </row>
    <row r="10" spans="1:4">
      <c r="A10" s="4" t="s">
        <v>710</v>
      </c>
      <c r="B10" s="9" t="n">
        <v>6.2</v>
      </c>
    </row>
    <row r="11" spans="1:4">
      <c r="A11" s="4" t="s">
        <v>711</v>
      </c>
      <c r="B11" s="11" t="n">
        <v>4.76</v>
      </c>
    </row>
    <row r="12" spans="1:4">
      <c r="A12" s="4" t="s">
        <v>712</v>
      </c>
      <c r="B12" s="11" t="n">
        <v>6.77</v>
      </c>
    </row>
    <row r="13" spans="1:4">
      <c r="A13" s="4" t="s">
        <v>713</v>
      </c>
      <c r="B13" s="11" t="n">
        <v>7.16</v>
      </c>
      <c r="C13" s="9" t="n">
        <v>6.2</v>
      </c>
    </row>
    <row r="14" spans="1:4">
      <c r="A14" s="4" t="s">
        <v>714</v>
      </c>
      <c r="B14" s="9" t="n">
        <v>5.6</v>
      </c>
      <c r="C14" s="9" t="n">
        <v>3.97</v>
      </c>
    </row>
    <row r="15" spans="1:4">
      <c r="A15" s="3" t="s">
        <v>715</v>
      </c>
    </row>
    <row r="16" spans="1:4">
      <c r="A16" s="4" t="s">
        <v>716</v>
      </c>
      <c r="B16" s="4" t="s">
        <v>717</v>
      </c>
      <c r="C16" s="4" t="s">
        <v>718</v>
      </c>
    </row>
    <row r="17" spans="1:4">
      <c r="A17" s="4" t="s">
        <v>719</v>
      </c>
      <c r="B17" s="4" t="s">
        <v>434</v>
      </c>
      <c r="C17" s="4" t="s">
        <v>434</v>
      </c>
    </row>
    <row r="18" spans="1:4">
      <c r="A18" s="4" t="s">
        <v>720</v>
      </c>
      <c r="B18" s="7" t="n">
        <v>683294</v>
      </c>
      <c r="C18" s="7" t="n">
        <v>470860</v>
      </c>
    </row>
    <row r="19" spans="1:4">
      <c r="A19" s="4" t="s">
        <v>660</v>
      </c>
      <c r="B19" s="6" t="n">
        <v>300859</v>
      </c>
      <c r="C19" s="6" t="n">
        <v>16700</v>
      </c>
      <c r="D19" s="7" t="n">
        <v>4500</v>
      </c>
    </row>
    <row r="20" spans="1:4">
      <c r="A20" s="4" t="s">
        <v>721</v>
      </c>
      <c r="B20" s="7" t="n">
        <v>260479</v>
      </c>
      <c r="C20" s="7" t="n">
        <v>1723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4"/>
  </cols>
  <sheetData>
    <row r="1" spans="1:4">
      <c r="A1" s="1" t="s">
        <v>722</v>
      </c>
      <c r="B1" s="2" t="s">
        <v>1</v>
      </c>
    </row>
    <row r="2" spans="1:4">
      <c r="B2" s="2" t="s">
        <v>2</v>
      </c>
      <c r="C2" s="2" t="s">
        <v>65</v>
      </c>
      <c r="D2" s="2" t="s">
        <v>110</v>
      </c>
    </row>
    <row r="3" spans="1:4">
      <c r="A3" s="4" t="s">
        <v>723</v>
      </c>
    </row>
    <row r="4" spans="1:4">
      <c r="A4" s="3" t="s">
        <v>370</v>
      </c>
    </row>
    <row r="5" spans="1:4">
      <c r="A5" s="4" t="s">
        <v>724</v>
      </c>
      <c r="B5" s="4" t="s">
        <v>725</v>
      </c>
      <c r="C5" s="4" t="s">
        <v>726</v>
      </c>
    </row>
    <row r="6" spans="1:4">
      <c r="A6" s="4" t="s">
        <v>727</v>
      </c>
      <c r="B6" s="4" t="s">
        <v>728</v>
      </c>
      <c r="C6" s="4" t="s">
        <v>729</v>
      </c>
    </row>
    <row r="7" spans="1:4">
      <c r="A7" s="4" t="s">
        <v>730</v>
      </c>
      <c r="B7" s="4" t="s">
        <v>731</v>
      </c>
      <c r="C7" s="4" t="s">
        <v>487</v>
      </c>
    </row>
    <row r="8" spans="1:4">
      <c r="A8" s="4" t="s">
        <v>732</v>
      </c>
      <c r="B8" s="4" t="s">
        <v>733</v>
      </c>
      <c r="C8" s="4" t="s">
        <v>734</v>
      </c>
    </row>
    <row r="9" spans="1:4">
      <c r="A9" s="4" t="s">
        <v>735</v>
      </c>
      <c r="B9" s="4" t="s">
        <v>736</v>
      </c>
      <c r="C9" s="4" t="s">
        <v>736</v>
      </c>
    </row>
    <row r="10" spans="1:4">
      <c r="A10" s="4" t="s">
        <v>737</v>
      </c>
    </row>
    <row r="11" spans="1:4">
      <c r="A11" s="3" t="s">
        <v>370</v>
      </c>
    </row>
    <row r="12" spans="1:4">
      <c r="A12" s="4" t="s">
        <v>738</v>
      </c>
      <c r="B12" s="4" t="s">
        <v>690</v>
      </c>
      <c r="C12" s="4" t="s">
        <v>690</v>
      </c>
    </row>
    <row r="13" spans="1:4">
      <c r="A13" s="4" t="s">
        <v>739</v>
      </c>
    </row>
    <row r="14" spans="1:4">
      <c r="A14" s="3" t="s">
        <v>370</v>
      </c>
    </row>
    <row r="15" spans="1:4">
      <c r="A15" s="4" t="s">
        <v>738</v>
      </c>
      <c r="B15" s="4" t="s">
        <v>740</v>
      </c>
      <c r="C15" s="4" t="s">
        <v>741</v>
      </c>
    </row>
    <row r="16" spans="1:4">
      <c r="A16" s="4" t="s">
        <v>381</v>
      </c>
    </row>
    <row r="17" spans="1:4">
      <c r="A17" s="3" t="s">
        <v>370</v>
      </c>
    </row>
    <row r="18" spans="1:4">
      <c r="A18" s="4" t="s">
        <v>738</v>
      </c>
      <c r="D18" s="4" t="s">
        <v>717</v>
      </c>
    </row>
    <row r="19" spans="1:4">
      <c r="A19" s="4" t="s">
        <v>724</v>
      </c>
      <c r="C19" s="4" t="s">
        <v>742</v>
      </c>
      <c r="D19" s="4" t="s">
        <v>743</v>
      </c>
    </row>
    <row r="20" spans="1:4">
      <c r="A20" s="4" t="s">
        <v>727</v>
      </c>
      <c r="C20" s="4" t="s">
        <v>744</v>
      </c>
      <c r="D20" s="4" t="s">
        <v>745</v>
      </c>
    </row>
    <row r="21" spans="1:4">
      <c r="A21" s="4" t="s">
        <v>730</v>
      </c>
      <c r="C21" s="4" t="s">
        <v>746</v>
      </c>
      <c r="D21" s="4" t="s">
        <v>747</v>
      </c>
    </row>
    <row r="22" spans="1:4">
      <c r="A22" s="4" t="s">
        <v>732</v>
      </c>
      <c r="C22" s="4" t="s">
        <v>748</v>
      </c>
      <c r="D22" s="4" t="s">
        <v>487</v>
      </c>
    </row>
    <row r="23" spans="1:4">
      <c r="A23" s="4" t="s">
        <v>735</v>
      </c>
      <c r="C23" s="4" t="s">
        <v>736</v>
      </c>
      <c r="D23" s="4" t="s">
        <v>736</v>
      </c>
    </row>
    <row r="24" spans="1:4">
      <c r="A24" s="4" t="s">
        <v>749</v>
      </c>
    </row>
    <row r="25" spans="1:4">
      <c r="A25" s="3" t="s">
        <v>370</v>
      </c>
    </row>
    <row r="26" spans="1:4">
      <c r="A26" s="4" t="s">
        <v>738</v>
      </c>
      <c r="C26" s="4" t="s">
        <v>717</v>
      </c>
    </row>
    <row r="27" spans="1:4">
      <c r="A27" s="4" t="s">
        <v>750</v>
      </c>
    </row>
    <row r="28" spans="1:4">
      <c r="A28" s="3" t="s">
        <v>370</v>
      </c>
    </row>
    <row r="29" spans="1:4">
      <c r="A29" s="4" t="s">
        <v>738</v>
      </c>
      <c r="C29" s="4" t="s">
        <v>7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65</v>
      </c>
    </row>
    <row r="3" spans="1:3">
      <c r="A3" s="3" t="s">
        <v>752</v>
      </c>
    </row>
    <row r="4" spans="1:3">
      <c r="A4" s="4" t="s">
        <v>705</v>
      </c>
      <c r="B4" s="6" t="n">
        <v>209</v>
      </c>
    </row>
    <row r="5" spans="1:3">
      <c r="A5" s="4" t="s">
        <v>753</v>
      </c>
      <c r="B5" s="6" t="n">
        <v>4176</v>
      </c>
    </row>
    <row r="6" spans="1:3">
      <c r="A6" s="4" t="s">
        <v>754</v>
      </c>
      <c r="B6" s="6" t="n">
        <v>-89</v>
      </c>
    </row>
    <row r="7" spans="1:3">
      <c r="A7" s="4" t="s">
        <v>755</v>
      </c>
      <c r="B7" s="6" t="n">
        <v>-144</v>
      </c>
    </row>
    <row r="8" spans="1:3">
      <c r="A8" s="4" t="s">
        <v>705</v>
      </c>
      <c r="B8" s="6" t="n">
        <v>4152</v>
      </c>
    </row>
    <row r="9" spans="1:3">
      <c r="A9" s="3" t="s">
        <v>756</v>
      </c>
    </row>
    <row r="10" spans="1:3">
      <c r="A10" s="4" t="s">
        <v>757</v>
      </c>
      <c r="B10" s="9" t="n">
        <v>48.51</v>
      </c>
      <c r="C10" s="9" t="n">
        <v>26.26</v>
      </c>
    </row>
    <row r="11" spans="1:3">
      <c r="A11" s="4" t="s">
        <v>758</v>
      </c>
      <c r="B11" s="11" t="n">
        <v>49.13</v>
      </c>
    </row>
    <row r="12" spans="1:3">
      <c r="A12" s="4" t="s">
        <v>759</v>
      </c>
      <c r="B12" s="11" t="n">
        <v>33.52</v>
      </c>
    </row>
    <row r="13" spans="1:3">
      <c r="A13" s="4" t="s">
        <v>760</v>
      </c>
      <c r="B13" s="9" t="n">
        <v>43.52</v>
      </c>
    </row>
    <row r="14" spans="1:3">
      <c r="A14" s="3" t="s">
        <v>761</v>
      </c>
    </row>
    <row r="15" spans="1:3">
      <c r="A15" s="4" t="s">
        <v>762</v>
      </c>
      <c r="B15" s="7" t="n">
        <v>349872</v>
      </c>
      <c r="C15" s="7" t="n">
        <v>7394</v>
      </c>
    </row>
    <row r="16" spans="1:3">
      <c r="A16" s="4" t="s">
        <v>763</v>
      </c>
      <c r="B16" s="7" t="n">
        <v>66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64</v>
      </c>
      <c r="B1" s="2" t="s">
        <v>765</v>
      </c>
    </row>
    <row r="2" spans="1:2">
      <c r="A2" s="3" t="s">
        <v>370</v>
      </c>
    </row>
    <row r="3" spans="1:2">
      <c r="A3" s="4" t="s">
        <v>766</v>
      </c>
      <c r="B3" s="6" t="n">
        <v>764</v>
      </c>
    </row>
    <row r="4" spans="1:2">
      <c r="A4" s="4" t="s">
        <v>767</v>
      </c>
    </row>
    <row r="5" spans="1:2">
      <c r="A5" s="3" t="s">
        <v>370</v>
      </c>
    </row>
    <row r="6" spans="1:2">
      <c r="A6" s="4" t="s">
        <v>766</v>
      </c>
      <c r="B6" s="6" t="n">
        <v>464</v>
      </c>
    </row>
    <row r="7" spans="1:2">
      <c r="A7" s="4" t="s">
        <v>768</v>
      </c>
    </row>
    <row r="8" spans="1:2">
      <c r="A8" s="3" t="s">
        <v>370</v>
      </c>
    </row>
    <row r="9" spans="1:2">
      <c r="A9" s="4" t="s">
        <v>766</v>
      </c>
      <c r="B9" s="6" t="n">
        <v>150</v>
      </c>
    </row>
    <row r="10" spans="1:2">
      <c r="A10" s="4" t="s">
        <v>769</v>
      </c>
    </row>
    <row r="11" spans="1:2">
      <c r="A11" s="3" t="s">
        <v>370</v>
      </c>
    </row>
    <row r="12" spans="1:2">
      <c r="A12" s="4" t="s">
        <v>766</v>
      </c>
      <c r="B12" s="6" t="n">
        <v>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5</v>
      </c>
      <c r="D2" s="2" t="s">
        <v>110</v>
      </c>
    </row>
    <row r="3" spans="1:4">
      <c r="A3" s="3" t="s">
        <v>771</v>
      </c>
    </row>
    <row r="4" spans="1:4">
      <c r="A4" s="4" t="s">
        <v>137</v>
      </c>
      <c r="B4" s="7" t="n">
        <v>46423</v>
      </c>
      <c r="C4" s="7" t="n">
        <v>11224</v>
      </c>
      <c r="D4" s="7" t="n">
        <v>9919</v>
      </c>
    </row>
    <row r="5" spans="1:4">
      <c r="A5" s="4" t="s">
        <v>113</v>
      </c>
    </row>
    <row r="6" spans="1:4">
      <c r="A6" s="3" t="s">
        <v>771</v>
      </c>
    </row>
    <row r="7" spans="1:4">
      <c r="A7" s="4" t="s">
        <v>137</v>
      </c>
      <c r="B7" s="6" t="n">
        <v>2926</v>
      </c>
      <c r="C7" s="6" t="n">
        <v>757</v>
      </c>
      <c r="D7" s="6" t="n">
        <v>348</v>
      </c>
    </row>
    <row r="8" spans="1:4">
      <c r="A8" s="4" t="s">
        <v>116</v>
      </c>
    </row>
    <row r="9" spans="1:4">
      <c r="A9" s="3" t="s">
        <v>771</v>
      </c>
    </row>
    <row r="10" spans="1:4">
      <c r="A10" s="4" t="s">
        <v>137</v>
      </c>
      <c r="B10" s="6" t="n">
        <v>23118</v>
      </c>
      <c r="C10" s="6" t="n">
        <v>5044</v>
      </c>
      <c r="D10" s="6" t="n">
        <v>2794</v>
      </c>
    </row>
    <row r="11" spans="1:4">
      <c r="A11" s="4" t="s">
        <v>117</v>
      </c>
    </row>
    <row r="12" spans="1:4">
      <c r="A12" s="3" t="s">
        <v>771</v>
      </c>
    </row>
    <row r="13" spans="1:4">
      <c r="A13" s="4" t="s">
        <v>137</v>
      </c>
      <c r="B13" s="6" t="n">
        <v>15090</v>
      </c>
      <c r="C13" s="6" t="n">
        <v>3045</v>
      </c>
      <c r="D13" s="6" t="n">
        <v>5574</v>
      </c>
    </row>
    <row r="14" spans="1:4">
      <c r="A14" s="4" t="s">
        <v>118</v>
      </c>
    </row>
    <row r="15" spans="1:4">
      <c r="A15" s="3" t="s">
        <v>771</v>
      </c>
    </row>
    <row r="16" spans="1:4">
      <c r="A16" s="4" t="s">
        <v>137</v>
      </c>
      <c r="B16" s="7" t="n">
        <v>5289</v>
      </c>
      <c r="C16" s="7" t="n">
        <v>2378</v>
      </c>
      <c r="D16" s="7" t="n">
        <v>12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5</v>
      </c>
      <c r="D2" s="2" t="s">
        <v>110</v>
      </c>
    </row>
    <row r="3" spans="1:4">
      <c r="A3" s="3" t="s">
        <v>264</v>
      </c>
    </row>
    <row r="4" spans="1:4">
      <c r="A4" s="4" t="s">
        <v>773</v>
      </c>
      <c r="B4" s="7" t="n">
        <v>-34145</v>
      </c>
      <c r="C4" s="7" t="n">
        <v>-36455</v>
      </c>
      <c r="D4" s="7" t="n">
        <v>-36874</v>
      </c>
    </row>
    <row r="5" spans="1:4">
      <c r="A5" s="4" t="s">
        <v>774</v>
      </c>
      <c r="B5" s="6" t="n">
        <v>6233</v>
      </c>
      <c r="C5" s="6" t="n">
        <v>4146</v>
      </c>
      <c r="D5" s="6" t="n">
        <v>2291</v>
      </c>
    </row>
    <row r="6" spans="1:4">
      <c r="A6" s="4" t="s">
        <v>123</v>
      </c>
      <c r="B6" s="7" t="n">
        <v>-27912</v>
      </c>
      <c r="C6" s="7" t="n">
        <v>-32309</v>
      </c>
      <c r="D6" s="7" t="n">
        <v>-345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5</v>
      </c>
      <c r="D2" s="2" t="s">
        <v>110</v>
      </c>
    </row>
    <row r="3" spans="1:4">
      <c r="A3" s="3" t="s">
        <v>776</v>
      </c>
    </row>
    <row r="4" spans="1:4">
      <c r="A4" s="4" t="s">
        <v>777</v>
      </c>
      <c r="B4" s="7" t="n">
        <v>0</v>
      </c>
      <c r="C4" s="7" t="n">
        <v>0</v>
      </c>
      <c r="D4" s="7" t="n">
        <v>0</v>
      </c>
    </row>
    <row r="5" spans="1:4">
      <c r="A5" s="4" t="s">
        <v>778</v>
      </c>
      <c r="B5" s="6" t="n">
        <v>64</v>
      </c>
      <c r="C5" s="6" t="n">
        <v>-2</v>
      </c>
      <c r="D5" s="6" t="n">
        <v>31</v>
      </c>
    </row>
    <row r="6" spans="1:4">
      <c r="A6" s="4" t="s">
        <v>779</v>
      </c>
      <c r="B6" s="6" t="n">
        <v>2325</v>
      </c>
      <c r="C6" s="6" t="n">
        <v>1480</v>
      </c>
      <c r="D6" s="6" t="n">
        <v>874</v>
      </c>
    </row>
    <row r="7" spans="1:4">
      <c r="A7" s="4" t="s">
        <v>780</v>
      </c>
      <c r="B7" s="6" t="n">
        <v>2389</v>
      </c>
      <c r="C7" s="6" t="n">
        <v>1478</v>
      </c>
      <c r="D7" s="6" t="n">
        <v>905</v>
      </c>
    </row>
    <row r="8" spans="1:4">
      <c r="A8" s="3" t="s">
        <v>781</v>
      </c>
    </row>
    <row r="9" spans="1:4">
      <c r="A9" s="4" t="s">
        <v>777</v>
      </c>
      <c r="B9" s="6" t="n">
        <v>-1431</v>
      </c>
      <c r="C9" s="6" t="n">
        <v>0</v>
      </c>
      <c r="D9" s="6" t="n">
        <v>0</v>
      </c>
    </row>
    <row r="10" spans="1:4">
      <c r="A10" s="4" t="s">
        <v>778</v>
      </c>
      <c r="B10" s="6" t="n">
        <v>-107</v>
      </c>
      <c r="C10" s="6" t="n">
        <v>0</v>
      </c>
      <c r="D10" s="6" t="n">
        <v>0</v>
      </c>
    </row>
    <row r="11" spans="1:4">
      <c r="A11" s="4" t="s">
        <v>779</v>
      </c>
      <c r="B11" s="6" t="n">
        <v>-108</v>
      </c>
      <c r="C11" s="6" t="n">
        <v>-141</v>
      </c>
      <c r="D11" s="6" t="n">
        <v>-28</v>
      </c>
    </row>
    <row r="12" spans="1:4">
      <c r="A12" s="4" t="s">
        <v>782</v>
      </c>
      <c r="B12" s="6" t="n">
        <v>-1646</v>
      </c>
      <c r="C12" s="6" t="n">
        <v>-141</v>
      </c>
      <c r="D12" s="6" t="n">
        <v>-28</v>
      </c>
    </row>
    <row r="13" spans="1:4">
      <c r="A13" s="4" t="s">
        <v>783</v>
      </c>
      <c r="B13" s="7" t="n">
        <v>743</v>
      </c>
      <c r="C13" s="7" t="n">
        <v>1337</v>
      </c>
      <c r="D13" s="7" t="n">
        <v>8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5</v>
      </c>
      <c r="D2" s="2" t="s">
        <v>110</v>
      </c>
    </row>
    <row r="3" spans="1:4">
      <c r="A3" s="3" t="s">
        <v>264</v>
      </c>
    </row>
    <row r="4" spans="1:4">
      <c r="A4" s="4" t="s">
        <v>785</v>
      </c>
      <c r="B4" s="4" t="s">
        <v>786</v>
      </c>
      <c r="C4" s="4" t="s">
        <v>786</v>
      </c>
      <c r="D4" s="4" t="s">
        <v>787</v>
      </c>
    </row>
    <row r="5" spans="1:4">
      <c r="A5" s="4" t="s">
        <v>788</v>
      </c>
      <c r="B5" s="4" t="s">
        <v>789</v>
      </c>
      <c r="C5" s="4" t="s">
        <v>736</v>
      </c>
      <c r="D5" s="4" t="s">
        <v>790</v>
      </c>
    </row>
    <row r="6" spans="1:4">
      <c r="A6" s="4" t="s">
        <v>791</v>
      </c>
      <c r="B6" s="4" t="s">
        <v>792</v>
      </c>
      <c r="C6" s="4" t="s">
        <v>793</v>
      </c>
      <c r="D6" s="4" t="s">
        <v>794</v>
      </c>
    </row>
    <row r="7" spans="1:4">
      <c r="A7" s="4" t="s">
        <v>795</v>
      </c>
      <c r="B7" s="4" t="s">
        <v>796</v>
      </c>
      <c r="C7" s="4" t="s">
        <v>797</v>
      </c>
      <c r="D7" s="4" t="s">
        <v>798</v>
      </c>
    </row>
    <row r="8" spans="1:4">
      <c r="A8" s="4" t="s">
        <v>161</v>
      </c>
      <c r="B8" s="4" t="s">
        <v>799</v>
      </c>
      <c r="C8" s="4" t="s">
        <v>800</v>
      </c>
      <c r="D8" s="4" t="s">
        <v>801</v>
      </c>
    </row>
    <row r="9" spans="1:4">
      <c r="A9" s="4" t="s">
        <v>802</v>
      </c>
      <c r="B9" s="4" t="s">
        <v>736</v>
      </c>
      <c r="C9" s="4" t="s">
        <v>803</v>
      </c>
      <c r="D9" s="4" t="s">
        <v>736</v>
      </c>
    </row>
    <row r="10" spans="1:4">
      <c r="A10" s="4" t="s">
        <v>804</v>
      </c>
      <c r="B10" s="4" t="s">
        <v>805</v>
      </c>
      <c r="C10" s="4" t="s">
        <v>748</v>
      </c>
      <c r="D10" s="4" t="s">
        <v>806</v>
      </c>
    </row>
    <row r="11" spans="1:4">
      <c r="A11" s="4" t="s">
        <v>807</v>
      </c>
      <c r="B11" s="4" t="s">
        <v>461</v>
      </c>
      <c r="C11" s="4" t="s">
        <v>808</v>
      </c>
      <c r="D11" s="4" t="s">
        <v>736</v>
      </c>
    </row>
    <row r="12" spans="1:4">
      <c r="A12" s="4" t="s">
        <v>809</v>
      </c>
      <c r="B12" s="4" t="s">
        <v>810</v>
      </c>
      <c r="C12" s="4" t="s">
        <v>811</v>
      </c>
      <c r="D12" s="4" t="s">
        <v>812</v>
      </c>
    </row>
    <row r="13" spans="1:4">
      <c r="A13" s="4" t="s">
        <v>813</v>
      </c>
      <c r="B13" s="4" t="s">
        <v>814</v>
      </c>
      <c r="C13" s="4" t="s">
        <v>815</v>
      </c>
      <c r="D13" s="4" t="s">
        <v>736</v>
      </c>
    </row>
    <row r="14" spans="1:4">
      <c r="A14" s="4" t="s">
        <v>197</v>
      </c>
      <c r="B14" s="4" t="s">
        <v>816</v>
      </c>
      <c r="C14" s="4" t="s">
        <v>817</v>
      </c>
      <c r="D14" s="4" t="s">
        <v>806</v>
      </c>
    </row>
    <row r="15" spans="1:4">
      <c r="A15" s="4" t="s">
        <v>818</v>
      </c>
      <c r="B15" s="4" t="s">
        <v>819</v>
      </c>
      <c r="C15" s="4" t="s">
        <v>820</v>
      </c>
      <c r="D15" s="4" t="s">
        <v>8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2</v>
      </c>
      <c r="B1" s="2" t="s">
        <v>1</v>
      </c>
    </row>
    <row r="2" spans="1:4">
      <c r="B2" s="2" t="s">
        <v>2</v>
      </c>
      <c r="C2" s="2" t="s">
        <v>65</v>
      </c>
      <c r="D2" s="2" t="s">
        <v>110</v>
      </c>
    </row>
    <row r="3" spans="1:4">
      <c r="A3" s="3" t="s">
        <v>823</v>
      </c>
    </row>
    <row r="4" spans="1:4">
      <c r="A4" s="4" t="s">
        <v>824</v>
      </c>
      <c r="B4" s="7" t="n">
        <v>-743000</v>
      </c>
      <c r="C4" s="7" t="n">
        <v>-1337000</v>
      </c>
      <c r="D4" s="7" t="n">
        <v>-877000</v>
      </c>
    </row>
    <row r="5" spans="1:4">
      <c r="A5" s="4" t="s">
        <v>825</v>
      </c>
      <c r="B5" s="6" t="n">
        <v>58154000</v>
      </c>
      <c r="C5" s="6" t="n">
        <v>-5915000</v>
      </c>
      <c r="D5" s="6" t="n">
        <v>11194000</v>
      </c>
    </row>
    <row r="6" spans="1:4">
      <c r="A6" s="4" t="s">
        <v>826</v>
      </c>
      <c r="B6" s="6" t="n">
        <v>4427000</v>
      </c>
      <c r="C6" s="6" t="n">
        <v>2622000</v>
      </c>
      <c r="D6" s="7" t="n">
        <v>0</v>
      </c>
    </row>
    <row r="7" spans="1:4">
      <c r="A7" s="4" t="s">
        <v>575</v>
      </c>
    </row>
    <row r="8" spans="1:4">
      <c r="A8" s="3" t="s">
        <v>823</v>
      </c>
    </row>
    <row r="9" spans="1:4">
      <c r="A9" s="4" t="s">
        <v>824</v>
      </c>
      <c r="B9" s="6" t="n">
        <v>1400000</v>
      </c>
    </row>
    <row r="10" spans="1:4">
      <c r="A10" s="4" t="s">
        <v>827</v>
      </c>
    </row>
    <row r="11" spans="1:4">
      <c r="A11" s="3" t="s">
        <v>823</v>
      </c>
    </row>
    <row r="12" spans="1:4">
      <c r="A12" s="4" t="s">
        <v>828</v>
      </c>
      <c r="B12" s="6" t="n">
        <v>360000000</v>
      </c>
      <c r="C12" s="6" t="n">
        <v>173600000</v>
      </c>
    </row>
    <row r="13" spans="1:4">
      <c r="A13" s="4" t="s">
        <v>829</v>
      </c>
      <c r="B13" s="6" t="n">
        <v>144400000</v>
      </c>
    </row>
    <row r="14" spans="1:4">
      <c r="A14" s="4" t="s">
        <v>830</v>
      </c>
      <c r="B14" s="6" t="n">
        <v>215600000</v>
      </c>
    </row>
    <row r="15" spans="1:4">
      <c r="A15" s="4" t="s">
        <v>831</v>
      </c>
    </row>
    <row r="16" spans="1:4">
      <c r="A16" s="3" t="s">
        <v>823</v>
      </c>
    </row>
    <row r="17" spans="1:4">
      <c r="A17" s="4" t="s">
        <v>828</v>
      </c>
      <c r="B17" s="6" t="n">
        <v>109500000</v>
      </c>
      <c r="C17" s="6" t="n">
        <v>62400000</v>
      </c>
    </row>
    <row r="18" spans="1:4">
      <c r="A18" s="4" t="s">
        <v>829</v>
      </c>
      <c r="B18" s="6" t="n">
        <v>102600000</v>
      </c>
    </row>
    <row r="19" spans="1:4">
      <c r="A19" s="4" t="s">
        <v>830</v>
      </c>
      <c r="B19" s="6" t="n">
        <v>6900000</v>
      </c>
    </row>
    <row r="20" spans="1:4">
      <c r="A20" s="4" t="s">
        <v>832</v>
      </c>
    </row>
    <row r="21" spans="1:4">
      <c r="A21" s="3" t="s">
        <v>823</v>
      </c>
    </row>
    <row r="22" spans="1:4">
      <c r="A22" s="4" t="s">
        <v>828</v>
      </c>
      <c r="B22" s="6" t="n">
        <v>17700000</v>
      </c>
      <c r="C22" s="7" t="n">
        <v>0</v>
      </c>
    </row>
    <row r="23" spans="1:4">
      <c r="A23" s="4" t="s">
        <v>833</v>
      </c>
    </row>
    <row r="24" spans="1:4">
      <c r="A24" s="3" t="s">
        <v>823</v>
      </c>
    </row>
    <row r="25" spans="1:4">
      <c r="A25" s="4" t="s">
        <v>834</v>
      </c>
      <c r="B25" s="6" t="n">
        <v>8400000</v>
      </c>
    </row>
    <row r="26" spans="1:4">
      <c r="A26" s="4" t="s">
        <v>835</v>
      </c>
    </row>
    <row r="27" spans="1:4">
      <c r="A27" s="3" t="s">
        <v>823</v>
      </c>
    </row>
    <row r="28" spans="1:4">
      <c r="A28" s="4" t="s">
        <v>834</v>
      </c>
      <c r="B28" s="7" t="n">
        <v>63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2</v>
      </c>
      <c r="C1" s="2" t="s">
        <v>65</v>
      </c>
      <c r="D1" s="2" t="s">
        <v>110</v>
      </c>
      <c r="E1" s="2" t="s">
        <v>837</v>
      </c>
    </row>
    <row r="2" spans="1:5">
      <c r="A2" s="3" t="s">
        <v>838</v>
      </c>
    </row>
    <row r="3" spans="1:5">
      <c r="A3" s="4" t="s">
        <v>839</v>
      </c>
      <c r="B3" s="7" t="n">
        <v>87413</v>
      </c>
      <c r="C3" s="7" t="n">
        <v>41794</v>
      </c>
    </row>
    <row r="4" spans="1:5">
      <c r="A4" s="4" t="s">
        <v>840</v>
      </c>
      <c r="B4" s="6" t="n">
        <v>1763</v>
      </c>
      <c r="C4" s="6" t="n">
        <v>2863</v>
      </c>
    </row>
    <row r="5" spans="1:5">
      <c r="A5" s="4" t="s">
        <v>83</v>
      </c>
      <c r="B5" s="6" t="n">
        <v>14752</v>
      </c>
      <c r="C5" s="6" t="n">
        <v>6071</v>
      </c>
    </row>
    <row r="6" spans="1:5">
      <c r="A6" s="4" t="s">
        <v>841</v>
      </c>
      <c r="B6" s="6" t="n">
        <v>10330</v>
      </c>
      <c r="C6" s="6" t="n">
        <v>6118</v>
      </c>
    </row>
    <row r="7" spans="1:5">
      <c r="A7" s="4" t="s">
        <v>161</v>
      </c>
      <c r="B7" s="6" t="n">
        <v>6112</v>
      </c>
      <c r="C7" s="6" t="n">
        <v>784</v>
      </c>
    </row>
    <row r="8" spans="1:5">
      <c r="A8" s="4" t="s">
        <v>842</v>
      </c>
      <c r="B8" s="6" t="n">
        <v>560</v>
      </c>
      <c r="C8" s="6" t="n">
        <v>303</v>
      </c>
    </row>
    <row r="9" spans="1:5">
      <c r="A9" s="4" t="s">
        <v>197</v>
      </c>
      <c r="B9" s="6" t="n">
        <v>232</v>
      </c>
      <c r="C9" s="6" t="n">
        <v>347</v>
      </c>
    </row>
    <row r="10" spans="1:5">
      <c r="A10" s="4" t="s">
        <v>843</v>
      </c>
      <c r="B10" s="6" t="n">
        <v>121162</v>
      </c>
      <c r="C10" s="6" t="n">
        <v>58280</v>
      </c>
    </row>
    <row r="11" spans="1:5">
      <c r="A11" s="4" t="s">
        <v>844</v>
      </c>
      <c r="B11" s="6" t="n">
        <v>-103732</v>
      </c>
      <c r="C11" s="6" t="n">
        <v>-45578</v>
      </c>
      <c r="D11" s="7" t="n">
        <v>-51493</v>
      </c>
      <c r="E11" s="7" t="n">
        <v>-40299</v>
      </c>
    </row>
    <row r="12" spans="1:5">
      <c r="A12" s="4" t="s">
        <v>845</v>
      </c>
      <c r="B12" s="6" t="n">
        <v>17430</v>
      </c>
      <c r="C12" s="6" t="n">
        <v>12702</v>
      </c>
    </row>
    <row r="13" spans="1:5">
      <c r="A13" s="3" t="s">
        <v>846</v>
      </c>
    </row>
    <row r="14" spans="1:5">
      <c r="A14" s="4" t="s">
        <v>847</v>
      </c>
      <c r="B14" s="6" t="n">
        <v>-1178</v>
      </c>
      <c r="C14" s="6" t="n">
        <v>0</v>
      </c>
    </row>
    <row r="15" spans="1:5">
      <c r="A15" s="4" t="s">
        <v>70</v>
      </c>
      <c r="B15" s="6" t="n">
        <v>-15906</v>
      </c>
      <c r="C15" s="6" t="n">
        <v>-12561</v>
      </c>
    </row>
    <row r="16" spans="1:5">
      <c r="A16" s="4" t="s">
        <v>197</v>
      </c>
      <c r="B16" s="6" t="n">
        <v>-89</v>
      </c>
      <c r="C16" s="6" t="n">
        <v>0</v>
      </c>
    </row>
    <row r="17" spans="1:5">
      <c r="A17" s="4" t="s">
        <v>848</v>
      </c>
      <c r="B17" s="6" t="n">
        <v>-17173</v>
      </c>
      <c r="C17" s="6" t="n">
        <v>-12561</v>
      </c>
    </row>
    <row r="18" spans="1:5">
      <c r="A18" s="4" t="s">
        <v>849</v>
      </c>
      <c r="B18" s="7" t="n">
        <v>257</v>
      </c>
      <c r="C18" s="7" t="n">
        <v>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2</v>
      </c>
      <c r="B1" s="2" t="s">
        <v>183</v>
      </c>
      <c r="C1" s="2" t="s">
        <v>1</v>
      </c>
    </row>
    <row r="2" spans="1:3">
      <c r="B2" s="2" t="s">
        <v>184</v>
      </c>
      <c r="C2" s="2" t="s">
        <v>65</v>
      </c>
    </row>
    <row r="3" spans="1:3">
      <c r="A3" s="3" t="s">
        <v>185</v>
      </c>
    </row>
    <row r="4" spans="1:3">
      <c r="A4" s="4" t="s">
        <v>186</v>
      </c>
      <c r="B4" s="7" t="n">
        <v>15500</v>
      </c>
      <c r="C4" s="7" t="n">
        <v>15456</v>
      </c>
    </row>
    <row r="5" spans="1:3">
      <c r="A5" s="4" t="s">
        <v>187</v>
      </c>
      <c r="B5" s="7" t="n">
        <v>6200</v>
      </c>
      <c r="C5" s="7" t="n">
        <v>6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110</v>
      </c>
    </row>
    <row r="3" spans="1:4">
      <c r="A3" s="3" t="s">
        <v>851</v>
      </c>
    </row>
    <row r="4" spans="1:4">
      <c r="A4" s="4" t="s">
        <v>852</v>
      </c>
      <c r="B4" s="7" t="n">
        <v>45578</v>
      </c>
      <c r="C4" s="7" t="n">
        <v>51493</v>
      </c>
      <c r="D4" s="7" t="n">
        <v>40299</v>
      </c>
    </row>
    <row r="5" spans="1:4">
      <c r="A5" s="4" t="s">
        <v>825</v>
      </c>
      <c r="B5" s="6" t="n">
        <v>58154</v>
      </c>
      <c r="C5" s="6" t="n">
        <v>-5915</v>
      </c>
      <c r="D5" s="6" t="n">
        <v>11194</v>
      </c>
    </row>
    <row r="6" spans="1:4">
      <c r="A6" s="4" t="s">
        <v>853</v>
      </c>
      <c r="B6" s="7" t="n">
        <v>103732</v>
      </c>
      <c r="C6" s="7" t="n">
        <v>45578</v>
      </c>
      <c r="D6" s="7" t="n">
        <v>514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65</v>
      </c>
    </row>
    <row r="3" spans="1:3">
      <c r="A3" s="3" t="s">
        <v>855</v>
      </c>
    </row>
    <row r="4" spans="1:3">
      <c r="A4" s="4" t="s">
        <v>492</v>
      </c>
      <c r="B4" s="7" t="n">
        <v>2622</v>
      </c>
      <c r="C4" s="7" t="n">
        <v>0</v>
      </c>
    </row>
    <row r="5" spans="1:3">
      <c r="A5" s="4" t="s">
        <v>856</v>
      </c>
      <c r="C5" s="6" t="n">
        <v>1746</v>
      </c>
    </row>
    <row r="6" spans="1:3">
      <c r="A6" s="4" t="s">
        <v>857</v>
      </c>
      <c r="B6" s="6" t="n">
        <v>-288</v>
      </c>
    </row>
    <row r="7" spans="1:3">
      <c r="A7" s="4" t="s">
        <v>858</v>
      </c>
      <c r="B7" s="6" t="n">
        <v>2093</v>
      </c>
      <c r="C7" s="6" t="n">
        <v>876</v>
      </c>
    </row>
    <row r="8" spans="1:3">
      <c r="A8" s="4" t="s">
        <v>494</v>
      </c>
      <c r="B8" s="7" t="n">
        <v>4427</v>
      </c>
      <c r="C8" s="7" t="n">
        <v>26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9</v>
      </c>
      <c r="B1" s="2" t="s">
        <v>184</v>
      </c>
      <c r="C1" s="2" t="s">
        <v>184</v>
      </c>
    </row>
    <row r="2" spans="1:3">
      <c r="A2" s="3" t="s">
        <v>267</v>
      </c>
    </row>
    <row r="3" spans="1:3">
      <c r="A3" s="4" t="s">
        <v>420</v>
      </c>
      <c r="B3" s="6" t="n">
        <v>1</v>
      </c>
      <c r="C3"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5</v>
      </c>
      <c r="D2" s="2" t="s">
        <v>110</v>
      </c>
    </row>
    <row r="3" spans="1:4">
      <c r="A3" s="3" t="s">
        <v>267</v>
      </c>
    </row>
    <row r="4" spans="1:4">
      <c r="A4" s="4" t="s">
        <v>125</v>
      </c>
      <c r="B4" s="7" t="n">
        <v>-28655</v>
      </c>
      <c r="C4" s="7" t="n">
        <v>-33646</v>
      </c>
      <c r="D4" s="7" t="n">
        <v>-35460</v>
      </c>
    </row>
    <row r="5" spans="1:4">
      <c r="A5" s="4" t="s">
        <v>126</v>
      </c>
      <c r="B5" s="6" t="n">
        <v>0</v>
      </c>
      <c r="C5" s="6" t="n">
        <v>-6332</v>
      </c>
      <c r="D5" s="6" t="n">
        <v>-9570</v>
      </c>
    </row>
    <row r="6" spans="1:4">
      <c r="A6" s="4" t="s">
        <v>127</v>
      </c>
      <c r="B6" s="7" t="n">
        <v>-28655</v>
      </c>
      <c r="C6" s="7" t="n">
        <v>-39978</v>
      </c>
      <c r="D6" s="7" t="n">
        <v>-45030</v>
      </c>
    </row>
    <row r="7" spans="1:4">
      <c r="A7" s="4" t="s">
        <v>129</v>
      </c>
      <c r="B7" s="6" t="n">
        <v>123566</v>
      </c>
      <c r="C7" s="6" t="n">
        <v>63881</v>
      </c>
      <c r="D7" s="6" t="n">
        <v>29221</v>
      </c>
    </row>
    <row r="8" spans="1:4">
      <c r="A8" s="4" t="s">
        <v>128</v>
      </c>
      <c r="B8" s="9" t="n">
        <v>-0.23</v>
      </c>
      <c r="C8" s="9" t="n">
        <v>-0.63</v>
      </c>
      <c r="D8" s="9" t="n">
        <v>-1.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10</v>
      </c>
    </row>
    <row r="3" spans="1:4">
      <c r="A3" s="3" t="s">
        <v>862</v>
      </c>
    </row>
    <row r="4" spans="1:4">
      <c r="A4" s="4" t="s">
        <v>863</v>
      </c>
      <c r="B4" s="6" t="n">
        <v>14048</v>
      </c>
      <c r="C4" s="6" t="n">
        <v>18851</v>
      </c>
      <c r="D4" s="6" t="n">
        <v>89447</v>
      </c>
    </row>
    <row r="5" spans="1:4">
      <c r="A5" s="4" t="s">
        <v>864</v>
      </c>
    </row>
    <row r="6" spans="1:4">
      <c r="A6" s="3" t="s">
        <v>862</v>
      </c>
    </row>
    <row r="7" spans="1:4">
      <c r="A7" s="4" t="s">
        <v>863</v>
      </c>
      <c r="B7" s="6" t="n">
        <v>0</v>
      </c>
      <c r="C7" s="6" t="n">
        <v>0</v>
      </c>
      <c r="D7" s="6" t="n">
        <v>72501</v>
      </c>
    </row>
    <row r="8" spans="1:4">
      <c r="A8" s="4" t="s">
        <v>865</v>
      </c>
    </row>
    <row r="9" spans="1:4">
      <c r="A9" s="3" t="s">
        <v>862</v>
      </c>
    </row>
    <row r="10" spans="1:4">
      <c r="A10" s="4" t="s">
        <v>863</v>
      </c>
      <c r="B10" s="6" t="n">
        <v>8861</v>
      </c>
      <c r="C10" s="6" t="n">
        <v>16175</v>
      </c>
      <c r="D10" s="6" t="n">
        <v>15058</v>
      </c>
    </row>
    <row r="11" spans="1:4">
      <c r="A11" s="4" t="s">
        <v>866</v>
      </c>
    </row>
    <row r="12" spans="1:4">
      <c r="A12" s="3" t="s">
        <v>862</v>
      </c>
    </row>
    <row r="13" spans="1:4">
      <c r="A13" s="4" t="s">
        <v>863</v>
      </c>
      <c r="B13" s="6" t="n">
        <v>122</v>
      </c>
      <c r="C13" s="6" t="n">
        <v>423</v>
      </c>
      <c r="D13" s="6" t="n">
        <v>1888</v>
      </c>
    </row>
    <row r="14" spans="1:4">
      <c r="A14" s="4" t="s">
        <v>867</v>
      </c>
    </row>
    <row r="15" spans="1:4">
      <c r="A15" s="3" t="s">
        <v>862</v>
      </c>
    </row>
    <row r="16" spans="1:4">
      <c r="A16" s="4" t="s">
        <v>863</v>
      </c>
      <c r="B16" s="6" t="n">
        <v>913</v>
      </c>
      <c r="C16" s="6" t="n">
        <v>2044</v>
      </c>
      <c r="D16" s="6" t="n">
        <v>0</v>
      </c>
    </row>
    <row r="17" spans="1:4">
      <c r="A17" s="4" t="s">
        <v>648</v>
      </c>
    </row>
    <row r="18" spans="1:4">
      <c r="A18" s="3" t="s">
        <v>862</v>
      </c>
    </row>
    <row r="19" spans="1:4">
      <c r="A19" s="4" t="s">
        <v>863</v>
      </c>
      <c r="B19" s="6" t="n">
        <v>4152</v>
      </c>
      <c r="C19" s="6" t="n">
        <v>209</v>
      </c>
      <c r="D1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68</v>
      </c>
      <c r="B1" s="2" t="s">
        <v>1</v>
      </c>
    </row>
    <row r="2" spans="1:2">
      <c r="B2" s="2" t="s">
        <v>869</v>
      </c>
    </row>
    <row r="3" spans="1:2">
      <c r="A3" s="3" t="s">
        <v>270</v>
      </c>
    </row>
    <row r="4" spans="1:2">
      <c r="A4" s="4" t="s">
        <v>870</v>
      </c>
      <c r="B4"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5</v>
      </c>
    </row>
    <row r="2" spans="1:3">
      <c r="A2" s="3" t="s">
        <v>872</v>
      </c>
    </row>
    <row r="3" spans="1:3">
      <c r="A3" s="4" t="s">
        <v>137</v>
      </c>
      <c r="B3" s="7" t="n">
        <v>41046</v>
      </c>
      <c r="C3" s="7" t="n">
        <v>19765</v>
      </c>
    </row>
    <row r="4" spans="1:3">
      <c r="A4" s="4" t="s">
        <v>476</v>
      </c>
    </row>
    <row r="5" spans="1:3">
      <c r="A5" s="3" t="s">
        <v>872</v>
      </c>
    </row>
    <row r="6" spans="1:3">
      <c r="A6" s="4" t="s">
        <v>137</v>
      </c>
      <c r="B6" s="6" t="n">
        <v>28847</v>
      </c>
      <c r="C6" s="6" t="n">
        <v>14742</v>
      </c>
    </row>
    <row r="7" spans="1:3">
      <c r="A7" s="4" t="s">
        <v>873</v>
      </c>
    </row>
    <row r="8" spans="1:3">
      <c r="A8" s="3" t="s">
        <v>872</v>
      </c>
    </row>
    <row r="9" spans="1:3">
      <c r="A9" s="4" t="s">
        <v>137</v>
      </c>
      <c r="B9" s="7" t="n">
        <v>12199</v>
      </c>
      <c r="C9" s="7" t="n">
        <v>50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874</v>
      </c>
      <c r="B1" s="2" t="s">
        <v>183</v>
      </c>
    </row>
    <row r="2" spans="1:2">
      <c r="B2" s="2" t="s">
        <v>875</v>
      </c>
    </row>
    <row r="3" spans="1:2">
      <c r="A3" s="3" t="s">
        <v>277</v>
      </c>
    </row>
    <row r="4" spans="1:2">
      <c r="A4" s="4" t="s">
        <v>194</v>
      </c>
      <c r="B4" s="5" t="n">
        <v>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56"/>
    <col customWidth="1" max="3" min="3" width="11"/>
  </cols>
  <sheetData>
    <row r="1" spans="1:3">
      <c r="A1" s="1" t="s">
        <v>876</v>
      </c>
      <c r="B1" s="1" t="s">
        <v>877</v>
      </c>
      <c r="C1" s="2" t="s">
        <v>878</v>
      </c>
    </row>
    <row r="2" spans="1:3">
      <c r="A2" s="4" t="s">
        <v>879</v>
      </c>
      <c r="B2" s="4" t="s">
        <v>880</v>
      </c>
      <c r="C2" s="7" t="n">
        <v>236000</v>
      </c>
    </row>
    <row r="3" spans="1:3">
      <c r="A3" s="4" t="s">
        <v>879</v>
      </c>
      <c r="B3" s="4" t="s">
        <v>880</v>
      </c>
      <c r="C3" s="6" t="n">
        <v>0</v>
      </c>
    </row>
    <row r="4" spans="1:3">
      <c r="A4" s="4" t="s">
        <v>879</v>
      </c>
      <c r="B4" s="4" t="s">
        <v>880</v>
      </c>
      <c r="C4" s="6" t="n">
        <v>0</v>
      </c>
    </row>
    <row r="5" spans="1:3">
      <c r="A5" s="4" t="s">
        <v>881</v>
      </c>
      <c r="B5" s="4" t="s">
        <v>882</v>
      </c>
      <c r="C5" s="6" t="n">
        <v>568000</v>
      </c>
    </row>
    <row r="6" spans="1:3">
      <c r="A6" s="4" t="s">
        <v>881</v>
      </c>
      <c r="B6" s="4" t="s">
        <v>882</v>
      </c>
      <c r="C6" s="6" t="n">
        <v>0</v>
      </c>
    </row>
    <row r="7" spans="1:3">
      <c r="A7" s="4" t="s">
        <v>881</v>
      </c>
      <c r="B7" s="4" t="s">
        <v>882</v>
      </c>
      <c r="C7" s="7" t="n">
        <v>3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5</v>
      </c>
      <c r="D2" s="2" t="s">
        <v>110</v>
      </c>
    </row>
    <row r="3" spans="1:4">
      <c r="A3" s="3" t="s">
        <v>189</v>
      </c>
    </row>
    <row r="4" spans="1:4">
      <c r="A4" s="4" t="s">
        <v>125</v>
      </c>
      <c r="B4" s="7" t="n">
        <v>-28655</v>
      </c>
      <c r="C4" s="7" t="n">
        <v>-33646</v>
      </c>
      <c r="D4" s="7" t="n">
        <v>-35460</v>
      </c>
    </row>
    <row r="5" spans="1:4">
      <c r="A5" s="3" t="s">
        <v>190</v>
      </c>
    </row>
    <row r="6" spans="1:4">
      <c r="A6" s="4" t="s">
        <v>191</v>
      </c>
      <c r="B6" s="6" t="n">
        <v>10398</v>
      </c>
      <c r="C6" s="6" t="n">
        <v>7988</v>
      </c>
      <c r="D6" s="6" t="n">
        <v>6840</v>
      </c>
    </row>
    <row r="7" spans="1:4">
      <c r="A7" s="4" t="s">
        <v>192</v>
      </c>
      <c r="B7" s="6" t="n">
        <v>908</v>
      </c>
      <c r="C7" s="6" t="n">
        <v>0</v>
      </c>
      <c r="D7" s="6" t="n">
        <v>0</v>
      </c>
    </row>
    <row r="8" spans="1:4">
      <c r="A8" s="4" t="s">
        <v>193</v>
      </c>
      <c r="B8" s="6" t="n">
        <v>18651</v>
      </c>
      <c r="C8" s="6" t="n">
        <v>13181</v>
      </c>
      <c r="D8" s="6" t="n">
        <v>8474</v>
      </c>
    </row>
    <row r="9" spans="1:4">
      <c r="A9" s="4" t="s">
        <v>194</v>
      </c>
      <c r="B9" s="6" t="n">
        <v>46423</v>
      </c>
      <c r="C9" s="6" t="n">
        <v>11224</v>
      </c>
      <c r="D9" s="6" t="n">
        <v>9919</v>
      </c>
    </row>
    <row r="10" spans="1:4">
      <c r="A10" s="4" t="s">
        <v>195</v>
      </c>
      <c r="B10" s="6" t="n">
        <v>-1392</v>
      </c>
      <c r="C10" s="6" t="n">
        <v>0</v>
      </c>
      <c r="D10" s="6" t="n">
        <v>0</v>
      </c>
    </row>
    <row r="11" spans="1:4">
      <c r="A11" s="4" t="s">
        <v>196</v>
      </c>
      <c r="B11" s="6" t="n">
        <v>-2181</v>
      </c>
      <c r="C11" s="6" t="n">
        <v>0</v>
      </c>
      <c r="D11" s="6" t="n">
        <v>0</v>
      </c>
    </row>
    <row r="12" spans="1:4">
      <c r="A12" s="4" t="s">
        <v>197</v>
      </c>
      <c r="B12" s="6" t="n">
        <v>284</v>
      </c>
      <c r="C12" s="6" t="n">
        <v>130</v>
      </c>
      <c r="D12" s="6" t="n">
        <v>-89</v>
      </c>
    </row>
    <row r="13" spans="1:4">
      <c r="A13" s="3" t="s">
        <v>198</v>
      </c>
    </row>
    <row r="14" spans="1:4">
      <c r="A14" s="4" t="s">
        <v>199</v>
      </c>
      <c r="B14" s="6" t="n">
        <v>-31730</v>
      </c>
      <c r="C14" s="6" t="n">
        <v>-22559</v>
      </c>
      <c r="D14" s="6" t="n">
        <v>-14563</v>
      </c>
    </row>
    <row r="15" spans="1:4">
      <c r="A15" s="4" t="s">
        <v>70</v>
      </c>
      <c r="B15" s="6" t="n">
        <v>-32526</v>
      </c>
      <c r="C15" s="6" t="n">
        <v>-34429</v>
      </c>
      <c r="D15" s="6" t="n">
        <v>-21999</v>
      </c>
    </row>
    <row r="16" spans="1:4">
      <c r="A16" s="4" t="s">
        <v>200</v>
      </c>
      <c r="B16" s="6" t="n">
        <v>-7642</v>
      </c>
      <c r="C16" s="6" t="n">
        <v>-5068</v>
      </c>
      <c r="D16" s="6" t="n">
        <v>-2718</v>
      </c>
    </row>
    <row r="17" spans="1:4">
      <c r="A17" s="4" t="s">
        <v>80</v>
      </c>
      <c r="B17" s="6" t="n">
        <v>495</v>
      </c>
      <c r="C17" s="6" t="n">
        <v>-779</v>
      </c>
      <c r="D17" s="6" t="n">
        <v>2249</v>
      </c>
    </row>
    <row r="18" spans="1:4">
      <c r="A18" s="4" t="s">
        <v>201</v>
      </c>
      <c r="B18" s="6" t="n">
        <v>-336</v>
      </c>
      <c r="C18" s="6" t="n">
        <v>2076</v>
      </c>
      <c r="D18" s="6" t="n">
        <v>5376</v>
      </c>
    </row>
    <row r="19" spans="1:4">
      <c r="A19" s="4" t="s">
        <v>82</v>
      </c>
      <c r="B19" s="6" t="n">
        <v>-1849</v>
      </c>
      <c r="C19" s="6" t="n">
        <v>11785</v>
      </c>
      <c r="D19" s="6" t="n">
        <v>5246</v>
      </c>
    </row>
    <row r="20" spans="1:4">
      <c r="A20" s="4" t="s">
        <v>83</v>
      </c>
      <c r="B20" s="6" t="n">
        <v>87179</v>
      </c>
      <c r="C20" s="6" t="n">
        <v>67404</v>
      </c>
      <c r="D20" s="6" t="n">
        <v>30706</v>
      </c>
    </row>
    <row r="21" spans="1:4">
      <c r="A21" s="4" t="s">
        <v>202</v>
      </c>
      <c r="B21" s="6" t="n">
        <v>58027</v>
      </c>
      <c r="C21" s="6" t="n">
        <v>17307</v>
      </c>
      <c r="D21" s="6" t="n">
        <v>-6019</v>
      </c>
    </row>
    <row r="22" spans="1:4">
      <c r="A22" s="3" t="s">
        <v>203</v>
      </c>
    </row>
    <row r="23" spans="1:4">
      <c r="A23" s="4" t="s">
        <v>204</v>
      </c>
      <c r="B23" s="6" t="n">
        <v>-25520</v>
      </c>
      <c r="C23" s="6" t="n">
        <v>-13397</v>
      </c>
      <c r="D23" s="6" t="n">
        <v>-7783</v>
      </c>
    </row>
    <row r="24" spans="1:4">
      <c r="A24" s="4" t="s">
        <v>205</v>
      </c>
      <c r="B24" s="6" t="n">
        <v>-3162</v>
      </c>
      <c r="C24" s="6" t="n">
        <v>-1773</v>
      </c>
      <c r="D24" s="6" t="n">
        <v>-391</v>
      </c>
    </row>
    <row r="25" spans="1:4">
      <c r="A25" s="4" t="s">
        <v>206</v>
      </c>
      <c r="B25" s="6" t="n">
        <v>-1480</v>
      </c>
      <c r="C25" s="6" t="n">
        <v>0</v>
      </c>
      <c r="D25" s="6" t="n">
        <v>0</v>
      </c>
    </row>
    <row r="26" spans="1:4">
      <c r="A26" s="4" t="s">
        <v>207</v>
      </c>
      <c r="B26" s="6" t="n">
        <v>-11432</v>
      </c>
      <c r="C26" s="6" t="n">
        <v>0</v>
      </c>
      <c r="D26" s="6" t="n">
        <v>0</v>
      </c>
    </row>
    <row r="27" spans="1:4">
      <c r="A27" s="4" t="s">
        <v>208</v>
      </c>
      <c r="B27" s="6" t="n">
        <v>-335186</v>
      </c>
      <c r="C27" s="6" t="n">
        <v>-163366</v>
      </c>
      <c r="D27" s="6" t="n">
        <v>0</v>
      </c>
    </row>
    <row r="28" spans="1:4">
      <c r="A28" s="4" t="s">
        <v>209</v>
      </c>
      <c r="B28" s="6" t="n">
        <v>199716</v>
      </c>
      <c r="C28" s="6" t="n">
        <v>433</v>
      </c>
      <c r="D28" s="6" t="n">
        <v>0</v>
      </c>
    </row>
    <row r="29" spans="1:4">
      <c r="A29" s="4" t="s">
        <v>210</v>
      </c>
      <c r="B29" s="6" t="n">
        <v>14990</v>
      </c>
      <c r="C29" s="6" t="n">
        <v>0</v>
      </c>
      <c r="D29" s="6" t="n">
        <v>0</v>
      </c>
    </row>
    <row r="30" spans="1:4">
      <c r="A30" s="4" t="s">
        <v>211</v>
      </c>
      <c r="B30" s="6" t="n">
        <v>-162074</v>
      </c>
      <c r="C30" s="6" t="n">
        <v>-178103</v>
      </c>
      <c r="D30" s="6" t="n">
        <v>-8174</v>
      </c>
    </row>
    <row r="31" spans="1:4">
      <c r="A31" s="3" t="s">
        <v>212</v>
      </c>
    </row>
    <row r="32" spans="1:4">
      <c r="A32" s="4" t="s">
        <v>213</v>
      </c>
      <c r="B32" s="6" t="n">
        <v>0</v>
      </c>
      <c r="C32" s="6" t="n">
        <v>205344</v>
      </c>
      <c r="D32" s="6" t="n">
        <v>0</v>
      </c>
    </row>
    <row r="33" spans="1:4">
      <c r="A33" s="4" t="s">
        <v>214</v>
      </c>
      <c r="B33" s="6" t="n">
        <v>-1797</v>
      </c>
      <c r="C33" s="6" t="n">
        <v>-4336</v>
      </c>
      <c r="D33" s="6" t="n">
        <v>-31</v>
      </c>
    </row>
    <row r="34" spans="1:4">
      <c r="A34" s="4" t="s">
        <v>215</v>
      </c>
      <c r="B34" s="6" t="n">
        <v>29862</v>
      </c>
      <c r="C34" s="6" t="n">
        <v>4985</v>
      </c>
      <c r="D34" s="6" t="n">
        <v>2971</v>
      </c>
    </row>
    <row r="35" spans="1:4">
      <c r="A35" s="4" t="s">
        <v>216</v>
      </c>
      <c r="B35" s="6" t="n">
        <v>0</v>
      </c>
      <c r="C35" s="6" t="n">
        <v>869</v>
      </c>
      <c r="D35" s="6" t="n">
        <v>4701</v>
      </c>
    </row>
    <row r="36" spans="1:4">
      <c r="A36" s="4" t="s">
        <v>217</v>
      </c>
      <c r="B36" s="6" t="n">
        <v>16436</v>
      </c>
      <c r="C36" s="6" t="n">
        <v>0</v>
      </c>
      <c r="D36" s="6" t="n">
        <v>0</v>
      </c>
    </row>
    <row r="37" spans="1:4">
      <c r="A37" s="4" t="s">
        <v>157</v>
      </c>
      <c r="B37" s="6" t="n">
        <v>-22</v>
      </c>
      <c r="C37" s="6" t="n">
        <v>-3811</v>
      </c>
      <c r="D37" s="6" t="n">
        <v>0</v>
      </c>
    </row>
    <row r="38" spans="1:4">
      <c r="A38" s="4" t="s">
        <v>158</v>
      </c>
      <c r="B38" s="6" t="n">
        <v>1905</v>
      </c>
      <c r="C38" s="6" t="n">
        <v>5346</v>
      </c>
      <c r="D38" s="6" t="n">
        <v>1856</v>
      </c>
    </row>
    <row r="39" spans="1:4">
      <c r="A39" s="4" t="s">
        <v>218</v>
      </c>
      <c r="B39" s="6" t="n">
        <v>46384</v>
      </c>
      <c r="C39" s="6" t="n">
        <v>208397</v>
      </c>
      <c r="D39" s="6" t="n">
        <v>9497</v>
      </c>
    </row>
    <row r="40" spans="1:4">
      <c r="A40" s="4" t="s">
        <v>219</v>
      </c>
      <c r="B40" s="6" t="n">
        <v>-57663</v>
      </c>
      <c r="C40" s="6" t="n">
        <v>47601</v>
      </c>
      <c r="D40" s="6" t="n">
        <v>-4696</v>
      </c>
    </row>
    <row r="41" spans="1:4">
      <c r="A41" s="4" t="s">
        <v>220</v>
      </c>
      <c r="B41" s="6" t="n">
        <v>136147</v>
      </c>
      <c r="C41" s="6" t="n">
        <v>88546</v>
      </c>
      <c r="D41" s="6" t="n">
        <v>93242</v>
      </c>
    </row>
    <row r="42" spans="1:4">
      <c r="A42" s="4" t="s">
        <v>221</v>
      </c>
      <c r="B42" s="6" t="n">
        <v>78484</v>
      </c>
      <c r="C42" s="6" t="n">
        <v>136147</v>
      </c>
      <c r="D42" s="6" t="n">
        <v>88546</v>
      </c>
    </row>
    <row r="43" spans="1:4">
      <c r="A43" s="3" t="s">
        <v>222</v>
      </c>
    </row>
    <row r="44" spans="1:4">
      <c r="A44" s="4" t="s">
        <v>223</v>
      </c>
      <c r="B44" s="6" t="n">
        <v>1770</v>
      </c>
      <c r="C44" s="6" t="n">
        <v>870</v>
      </c>
      <c r="D44" s="6" t="n">
        <v>385</v>
      </c>
    </row>
    <row r="45" spans="1:4">
      <c r="A45" s="3" t="s">
        <v>224</v>
      </c>
    </row>
    <row r="46" spans="1:4">
      <c r="A46" s="4" t="s">
        <v>225</v>
      </c>
      <c r="B46" s="6" t="n">
        <v>2911</v>
      </c>
      <c r="C46" s="6" t="n">
        <v>-537</v>
      </c>
      <c r="D46" s="6" t="n">
        <v>746</v>
      </c>
    </row>
    <row r="47" spans="1:4">
      <c r="A47" s="4" t="s">
        <v>146</v>
      </c>
      <c r="B47" s="6" t="n">
        <v>0</v>
      </c>
      <c r="C47" s="6" t="n">
        <v>6332</v>
      </c>
      <c r="D47" s="6" t="n">
        <v>9570</v>
      </c>
    </row>
    <row r="48" spans="1:4">
      <c r="A48" s="4" t="s">
        <v>226</v>
      </c>
      <c r="B48" s="6" t="n">
        <v>0</v>
      </c>
      <c r="C48" s="6" t="n">
        <v>214</v>
      </c>
      <c r="D48" s="6" t="n">
        <v>263</v>
      </c>
    </row>
    <row r="49" spans="1:4">
      <c r="A49" s="4" t="s">
        <v>227</v>
      </c>
      <c r="B49" s="6" t="n">
        <v>983</v>
      </c>
      <c r="C49" s="6" t="n">
        <v>3255</v>
      </c>
      <c r="D49" s="6" t="n">
        <v>3702</v>
      </c>
    </row>
    <row r="50" spans="1:4">
      <c r="A50" s="4" t="s">
        <v>228</v>
      </c>
      <c r="B50" s="6" t="n">
        <v>-2097</v>
      </c>
      <c r="C50" s="6" t="n">
        <v>940</v>
      </c>
      <c r="D50" s="6" t="n">
        <v>1157</v>
      </c>
    </row>
    <row r="51" spans="1:4">
      <c r="A51" s="4" t="s">
        <v>229</v>
      </c>
      <c r="B51" s="6" t="n">
        <v>0</v>
      </c>
      <c r="C51" s="6" t="n">
        <v>207309</v>
      </c>
      <c r="D51" s="6" t="n">
        <v>0</v>
      </c>
    </row>
    <row r="52" spans="1:4">
      <c r="A52" s="4" t="s">
        <v>230</v>
      </c>
      <c r="B52" s="7" t="n">
        <v>136147</v>
      </c>
      <c r="C52" s="7" t="n">
        <v>136147</v>
      </c>
      <c r="D52" s="7" t="n">
        <v>932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7:16:03Z</dcterms:created>
  <dcterms:modified xmlns:dcterms="http://purl.org/dc/terms/" xmlns:xsi="http://www.w3.org/2001/XMLSchema-instance" xsi:type="dcterms:W3CDTF">2019-09-18T17:16:03Z</dcterms:modified>
</cp:coreProperties>
</file>